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Basis of Presentation" sheetId="6" state="visible" r:id="rId6"/>
    <sheet xmlns:r="http://schemas.openxmlformats.org/officeDocument/2006/relationships" name="Results for the Year" sheetId="7" state="visible" r:id="rId7"/>
    <sheet xmlns:r="http://schemas.openxmlformats.org/officeDocument/2006/relationships" name="Operating Assets and Liabilitie" sheetId="8" state="visible" r:id="rId8"/>
    <sheet xmlns:r="http://schemas.openxmlformats.org/officeDocument/2006/relationships" name="Capital Structure, Financial Ri" sheetId="9" state="visible" r:id="rId9"/>
    <sheet xmlns:r="http://schemas.openxmlformats.org/officeDocument/2006/relationships" name="Other Disclosures" sheetId="10" state="visible" r:id="rId10"/>
    <sheet xmlns:r="http://schemas.openxmlformats.org/officeDocument/2006/relationships" name="Basis of Presentation (Policies" sheetId="11" state="visible" r:id="rId11"/>
    <sheet xmlns:r="http://schemas.openxmlformats.org/officeDocument/2006/relationships" name="Results for the Year (Tables)" sheetId="12" state="visible" r:id="rId12"/>
    <sheet xmlns:r="http://schemas.openxmlformats.org/officeDocument/2006/relationships" name="Operating Assets and Liabilit_2" sheetId="13" state="visible" r:id="rId13"/>
    <sheet xmlns:r="http://schemas.openxmlformats.org/officeDocument/2006/relationships" name="Capital Structure, Financial _2" sheetId="14" state="visible" r:id="rId14"/>
    <sheet xmlns:r="http://schemas.openxmlformats.org/officeDocument/2006/relationships" name="Other Disclosures (Tables)" sheetId="15" state="visible" r:id="rId15"/>
    <sheet xmlns:r="http://schemas.openxmlformats.org/officeDocument/2006/relationships" name="Results for the Year - Revenue " sheetId="16" state="visible" r:id="rId16"/>
    <sheet xmlns:r="http://schemas.openxmlformats.org/officeDocument/2006/relationships" name="Results for the Year - AbbVie C" sheetId="17" state="visible" r:id="rId17"/>
    <sheet xmlns:r="http://schemas.openxmlformats.org/officeDocument/2006/relationships" name="Results for the Year - Geograph" sheetId="18" state="visible" r:id="rId18"/>
    <sheet xmlns:r="http://schemas.openxmlformats.org/officeDocument/2006/relationships" name="Results for the Year - Staff Co" sheetId="19" state="visible" r:id="rId19"/>
    <sheet xmlns:r="http://schemas.openxmlformats.org/officeDocument/2006/relationships" name="Results for the Year - Valuatio" sheetId="20" state="visible" r:id="rId20"/>
    <sheet xmlns:r="http://schemas.openxmlformats.org/officeDocument/2006/relationships" name="Results for the Year - Corporat" sheetId="21" state="visible" r:id="rId21"/>
    <sheet xmlns:r="http://schemas.openxmlformats.org/officeDocument/2006/relationships" name="Results for the Year - A reconc" sheetId="22" state="visible" r:id="rId22"/>
    <sheet xmlns:r="http://schemas.openxmlformats.org/officeDocument/2006/relationships" name="Results for the Year - Deferred" sheetId="23" state="visible" r:id="rId23"/>
    <sheet xmlns:r="http://schemas.openxmlformats.org/officeDocument/2006/relationships" name="Results for the Year - Valuat_2" sheetId="24" state="visible" r:id="rId24"/>
    <sheet xmlns:r="http://schemas.openxmlformats.org/officeDocument/2006/relationships" name="Results for the Year - Result P" sheetId="25" state="visible" r:id="rId25"/>
    <sheet xmlns:r="http://schemas.openxmlformats.org/officeDocument/2006/relationships" name="Operating Assets and Liabilit_3" sheetId="26" state="visible" r:id="rId26"/>
    <sheet xmlns:r="http://schemas.openxmlformats.org/officeDocument/2006/relationships" name="Operating Assets and Liabilit_4" sheetId="27" state="visible" r:id="rId27"/>
    <sheet xmlns:r="http://schemas.openxmlformats.org/officeDocument/2006/relationships" name="Operating Assets and Liabilit_5" sheetId="28" state="visible" r:id="rId28"/>
    <sheet xmlns:r="http://schemas.openxmlformats.org/officeDocument/2006/relationships" name="Operating Assets and Liabilit_6" sheetId="29" state="visible" r:id="rId29"/>
    <sheet xmlns:r="http://schemas.openxmlformats.org/officeDocument/2006/relationships" name="Operating Assets and Liabilit_7" sheetId="30" state="visible" r:id="rId30"/>
    <sheet xmlns:r="http://schemas.openxmlformats.org/officeDocument/2006/relationships" name="Operating Assets and Liabilit_8" sheetId="31" state="visible" r:id="rId31"/>
    <sheet xmlns:r="http://schemas.openxmlformats.org/officeDocument/2006/relationships" name="Operating Assets and Liabilit_9" sheetId="32" state="visible" r:id="rId32"/>
    <sheet xmlns:r="http://schemas.openxmlformats.org/officeDocument/2006/relationships" name="Operating Assets and Liabili_10" sheetId="33" state="visible" r:id="rId33"/>
    <sheet xmlns:r="http://schemas.openxmlformats.org/officeDocument/2006/relationships" name="Operating Assets and Liabili_11" sheetId="34" state="visible" r:id="rId34"/>
    <sheet xmlns:r="http://schemas.openxmlformats.org/officeDocument/2006/relationships" name="Operating Assets and Liabili_12" sheetId="35" state="visible" r:id="rId35"/>
    <sheet xmlns:r="http://schemas.openxmlformats.org/officeDocument/2006/relationships" name="Operating Assets and Liabili_13" sheetId="36" state="visible" r:id="rId36"/>
    <sheet xmlns:r="http://schemas.openxmlformats.org/officeDocument/2006/relationships" name="Operating Assets and Liabili_14" sheetId="37" state="visible" r:id="rId37"/>
    <sheet xmlns:r="http://schemas.openxmlformats.org/officeDocument/2006/relationships" name="Capital Structure, Financial _3" sheetId="38" state="visible" r:id="rId38"/>
    <sheet xmlns:r="http://schemas.openxmlformats.org/officeDocument/2006/relationships" name="Capital Structure, Financial _4" sheetId="39" state="visible" r:id="rId39"/>
    <sheet xmlns:r="http://schemas.openxmlformats.org/officeDocument/2006/relationships" name="Capital Structure, Financial _5" sheetId="40" state="visible" r:id="rId40"/>
    <sheet xmlns:r="http://schemas.openxmlformats.org/officeDocument/2006/relationships" name="Capital Structure, Financial _6" sheetId="41" state="visible" r:id="rId41"/>
    <sheet xmlns:r="http://schemas.openxmlformats.org/officeDocument/2006/relationships" name="Capital Structure, Financial _7" sheetId="42" state="visible" r:id="rId42"/>
    <sheet xmlns:r="http://schemas.openxmlformats.org/officeDocument/2006/relationships" name="Capital Structure, Financial _8" sheetId="43" state="visible" r:id="rId43"/>
    <sheet xmlns:r="http://schemas.openxmlformats.org/officeDocument/2006/relationships" name="Capital Structure, Financial _9" sheetId="44" state="visible" r:id="rId44"/>
    <sheet xmlns:r="http://schemas.openxmlformats.org/officeDocument/2006/relationships" name="Capital Structure, Financial_10" sheetId="45" state="visible" r:id="rId45"/>
    <sheet xmlns:r="http://schemas.openxmlformats.org/officeDocument/2006/relationships" name="Capital Structure, Financial_11" sheetId="46" state="visible" r:id="rId46"/>
    <sheet xmlns:r="http://schemas.openxmlformats.org/officeDocument/2006/relationships" name="Capital Structure, Financial_12" sheetId="47" state="visible" r:id="rId47"/>
    <sheet xmlns:r="http://schemas.openxmlformats.org/officeDocument/2006/relationships" name="Capital Structure, Financial_13" sheetId="48" state="visible" r:id="rId48"/>
    <sheet xmlns:r="http://schemas.openxmlformats.org/officeDocument/2006/relationships" name="Capital Structure, Financial_14" sheetId="49" state="visible" r:id="rId49"/>
    <sheet xmlns:r="http://schemas.openxmlformats.org/officeDocument/2006/relationships" name="Capital Structure, Financial_15" sheetId="50" state="visible" r:id="rId50"/>
    <sheet xmlns:r="http://schemas.openxmlformats.org/officeDocument/2006/relationships" name="Capital Structure, Financial_16" sheetId="51" state="visible" r:id="rId51"/>
    <sheet xmlns:r="http://schemas.openxmlformats.org/officeDocument/2006/relationships" name="Capital Structure, Financial_17" sheetId="52" state="visible" r:id="rId52"/>
    <sheet xmlns:r="http://schemas.openxmlformats.org/officeDocument/2006/relationships" name="Capital Structure, Financial_18" sheetId="53" state="visible" r:id="rId53"/>
    <sheet xmlns:r="http://schemas.openxmlformats.org/officeDocument/2006/relationships" name="Capital Structure, Financial_19" sheetId="54" state="visible" r:id="rId54"/>
    <sheet xmlns:r="http://schemas.openxmlformats.org/officeDocument/2006/relationships" name="Capital Structure, Financial_20" sheetId="55" state="visible" r:id="rId55"/>
    <sheet xmlns:r="http://schemas.openxmlformats.org/officeDocument/2006/relationships" name="Other Disclosures - Remuneratio" sheetId="56" state="visible" r:id="rId56"/>
    <sheet xmlns:r="http://schemas.openxmlformats.org/officeDocument/2006/relationships" name="Other Disclosures - Share-Based" sheetId="57" state="visible" r:id="rId57"/>
    <sheet xmlns:r="http://schemas.openxmlformats.org/officeDocument/2006/relationships" name="Other Disclosures - Shareholdin" sheetId="58" state="visible" r:id="rId58"/>
    <sheet xmlns:r="http://schemas.openxmlformats.org/officeDocument/2006/relationships" name="Other Disclosures - Severance P" sheetId="59" state="visible" r:id="rId59"/>
    <sheet xmlns:r="http://schemas.openxmlformats.org/officeDocument/2006/relationships" name="Other Disclosures - Company Ove" sheetId="60" state="visible" r:id="rId60"/>
    <sheet xmlns:r="http://schemas.openxmlformats.org/officeDocument/2006/relationships" name="Other Disclosures - Commitments" sheetId="61" state="visible" r:id="rId61"/>
    <sheet xmlns:r="http://schemas.openxmlformats.org/officeDocument/2006/relationships" name="Other Disclosures - Contingent " sheetId="62" state="visible" r:id="rId62"/>
    <sheet xmlns:r="http://schemas.openxmlformats.org/officeDocument/2006/relationships" name="Other Disclosures - Fees to Aud" sheetId="63" state="visible" r:id="rId63"/>
    <sheet xmlns:r="http://schemas.openxmlformats.org/officeDocument/2006/relationships" name="Other Disclosures - Adjustments" sheetId="64" state="visible" r:id="rId64"/>
    <sheet xmlns:r="http://schemas.openxmlformats.org/officeDocument/2006/relationships" name="Other Disclosures - Collaborati" sheetId="65" state="visible" r:id="rId65"/>
  </sheets>
  <definedNames/>
  <calcPr calcId="124519" fullCalcOnLoad="1"/>
</workbook>
</file>

<file path=xl/styles.xml><?xml version="1.0" encoding="utf-8"?>
<styleSheet xmlns="http://schemas.openxmlformats.org/spreadsheetml/2006/main">
  <numFmts count="7">
    <numFmt numFmtId="164" formatCode="_(&quot;kr &quot;#,##0_);_(&quot;kr &quot;(#,##0)"/>
    <numFmt numFmtId="165" formatCode="_(&quot;kr &quot;#,##0.00_);_(&quot;kr &quot;(#,##0.00)"/>
    <numFmt numFmtId="166" formatCode="#,##0.0_);(#,##0.0)"/>
    <numFmt numFmtId="167" formatCode="_(&quot;$ &quot;#,##0_);_(&quot;$ &quot;(#,##0)"/>
    <numFmt numFmtId="168" formatCode="_(&quot;€ &quot;#,##0_);_(&quot;€ &quot;(#,##0)"/>
    <numFmt numFmtId="169" formatCode="_(&quot;kr &quot;#,##0.0_);_(&quot;kr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0</t>
        </is>
      </c>
    </row>
    <row r="3">
      <c r="A3" s="3" t="inlineStr">
        <is>
          <t>Document and Entity Information [Abstract]</t>
        </is>
      </c>
    </row>
    <row r="4">
      <c r="A4" s="4" t="inlineStr">
        <is>
          <t>Document Type</t>
        </is>
      </c>
      <c r="B4" s="4" t="inlineStr">
        <is>
          <t>6-K</t>
        </is>
      </c>
    </row>
    <row r="5">
      <c r="A5" s="4" t="inlineStr">
        <is>
          <t>Document Period End Date</t>
        </is>
      </c>
      <c r="B5" s="4" t="inlineStr">
        <is>
          <t>Dec. 31,
		2020</t>
        </is>
      </c>
    </row>
    <row r="6">
      <c r="A6" s="4" t="inlineStr">
        <is>
          <t>Entity Registrant Name</t>
        </is>
      </c>
      <c r="B6" s="4" t="inlineStr">
        <is>
          <t>Genmab A/S</t>
        </is>
      </c>
    </row>
    <row r="7">
      <c r="A7" s="4" t="inlineStr">
        <is>
          <t>Entity Central Index Key</t>
        </is>
      </c>
      <c r="B7" s="4" t="inlineStr">
        <is>
          <t>0001434265</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FY</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12 Months Ended</t>
        </is>
      </c>
    </row>
    <row r="2">
      <c r="B2" s="2" t="inlineStr">
        <is>
          <t>Dec. 31, 2020</t>
        </is>
      </c>
    </row>
    <row r="3">
      <c r="A3" s="3" t="inlineStr">
        <is>
          <t>Other Disclosures</t>
        </is>
      </c>
    </row>
    <row r="4">
      <c r="A4" s="4" t="inlineStr">
        <is>
          <t>Other Disclosures</t>
        </is>
      </c>
      <c r="B4" s="4" t="inlineStr">
        <is>
          <t>Section 5 – Other Disclosures
This section is comprised of various statutory disclosures or notes that are of secondary importance for the understanding of Genmab’s financials.
5.1 – Remuneration of the Board of Directors and Executive Management
The total remuneration of the Board of Directors and Executive Management is as follows:
(DKK million)
2020
2019
2018
Wages and salaries
48
42
34
Share-based compensation expenses
43
38
32
Defined contribution plans
2
1
1
Total
93
81
67
The remuneration packages for the Board of Directors and Executive Management are described in further detail in Genmab’s 2020 Compensation Report. The remuneration packages are denominated in DKK, EUR, or USD. The Compensation Committee of the Board of Directors performs an annual review of the remuneration packages. All incentive and variable remuneration is considered and adopted at the Company’s Annual General Meeting.
In accordance with Genmab’s accounting policies, described in note 2.3 , share-based compensation is included in the income statement and reported in the remuneration tables in this note. Such share-based compensation expense represents a calculated fair value of instruments granted and does not represent actual cash compensation received by the board members or executives. Please refer to note 4.6 for additional information regarding Genmab’s share-based compensation programs.
REMUNERATION TO THE BOARD OF DIRECTORS
Base board fee
Committee
Shared-based compensation expenses
2020
Base board fee
Committee
Shared-based compensation expenses
2019
Base board fee
Committee
Shared-based compensation expenses
2018
(DKK million)
Deirdre P. Connelly
1.1
0.5
0.7
2.3
0.8
0.5
0.9
2.2
0.7
0.3
0.7
1.7
Pernille Erenbjerg
0.7
0.4
0.4
1.5
0.4
0.3
0.4
1.1
0.4
0.3
0.5
1.2
Mats Pettersson*
0.3
0.1
1.6
2.0
1.2
0.2
0.8
2.2
1.2
0.3
0.9
2.4
Anders Gersel Pedersen
0.4
0.4
0.5
1.3
0.4
0.4
0.6
1.4
0.5
0.3
0.6
1.4
Paolo Paoletti
0.4
0.3
0.4
1.1
0.4
0.3
0.4
1.1
0.4
0.2
0.5
1.1
Rolf Hoffmann
0.4
0.3
0.5
1.2
0.4
0.3
0.8
1.5
0.4
0.3
0.7
1.4
Jonathan Peacock**
0.3
0.3
0.4
1.0
-
-
-
-
-
-
-
-
Peter Storm Kristensen*****
0.4
-
0.4
0.8
0.4
-
0.4
0.8
0.4
-
0.3
0.7
Rick Hibbert****
-
-
-
-
0.1
-
0.4
0.5
0.4
-
0.3
0.7
Rima Bawarshi Nassar***
0.1
-
-
0.1
-
-
-
-
-
-
-
-
Mijke Zachariasse*****
0.4
-
0.1
0.5
0.3
-
-
0.3
-
-
-
-
Daniel J. Bruno***
0.3
-
(0.4)
(0.1)
0.4
-
0.4
0.8
0.4
-
0.3
0.7
Total
4.8
2.3
4.6
11.7
4.8
2.0
5.1
11.9
4.8
1.7
4.8
11.3
* Stepped down from the Board of Directors at the Annual General Meeting in March 2020. ** Elected to the Board of Directors at the Annual General Meeting in March 2020.*** Daniel J. Bruno stepped down from the Board of Directors and Rima Bawarshi Nassar replaced Daniel J. Bruno on the Board of Directors as an employee elected board member during August 2020.
**** Stepped down from the Board of Directors at the Annual General Meeting in March 2019.
***** Employee elected board member
Please refer to the section “Board of Directors” in Management’s Review for additional information regarding the Board of Directors.
REMUNERATION TO THE EXECUTIVE MANAGEMENT
2020
Base Salary
Defined Contribution Plans
Other Benefits
Annual Cash Bonus
Share-Based Compensation Expenses
Total
(DKK million)
Jan van de Winkel
7.3
1.0
1.0
8.4
19.6
37.3
Anthony Pagano*
3.0
0.1
-
2.3
5.2
10.6
Anthony Mancini**
3.1
0.1
3.3
2.0
3.1
11.6
Judith Klimovsky
4.0
0.1
0.1
3.0
12.7
19.9
David A. Eatwell*
0.9
0.1
2.5
-
(2.3)
1.2
Total
18.3
1.4
6.9
15.7
38.3
80.6
* David A. Eatwell stepped down as CFO on February 29, 2020, and Anthony Pagano was appointed Chief Financial Officer and member of the Executive Management on March 1, 2020.
** Appointed Chief Operating Officer and member of the Executive Management in March 2020.
2019
Base Salary
Defined Contribution Plans
Other Benefits
Annual Cash Bonus
Share-Based Compensation Expenses
Total
(DKK million)
Jan van de Winkel
7.3
1.0
3.6
8.4
14.9
35.2
David A. Eatwell
4.3
0.1
0.9
3.2
8.0
16.5
Judith Klimovsky
4.1
0.1
-
3.1
9.7
17.0
Total
15.7
1.2
4.5
14.7
32.6
68.7
2018
Base Salary
Defined Contribution Plans
Other Benefits
Annual Cash Bonus
Share-Based Compensation Expenses
Total
(DKK million)
Jan van de Winkel
David A. Eatwell
Judith Klimovsky
Total
Please refer to the section “Senior Leadership” in Management’s Review for additional information regarding the Executive Management
Severance Payments:
In the event Genmab terminates the service agreements with each member of the Executive Management team without cause, Genmab is obliged to pay the Executive Officer his/her existing salary for one or two years after the end of the one year notice period. However, in the event of termination by Genmab (unless for cause) or by a member of Executive Management as a result of a change of control of Genmab, Genmab is obliged to pay a member of the Executive Management a compensation equal to his/her existing total salary (including benefits) for up to two years in addition to the notice period. In case of the termination of the service agreements of the Executive Management without cause, the total impact on our financial position is estimated to be approximately DKK 52 million as of December 31, 2020 (2019: DKK 46 million, 2018: DKK 42 million).
Please refer to note 5.5 for additional information regarding the potential impact in the event of change of control of Genmab.
5.2 – Related Party Disclosures
Genmab’s related parties are the parent company’s subsidiaries, Board of Directors, Executive Management, and close members of the family of these persons.
TRANSACTIONS WITH THE BOARD OF DIRECTORS AND EXECUTIVE MANAGEMENT
Genmab has not granted any loans, guarantees, or other commitments to or on behalf of any of the members of the Board of Directors or Executive Management.
Other than the remuneration and other transactions relating to the Board of Directors and Executive Management described in note 5.1 , no other significant transactions have taken place with the Board of Directors or the Executive Management during 2020, 2019 and 2018.
5.3 – Company Overview
Genmab A/S (parent company) holds investments either directly or indirectly in the following subsidiaries:
Name
Domicile
Ownership and votes
2020
Ownership and votes
2019
Genmab B.V.
Utrecht, the Netherlands
100%
100%
Genmab Holding B.V.
Utrecht, the Netherlands
100%
100%
Genmab US, Inc.
New Jersey, USA
100%
100%
Genmab K.K.
Tokyo, Japan
100%
100%
5.4 – Commitments
GUARANTEES AND COLLATERALS
There were no bank guarantees as of December 31, 2020 or 2019.
OTHER PURCHASE OBLIGATIONS
Genmab has entered into a number of agreements primarily related to research and development activities. These short term contractual obligations amounted to DKK 1,074 million as of December 31, 2020, all of which is due in less than two years (2019: DKK 564 million).
Genmab also has certain contingent commitments under license and collaboration agreements that may become due for future payments. As of December 31, 2020, these contingent commitments amounted to approximately DKK 14,638 million (USD 2,418 million) in potential future development, regulatory and commercial milestone payments to third parties under license and collaboration agreements for our pre-clinical and clinical-stage development programs as compared to DKK 9,520 million (USD 1,426 million) as of December 31, 2019. These milestone payments generally become due and payable only upon the achievement of certain development, clinical, regulatory or commercial milestones. The events triggering such payments or obligations have not yet occurred.
In addition to the above obligations, we enter into a variety of agreements and financial commitments in the normal course of business. The terms generally allow Genmab the option to cancel, reschedule and adjust our requirements based on our business needs prior to the delivery of goods or performance of services. It is not possible to predict the maximum potential amount of future payments under these agreements due to the conditional nature of our obligations and the unique facts and circumstances involved in each particular agreement.
5.5 – Contingent Assets And Contingent Liabilities
CONTINGENT ASSETS AND LIABILITIES
License and Collaboration Agreements
We are entitled to potential milestone payments and royalties on successful commercialization of products developed under license and collaboration agreements with our partners. Since the size and timing of such payments are uncertain until the milestones are reached or sales are generated, the agreements may qualify as contingent assets. However, it is impossible to measure the value of such contingent assets, and, accordingly, no such assets have been recognized.
As part of the license and collaboration agreements that Genmab has entered into, once a product is developed and commercialized, Genmab may be required to make milestone and royalty payments. It is impossible to measure the value of such future payments, but Genmab expects to generate future income from such products which will exceed any milestone and royalty payments due, and accordingly no such liabilities have been recognized.
Derivative Financial Instruments
Genmab has entered into an International Swaps and Derivatives Association master agreement. The master agreement with Genmab’s financial institution counterparty also includes a credit support annex which contains provisions that require Genmab to post collateral should the value of the derivative liabilities exceed DKK 50 million (2019: DKK 50 million). As of December 31, 2020 and 2019, Genmab has not been required to post any collateral. There were no outstanding receivables related to derivative financial instruments as of December 31, 2020 or 2019.
In addition, the agreement requires Genmab to maintain a cash position of DKK 258.5 million at all times or the counterparty has the right to terminate the agreement. Upon termination, the DKK 50 million (2019: DKK 50 million) threshold amount is no longer applicable and the value of the derivative liability, if any, could be due to the counterparty upon request.
Legal Matter – Janssen Binding Arbitration
In September 2020, Genmab commenced binding arbitration of two matters arising under its license agreement with Janssen Biotech, Inc. (Janssen) relating to daratumumab. Under the license agreement, Genmab is, among other things, entitled to royalties from Janssen on sales of daratumumab (marketed as DARZALEX ® for intravenous administration and for subcutaneous administration as DARZALEX FASPRO ® in the U.S. and DARZALEX ® SC in Europe). The arbitration first is to settle whether Genmab is required to share in Janssen’s royalty payments to Halozyme Therapeutics, Inc. for the Halozyme enzyme technology used in the subcutaneous formulation of daratumumab. The royalties Janssen pays to Halozyme represent a mid-single digit percentage rate of subcutaneous daratumumab sales. Janssen has started reducing its royalty payments to Genmab by what it claims to be Genmab’s share of Janssen’s royalty payments to Halozyme beginning in the second quarter of 2020 and has continued to do so through December 31, 2020. The arbitration is also to settle whether Janssen’s obligation to pay royalties on sales of licensed product extends, in each applicable country, until the expiration or invalidation of the last-to-expire relevant Genmab-owned patent or the last-to-expire relevant Janssen-owned patent covering the product, as further defined and described in the license agreement.
Change of Control
In the event of a change of control, change of control clauses are included in some of our collaboration, development and license agreements as well as in service agreements for certain employees.
COLLABORATION, DEVELOPMENT AND LICENSE AGREEMENTS
Genmab has entered into collaboration, development and license agreements with external parties, which may be subject to renegotiation in case of a change of control event as specified in the individual agreements. However, any changes in the agreements are not expected to have significant influence on our financial position.
SERVICE AGREEMENTS WITH EXECUTIVE MANAGEMENT AND EMPLOYEES
The service agreements with each member of the Executive Management may be terminated by Genmab with no less than 12 months’ notice and by the member of the Executive Management with no less than six months’ notice. In the event of a change of control of Genmab, the termination notice due to the member of the Executive Management is extended to 24 months. In the event of termination by Genmab (unless for cause) or by a member of Executive Management as a result of a change of control of Genmab, Genmab is obliged to pay a member of Executive Management a compensation equal to his/her existing total salary (including benefits) for up to two years in addition to the notice period. In case of a change of control event and the termination of service agreements of the Executive Management, the total impact on our financial position is estimated to approximately DKK 105 million as of December 31, 2020 (2019: DKK 106 million).
In addition, Genmab has entered into service agreements with 18 (2019: 22) current employees according to which Genmab may become obliged to compensate the employees in connection with a change of control of Genmab. If Genmab as a result of a change of control terminates the service agreement without cause, or changes the working conditions to the detriment of the employee, the employee shall be entitled to terminate the employment relationship without further cause with one month’s notice in which case Genmab shall pay the employee a compensation equal to one-half, one or two times the employee’s existing annual salary (including benefits). In case of the change of control event and the termination of all 18 service agreements the total impact on Genmab’s consolidated financial position is estimated to approximately DKK 57 million as of December 31, 2020 (2019: DKK 75 million).
Please refer to note 4.6 for additional information regarding change of control clauses related to share-based instruments granted to the Executive Management and employees.
ACCOUNTING POLICIES
CONTINGENT ASSETS AND LIABILITIES
Contingent assets and liabilities are assets and liabilities that arose from past events but whose existence will only be confirmed by the occurrence or non-occurrence of future events that are beyond Genmab’s control.
Contingent assets and liabilities are not to be recognized in the consolidated financial statements, but are disclosed in the notes.
5.6 – Fees to Auditors Appointed at the Annual General Meeting
(DKK million)
2020
2019
2018
PricewaterhouseCoopers
Audit services
4.9
1.9
1.1
Audit-related services
1.0
2.3
0.1
Tax and VAT services
0.3
0.5
0.4
Other services
-
2.4
0.1
Total
6.2
7.1
1.7
Fees for other services than statutory audit of the financial statements provided by PricewaterhouseCoopers Statsautoriseret Revisionspartnerselskab amounted to DKK 1.3 million in 2020 (DKK 5.2 million and DKK 0.6 million in 2019 and 2018). These services primarily include tax and VAT compliance, agreed-upon procedures, opinions relating to grants, educational training and accounting advice. The increase in fees from 2018 to 2019 was driven by additional services relating to Genmab’s IPO on the Nasdaq in the U.S.
5.7 – Adjustments to Cash Flow Statement
(DKK million)
Note
2020
2019
2018
Adjustments for non-cash transactions:
Depreciation, amortization and impairment
3.1, 3.2, 3.3
259
139
88
Share-based compensation expenses
2.3, 4.6
200
147
91
Other
-
5
-
Total adjustments for non-cash transactions
459
291
179
Change in operating assets and liabilities:
Receivables
306
(1,658)
(768)
Deferred revenue
513
-
-
Other payables
168
440
134
Total change in operating assets and liabilities
987
(1,218)
(634)
5.8 – Collaborations and Technology Licenses
Collaborations
Genmab enters into collaborations with biotechnology and pharmaceutical companies to advance the development and commercialization of our product candidates and to supplement our internal pipeline. Genmab seeks collaborations that will allow Genmab to retain significant future participation in product sales through either profit-sharing or royalties paid on net sales. Below is an overview of certain of Genmab’s collaborations that have had a significant impact or are expected in the near term have a significant impact on financial results.
Janssen (Daratumumab/DARZALEX ® )
In 2012, Genmab, entered into a global license, development, and commercialization agreement with Janssen for daratumumab (marketed as DARZALEX ® for the treatment of multiple myeloma indications). Under this agreement, Janssen is fully responsible for developing and commercializing daratumumab and all costs associated therewith. Genmab receives tiered royalty payments between 12% and 20% based on Janssen’s annual net product sales. The royalties payable by Janssen are limited in time and subject to reduction on a country-by-country basis for customary reduction events, including upon patent expiration or invalidation in the relevant country and upon the first commercial sale of a biosimilar product in the relevant country (for as long as the biosimilar product remains for sale in that country). Pursuant to the terms of the agreement, Janssen’s obligation to pay royalties under this agreement will expire on a country-by-country basis on the later of the date that is 13 years after the first sale of daratumumab in such country or upon the expiration of the last-to-expire relevant product patent (as defined in the agreement) covering daratumumab in such country. Genmab is also eligible to receive certain additional payments in connection with development, regulatory and sales milestones.
In September 2020, Genmab commenced binding arbitration of two matters arising under its license agreement with Janssen relating to daratumumab. Under the license agreement, Genmab is, among other things, entitled to royalties from Janssen on sales of daratumumab (marketed as DARZALEX ® for intravenous administration and for subcutaneous administration as DARZALEX FASPRO ® in the U.S. and DARZALEX ® SC in Europe). The arbitration first is to settle whether Genmab is required to share in Janssen’s royalty payments to Halozyme Therapeutics, Inc. for the Halozyme enzyme technology used in the subcutaneous formulation of daratumumab. The royalties Janssen pays to Halozyme represent a mid-single digit percentage rate of subcutaneous daratumumab sales. Janssen has started reducing its royalty payments to Genmab by what it claims to be Genmab’s share of Janssen’s royalty payments to Halozyme beginning in the second quarter of 2020 and has continued to do so. The arbitration is also to settle whether Janssen’s obligation to pay royalties on sales of licensed product extends, in each applicable country, until the expiration or invalidation of the last-to-expire relevant Genmab-owned patent or the last-to-expire relevant Janssen-owned patent covering the product, as further defined and described in the license agreement.
Novartis (Ofatumumab)
Genmab and GlaxoSmithKline (GSK) entered a co-development and collaboration agreement for ofatumumab in 2006. The full rights to ofatumumab were transferred from GSK to Novartis in 2015. Novartis is now fully responsible for the development and commercialization of ofatumumab in all potential indications, including autoimmune diseases. Genmab is entitled to a 10% royalty payment of net sales for non-cancer treatments. In 2020 subcutaneous ofatumumab was approved by the U.S. FDA, as Kesimpta ® , for the treatment of RMS in adults. Ofatumumab was also previously approved as Arzerra ® for certain CLL indications. In 2019, the marketing authorization for Arzerra ® was withdrawn in the EU and several other territories. In August 2020, Genmab announced that Novartis planned to transition Arzerra ® to an oncology access program for CLL patients in the U.S. Genmab recognized USD 30 million lump sum from Novartis as payment for lost potential royalties. Ofatumumab is no longer in development for CLL.
Roche (Teprotumumab)
In May 2001, Genmab entered a collaboration with Roche to develop human antibodies to disease targets identified by Roche. In 2002, this alliance was expanded, and Roche made an equity investment in Genmab. Under the agreement, Genmab will receive milestones as well as royalty payments on successful products and, in certain circumstances, Genmab could obtain rights to develop products based on disease targets identified by Roche. Teprotumumab was created by Genmab under the collaboration with Roche and development and commercialization of the product, approved in 2020 by the U.S. FDA, as TEPEZZA ® , for the treatment of thyroid eye disease, is now being conducted by Horizon Therapeutics under a license from Roche. Under the terms of Genmab’s agreement with Roche, Genmab will receive mid-single digit royalties on sales of TEPEZZA ® .
Seagen (Tisotumab vedotin)
In September 2010, Genmab and Seagen entered into an ADC collaboration, and a commercial license and collaboration agreement was executed in October 2011. Under the agreement, Genmab was granted rights to utilize Seagen’s ADC technology with its human monoclonal TF antibody. Seagen was granted rights to exercise a co-development and co-commercialization option at the end of Phase I clinical development for tisotumab vedotin. In August 2017, Seagen exercised its option to co-develop and co-commercialize tisotumab vedotin with Genmab. Under the agreement, Seagen and Genmab will each be responsible for leading tisotumab vedotin commercialization activities in certain territories. In October 2020, Genmab and Seagen entered into a joint commercialization agreement. Genmab will co-promote tisotumab vedotin in the U.S., and we will lead commercial operational activities and book sales in Japan, while Seagen will lead operational commercial activities in the U.S., Europe and China with a 50:50 cost and profit split in those markets. In any other markets, Seagen will be responsible for commercializing tisotumab vedotin and Genmab will receive royalties based on a percentage of aggregate net sales ranging from the mid-teens to the mid-twenties. The companies will continue the practice of joint decision-making on the worldwide development and commercialization strategy for tisotumab vedotin.
AbbVie
On June 10, 2020, Genmab entered into a broad oncology collaboration agreement with AbbVie to jointly develop and commercialize epcoritamab, DuoHexaBody-CD37, and DuoBody-CD3x5T4 and a discovery research collaboration for future differentiated antibody therapeutics for cancer. For epcoritamab, the companies will share commercial responsibilities in the U.S. and Japan, with AbbVie responsible for further global commercialization. Genmab will be the principal for net sales in the U.S. and Japan and receive tiered royalties on remaining global sales. For DuoHexaBody-CD37, DuoBody-CD3x5T4 and any product candidates developed as a result of the companies’ discovery research collaboration, Genmab and AbbVie will share responsibilities for global development and commercialization in the U.S. and Japan. Genmab retains the right to co-commercialize these products, along with AbbVie, outside of the U.S. and Japan. For the discovery research collaboration, which combines proprietary antibodies from both companies along with Genmab’s DuoBody ® technology and AbbVie’s payload and ADC technology, the companies will select and develop up to four additional differentiated next-generation antibody-based product candidates, potentially across both solid tumors and hematological malignancies. Genmab will conduct Phase 1 studies for these programs and AbbVie retains the right to opt-in to program development.
Under the terms of the agreement, Genmab received a USD 750 million upfront payment from AbbVie with the potential for Genmab to receive up to USD 3.15 billion in additional development, regulatory and sales milestone payments for all programs, as well as tiered royalties between 22% and 26% on net sales for epcoritamab outside the U.S. and Japan. Except for these royalty-bearing sales, the parties share in pre-tax profits from the sale of products on a 50:50 basis. Included in these potential milestones are up to USD 1.15 billion in payments related to clinical development and commercial success across the three existing bispecific antibody programs. In addition, and also included in these potential milestones, if all four next-generation antibody product candidates developed as a result of the discovery research collaboration are successful, Genmab is eligible to receive up to USD 2.0 billion in option exercise and success-based milestones. Genmab and AbbVie split 50:50 the development costs related to epcoritamab, DuoHexaBody-CD37 and DuoBody-CD3x5T4 while Genmab will be responsible for 100% of the costs for the discovery research programs up to opt-in.
BioNTech
In May 2015, Genmab entered an agreement with BioNTech to jointly research, develop and commercialize bispecific antibody products using Genmab’s DuoBody ® technology platform. Under the terms of the agreement, BioNTech will provide proprietary antibodies against key immunomodulatory targets, while Genmab provides proprietary antibodies and access to its DuoBody ® technology platform. Genmab paid an upfront fee of USD 10 million to BioNTech. If the companies jointly select any product candidates for clinical development, development costs and product ownership will be shared equally going forward. If one of the companies does not wish to move a product candidate forward, the other company is entitled to continue developing the product on predetermined licensing terms. The agreement also includes provisions which will allow the parties to opt out of joint development at key points. Genmab and BioNTech have selected two product candidates for clinical development, DuoBody-CD40x4‑1BB (GEN1042) and DuoBody-PD-L1x4‑1BB (GEN1046), both of which are now in clinical trials.
Janssen (DuoBody ® )
In July 2012, Genmab entered into a collaboration with Janssen to create and develop bispecific antibodies using our DuoBody ® platform. Under this original agreement, Janssen had the right to use the DuoBody ® technology to create panels of bispecific antibodies (up to 10 DuoBody® programs) to multiple disease target combinations. Genmab received an upfront payment of USD 3.5 million from Janssen and will potentially be entitled to milestone and license payments of up to approximately USD 175 million, as well as royalties for each commercialized DuoBody ® product.
Under the terms of a December 2013 amendment, Janssen was entitled to work on up to 10 additional programs. Genmab received an initial payment of USD 2 million from Janssen. Under the terms of the original agreement, for each of the additional programs that Janssen successfully initiates, develops and commercializes, Genmab will potentially be entitled to receive average milestone and license payments of approximately USD 191 million. In addition, Genmab will be entitled to royalties on sales of any commercialized products. All research work is funded by Janssen.
Janssen had exercised 14 licenses under this collaboration , not all of which are active, and no further options remain for use by Janssen. As of December 31, 2020, seven DuoBody ® product candidates created under this collaboration were in the clinic. One of these, amivantamab, is the first product candidate created using the DuoBody ® technology platform to be submitted for regulatory approval.
Immatics
In July 2018, Genmab entered into a research collaboration and exclusive license agreement with Immatics to discover and develop next-generation bispecific immunotherapies to target multiple cancer indications. Genmab received an exclusive license to three proprietary targets from Immatics, with an option to license up to two additional targets at predetermined economics. Under the terms of the agreement, Genmab paid Immatics an upfront fee of USD 54 million and Immatics is eligible to receive up to USD 550 million in development, regulatory and commercial milestone payments for each product, as well as tiered royalties on net sales.
CureVac During December 2019, Genmab entered into a research collaboration and license agreement with CureVac AG. The strategic partnership will focus on the research and development of differentiated mRNA-based antibody products by combining CureVac’s mRNA technology and know-how with Genmab’s proprietary antibody technologies and expertise.
Under the terms of the agreement Genmab will provide CureVac with a USD 10 million upfront payment. The companies will collaborate on research to identify an initial product candidate and CureVac will contribute a portion of the overall costs for the development of this product candidate, up to the time of an Investigational New Drug Application. Genmab would thereafter be fully responsible for the development and commercialization of the potential product, in exchange for USD 280 million in development, regulatory and commercial milestones and tiered royalties in the range from mid-single digits up to low-double digits to CureVac. The agreement also includes three additional options for Genmab to obtain commercial licenses to CureVac’s mRNA technology at pre-defined terms, exercisable within a five-year period. If Genmab exercises any of these options, it would fund all research and would develop and commercialize any resulting product candidates with CureVac eligible to receive between USD 275 million and USD 368 million in development, regulatory and commercial milestone payments for each product, dependent on the specific product concept. In addition, CureVac is eligible to receive tiered royalties in the range from mid-single digits up to low double digits per product. CureVac would retain an option to participate in development and/or commercialization of one of the potential additional programs under predefined terms and conditions. Further, Genmab made a EUR 20 million equity investment in CureVac.
5.9 – Subsequent Events
No events have occurred subsequent to the balance sheet date that could significantly affect the financial statements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12 Months Ended</t>
        </is>
      </c>
    </row>
    <row r="2">
      <c r="B2" s="2" t="inlineStr">
        <is>
          <t>Dec. 31, 2020</t>
        </is>
      </c>
    </row>
    <row r="3">
      <c r="A3" s="3" t="inlineStr">
        <is>
          <t>Basis of Presentation</t>
        </is>
      </c>
    </row>
    <row r="4">
      <c r="A4" s="4" t="inlineStr">
        <is>
          <t>Nature of Business and Accounting Policies</t>
        </is>
      </c>
      <c r="B4" s="4" t="inlineStr">
        <is>
          <t xml:space="preserve">1.1 – Nature of the Business and Accounting Policies
Genmab A/S is a publicly traded, international biotechnology company specializing in the creation and development of differentiated antibody therapeutics for the treatment of cancer and other diseases. Founded in 1999, Genmab has three approved products commercialized by third-parties, a broad clinical and pre-clinical product pipeline and proprietary next-generation antibody technologies.
The consolidated financial statements have been prepared in accordance with IFRS as issued by the International Accounting Standards Board (IASB) and in accordance with IFRS as endorsed by the EU and further requirements in the Danish Financial Statements Act. The consolidated financial statements were approved by the Board of Directors and authorized for issue on February 23, 2021. Except as outlined in note 1.2 , the financial statements have been prepared using the same accounting policies as 2019.
Please refer to the overview below to see in which note/section the detailed accounting policy is included.
Section 2 – Results for the Year
3.5 Receivables
2.1 Revenue
3.6 Provisions
2.2 Information about Geographical Areas
3.8 Other Payables
2.3 Staff Costs
Section 4 – Capital Structure, Financial Risk and Related Items
2.4 Corporate and Deferred Tax
4.3 Financial Assets and Liabilities
2.5 Result per Share
4.4 Marketable Securities
Section 3 – Operating Assets and Liabilities
4.5 Financial Income and Expenses
3.1 Intangible Assets
Section 5 – Other Disclosures
3.2 Property, Plant and Equipment
5.5 Contingent Assets, Contingent Liabilities and Subsequent Events
3.3 Leases
3.4 Other Investments
Materiality
Genmab’s annual report is based on the concept of materiality and the Company focuses on information that is considered material and relevant to the users of the consolidated financial statements. The consolidated financial statements consist of a large number of transactions. These transactions are aggregated into classes according to their nature or function and presented in classes of similar items in the consolidated financial statements as required by IFRS and the Danish Financial Statements Act. If items are individually immaterial, they are aggregated with other items of similar nature in the financial statements or in the notes.
The disclosure requirements are substantial in IFRS and for Danish listed companies. Genmab provides these specific required disclosures unless the information is considered immaterial to the economic decision-making of the readers of the financial statements or not applicable.
Consolidated Financial Statements
The consolidated financial statements include Genmab A/S (the parent company) and subsidiaries over which the parent company has control. The parent controls a subsidiary when the parent is exposed to, or has rights to, variable returns from its involvement with the subsidiary and has the ability to affect those returns through its power to direct the activities of the subsidiary. A Company overview is included in note 5.3 .
Genmab’s consolidated financial statements have been prepared on the basis of the financial statements of the parent company and subsidiaries – prepared under Genmab’s accounting policies – by combining similar accounting items on a line-by-line basis. On consolidation, intercompany income and expenses, intercompany receivables and payables, and unrealized gains and losses on transactions between the consolidated companies are eliminated.
The recorded value of the equity interests in the consolidated subsidiaries is eliminated with the proportionate share of the subsidiaries’ equity. Subsidiaries are consolidated from the date when control is transferred to the Group.
The income statements for subsidiaries with a different functional currency than Genmab’s presentation currency are translated into Genmab’s presentation currency at average exchange rates, and the balance sheets are translated at the exchange rate in effect at the balance sheet date.
Exchange rate differences arising from the translation of foreign subsidiaries shareholders’ equity at the beginning of the year and exchange rate differences arising as a result of foreign subsidiaries’ income statements being translated at average exchange rates are recorded in translation reserves in shareholders’ equity.
Functional and Presentation Currency
The financial statements have been prepared in Danish Kroner (DKK), which is the functional and presentation currency of the parent company.
Foreign Currency
Transactions in foreign currencies are translated at the exchange rates in effect at the date of the transaction.
Exchange rate gains and losses arising between the transaction date and the settlement date are recognized in the income statement as financial income or expense.
Unsettled monetary assets and liabilities in foreign currencies are translated at the exchange rates in effect at the balance sheet date. Exchange rate gains and losses arising between the transaction date and the balance sheet date are recognized in the income statement as financial income or expense.
Classification of Operating Expenses in the Income Statement
Research and Development Expense
Research and development expenses primarily include salaries, benefits and other employee related costs of Genmab’s research and development staff, license costs, manufacturing costs, pre-clinical costs, clinical trials, contractors and outside service fees, amortization and impairment of licenses and rights related to intangible assets, and depreciation of property, plant and equipment, to the extent that such costs are related to the Group’s research and development activities. Please see note 3.1 for a more detailed description on the treatment of Genmab’s research and development expenses.
General and Administrative Expense
General and administrative expenses relate to the management and administration of Genmab, including pre-commercialization activities. This includes salaries, benefits and other headcount costs related to management and support functions including human resources, information technology and the finance departments. In addition, depreciation and impairment of property, plant and equipment, to the extent such expenses are related to administrative functions are also included. General and administrative expenses are recognized in the income statement in the period to which they relate.
Statements of Cash Flows
The cash flow statement is presented using the indirect method with basis in the net result before tax.
Cash flows from operating activities are stated as the net result before tax adjusted for net financial items, non-cash operating items such as depreciation, amortization, impairment losses, share-based compensation expenses, provisions, and for changes in operating assets and liabilities, interest paid and received, interest elements of lease payments and corporate taxes paid or received. Operating assets and liabilities are mainly comprised of changes in receivables and other payables excluding the items included in cash and cash equivalents. Changes in non-current assets and liabilities are included in operating assets and liabilities, if related to the main revenue-producing activities of Genmab.
Cash flows from investing activities are comprised of cash flows from the purchase of intangible assets and property, plant and equipment and financial assets, as well as the purchase and sale of marketable securities.
Cash flows from financing activities are comprised of cash flows from the issuance of shares, payments of withholding taxes on behalf of employees on net settled RSUs and payments of long-term loans including installments on lease liabilities. Finance lease transactions are considered non-cash transactions.
Cash and cash equivalents are comprised of cash, bank deposits, and marketable securities with a maturity of three months or less on the date of acquisition.
The statements of cash flows cannot be derived solely from the financial statements.
Derivative Financial Instruments and Hedging Activities
Derivatives are initially recognized at fair value on the date the derivative contract is entered into and are subsequently re-measured at their fair value. The method of recognizing the resulting gain or loss depends on whether the derivative is designated as a hedging instrument, and if so, the nature of the item being hedged. Genmab designates certain derivatives as either:
1.
Fair value hedge (hedges of the fair value of recognized assets or liabilities or a firm commitment); or
2.
Cash flow hedge (hedges of a particular risk associated with a recognized asset or liability or a highly probable forecast transaction).
At the inception of a transaction, Genmab documents the relationship between hedging instruments and hedged items, as well as its risk management objectives and strategy for undertaking various hedging transactions. Genmab also documents its assessment, both at hedge inception and on an ongoing basis, of whether the derivatives that are used in hedging transactions are highly effective in offsetting changes in fair values or cash flows of hedged items.
Movements on the hedging reserve in other comprehensive income are shown as part of the statement of shareholders’ equity. The full fair value of a hedging derivative is classified as a non-current asset or liability when the remaining maturity of the hedged item is more than 12 months and as a current asset or liability when the remaining maturity of the hedged item is less than 12 months.
The effective portion of changes in the fair value of derivatives that are designated and qualify as cash flow hedges is recognized in other comprehensive income. The gain or loss relating to the ineffective portion and changes in time value of the derivative instrument is recognized immediately in the income statement within financial income or expenses.
When forward contracts are used to hedge forecast transactions, Genmab generally designates the full change in fair value of the forward contract (including forward points) as the hedging instrument. In such cases, the gains or losses relating to the effective portion of the change in fair value of the entire forward contract are recognized in the cash flow hedge reserve within equity.
Changes in the fair value of derivatives that are designated and qualify as fair value hedges are recorded in the income statement, together with any changes in the fair value of the hedged asset or liability that is attributable to the hedged risk.
Genmab had no material hedge transactions in 2020, 2019, or 2018.
Treasury Shares
The total amount paid to acquire treasury shares including directly attributable costs and the proceeds from the sale of treasury shares are recognized in retained earnings.
Research Collaborations, License Agreements and Collaborative Agreements
Research Collaborations and License Agreements
Genmab continues to pursue the establishment of research collaborations and licensing agreements. These arrangements often include upfront payments, expense reimbursements or payments to the collaboration partner, and milestone and royalty arrangements, contingent upon the occurrence of certain future events linked to the success of the asset in development.
In regard to Genmab’s License Agreements with Janssen, Novartis and Roche, each of these parties retain final decision-making authority over the relevant activities and as such no joint control exists. Refer to note 2.1 for additional information related to revenue from these parties.
Genmab’s other significant Research Collaborations and License arrangements are with Janssen (DuoBody ® ), CureVac and Immatics. Refer to note 3.4 for additional information regarding Genmab’s equity investment in CureVac.
Joint Collaborative Agreements
Genmab has entered into a number of joint collaborative agreements. These agreements often include upfront payments, expense reimbursements or payments to the collaboration partner, and milestone and royalty arrangements, contingent upon the occurrence of certain future events linked to the success of the asset in development.
These agreements also provide Genmab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Genmab’s more significant collaboration agreements are with AbbVie (Epcoritamab), Seagen (Tisotumab vedotin) and BioNTech.
Refer to note 2.1 for additional information related to revenue from the AbbVie collaboration.
Refer to note 5.8 for detailed information regarding Genmab’s Research Collaborations, License Agreements and Collaborative Agreements. </t>
        </is>
      </c>
    </row>
    <row r="5">
      <c r="A5" s="4" t="inlineStr">
        <is>
          <t>New Accounting Policies and Disclosures</t>
        </is>
      </c>
      <c r="B5" s="4" t="inlineStr">
        <is>
          <t>1.2 New Accounting Policies and Disclosures
NEW ACCOUNTING POLICIES AND DISCLOSURES FOR 2020
Genmab has, with effect from January 1, 2020, implemented the following standards and amendments:
·
Definition of Material – Amendments to IAS 1 and IAS 8
·
Definition of a Business – Amendments to IFRS 3
·
Interest Rate Benchmark Reform – Amendments to IFRS 9, IAS 39 and IFRS 7.
·
Revised Conceptual Framework for Financial Reporting
The implementation of the above amendments did not have any impact on amounts recognized in prior periods and is not expected to have a material impact in the current or future reporting periods.
NEW ACCOUNTING POLICIES AND DISCLOSURES EFFECTIVE IN 2021 OR LATER
The IASB has issued a number of new standards and updated some existing standards, the majority of which are effective for accounting periods beginning on January 1, 2021 or later. Therefore, they are not incorporated in these consolidated financial statements. There are no standards presently known that are not yet effective and that would be expected to have a material impact on Genmab in current or future reporting periods and on foreseeable future transactions.</t>
        </is>
      </c>
    </row>
    <row r="6">
      <c r="A6" s="4" t="inlineStr">
        <is>
          <t>Management's Judgments and Estimates under IFRS</t>
        </is>
      </c>
      <c r="B6" s="4" t="inlineStr">
        <is>
          <t>1.3 Management’s Judgements and Estimates under IFRS
In preparing financial statements under IFRS, certain provisions in the standards require management’s judgements, including various accounting estimates and assumptions. These judgements and estimates affect the application of accounting policies, as well as reported amounts within the consolidated financial statements and disclosures.
Determining the carrying amount of certain assets and liabilities requires judgements, estimates and assumptions concerning future events that are based on historical experience and other factors, which by their very nature are associated with uncertainty and unpredictability.
Accounting estimates are based on historical experience and various other factors relative to the circumstances in which they are applied. Estimates are generally made based on information available at the time. An example would include management’s estimation of useful lives of intangible assets.
Accounting judgements are made in the process of applying accounting policies. These judgements are typically made based on the guidance and information available at the time of application. Examples would include management’s judgements utilized in determining revenue recognition.
These estimates and judgements may prove incomplete or incorrect, and unexpected events or circumstances may arise. Genmab is also subject to risks and uncertainties which may lead actual results to differ from these estimates, both positively and negatively. Specific risks for Genmab are discussed in the relevant section of this Annual Report and in the notes to the consolidated financial statements.
The areas involving a high degree of judgement and estimation that are significant to the consolidated financial statements are summarized below. Refer to the identified notes for further information on the key accounting estimates and judgements utilized in the preparation of the consolidated financial statements.
Accounting Policy
Key Accounting Estimates and Judgements
Note Reference
Estimation Risk
Revenue Recognition
Judgement in assessing the nature of combined performance obligations within contracts
Estimation of partner net sales amounts in the calculation of royalties
Judgement in assessing the probability of attainment of milestones
Note 2.1
Moderate / High
Share Based Compensation
Judgement in selecting assumptions required for valuation of Warrant grants
Note 2.3
Moderate
Current and deferred income taxes
Judgement and estimate regarding valuation of deferred income tax assets
Estimation in developing the provision for any uncertain tax positions
Note 2.4
Moderate
Intangible assets
Estimation of useful lives of intangible assets
Judgement in determining impairment of an intangible asset
Note 3.1
Moderate / low
Capitalization of research and development costs
Judgement involved in determining when a development project reached technological feasibility
Note 3.1
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ults for the Year (Tables)</t>
        </is>
      </c>
      <c r="B1" s="2" t="inlineStr">
        <is>
          <t>12 Months Ended</t>
        </is>
      </c>
    </row>
    <row r="2">
      <c r="B2" s="2" t="inlineStr">
        <is>
          <t>Dec. 31, 2020</t>
        </is>
      </c>
    </row>
    <row r="3">
      <c r="A3" s="3" t="inlineStr">
        <is>
          <t>Results for the Year</t>
        </is>
      </c>
    </row>
    <row r="4">
      <c r="A4" s="4" t="inlineStr">
        <is>
          <t>Schedule of disaggregates of revenue by type of payment and collaboration partner under agreements</t>
        </is>
      </c>
      <c r="B4" s="4" t="inlineStr">
        <is>
          <t>(DKK million)
2020
2019
2018
Revenue:
Royalties
4,741
3,155
1,741
Reimbursement revenue
431
342
249
Milestone revenue
351
1,869
687
License revenue
4,588
-
348
Total
10,111
5,366
3,025
Revenue split by collaboration partner:
Janssen
4,693
4,983
2,390
AbbVie
4,398
-
-
Roche
305
7
-
BioNTech
230
115
83
Novartis
212
23
338
Seagen
201
226
162
Other collaboration partners
72
12
52
Total
10,111
5,366
3,025</t>
        </is>
      </c>
    </row>
    <row r="5">
      <c r="A5" s="4" t="inlineStr">
        <is>
          <t>Schedule of segment disclosures in the financial statements as the group's business activities.</t>
        </is>
      </c>
      <c r="B5" s="4" t="inlineStr">
        <is>
          <t>Revenue
Non-current assets
Revenue
Non-current assets
Revenue
Non-current assets
(DKK million)
2020
2019
2018
Denmark
10,111
344
5,366
475
3,025
459
Netherlands
-
380
-
336
-
171
USA
-
370
-
84
-
12
Japan
-
-
-
-
-
-
Total
10,111
1,094
5,366
895
3,025
642</t>
        </is>
      </c>
    </row>
    <row r="6">
      <c r="A6" s="4" t="inlineStr">
        <is>
          <t>Schedule of staff cost</t>
        </is>
      </c>
      <c r="B6" s="4" t="inlineStr">
        <is>
          <t>2020
2019
2018
(DKK million)
Wages and salaries
694
489
308
Share-based compensation
200
147
91
Defined contribution plans
51
39
24
Other social security costs
108
72
23
Government grants
(119)
Total
934
651
360
Staff costs are included in the income statement as follows:
Research and development expenses
803
572
324
General and administrative expenses
250
175
122
Government grants related to research and development expenses
(119)
(96)
(86)
Total
934
651
360
Average number of FTE
656
471
313
Number of FTE at year-end
781
548
377</t>
        </is>
      </c>
    </row>
    <row r="7">
      <c r="A7" s="4" t="inlineStr">
        <is>
          <t>Fair value of each warrant granted</t>
        </is>
      </c>
      <c r="B7" s="4" t="inlineStr">
        <is>
          <t>Weighted average
2020
2019
2018
Fair value per warrant on grant date
631.51
425.80
368.61
Share price
2,009.79
1,483.58
1,034.66
Exercise price
2,009.79
1,483.58
1,034.66
Expected dividend yield
0%
0%
0%
Expected stock price volatility
37.0%
34.2%
41.7%
Risk-free interest rate
-0.01%
-0.56%
-0.01%
Expected life of warrants
5 years
5 years
5 years</t>
        </is>
      </c>
    </row>
    <row r="8">
      <c r="A8" s="4" t="inlineStr">
        <is>
          <t>Schedule of reconciliation of effective tax rate</t>
        </is>
      </c>
      <c r="B8" s="4" t="inlineStr">
        <is>
          <t>2020
2019
2018
(DKK million)
Current tax on result
1,191
444
161
Adjustment to deferred tax
(112)
294
458
Adjustment to valuation allowance
67
(45)
(479)
Total tax for the period in the income statement
1,146
693
140
2020
2019
2018
(DKK million)
Net result before tax
5,904
2,859
1,612
Tax at the Danish corporation tax rate of 22% for all periods
1,299
629
355
Tax effect of:
Adjustment to valuation allowance
67
-
-
Recognition of previously unrecognized tax losses and deductible temporary differences
(222)
(19)
(267)
Non-deductible expenses/non-taxable income and other permanent differences, net
(5)
75
53
All other
7
8
(1)
Total tax effect
(153)
64
(215)
Total tax for the period in the income statement
1,146
693
140
Total tax for the period in shareholders' equity
(44)
(24)
(89)
Effective Tax Rate</t>
        </is>
      </c>
    </row>
    <row r="9">
      <c r="A9" s="4" t="inlineStr">
        <is>
          <t>Schedule of components of the deferred tax asset</t>
        </is>
      </c>
      <c r="B9" s="4" t="inlineStr">
        <is>
          <t>2020
2019
(DKK million)
Tax deductible losses
333
359
Share-based instruments
236
130
Deferred revenue
113
-
Other temporary differences
10
1
Total
692
490
Valuation allowance
(515)
(351)
Total deferred tax assets
177
139</t>
        </is>
      </c>
    </row>
    <row r="10">
      <c r="A10" s="4" t="inlineStr">
        <is>
          <t>Schedule of Result Per Share</t>
        </is>
      </c>
      <c r="B10" s="4" t="inlineStr">
        <is>
          <t>(DKK million)
2020
2019
2018
Net result
4,758
2,166
1,472
(Shares)
Average number of shares outstanding
65,315,975
63,126,771
61,383,972
Average number of treasury shares
(136,969)
(163,958)
(116,466)
Average number of shares excl. treasury shares
65,179,006
62,962,813
61,267,506
Average number of share-based instruments, dilution
706,869
674,030
777,491
Average number of shares, diluted
65,885,875
63,636,843
62,044,997
Basic net result per share
73.00
34.40
24.03
Diluted net result per share
72.21
34.03
23.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perating Assets and Liabilities (Tables)</t>
        </is>
      </c>
      <c r="B1" s="2" t="inlineStr">
        <is>
          <t>12 Months Ended</t>
        </is>
      </c>
    </row>
    <row r="2">
      <c r="B2" s="2" t="inlineStr">
        <is>
          <t>Dec. 31, 2020</t>
        </is>
      </c>
    </row>
    <row r="3">
      <c r="A3" s="3" t="inlineStr">
        <is>
          <t>Disclosure of detailed information about property, plant and equipment [line items]</t>
        </is>
      </c>
    </row>
    <row r="4">
      <c r="A4" s="4" t="inlineStr">
        <is>
          <t>Schedule of property, plant and equipment</t>
        </is>
      </c>
      <c r="B4" s="4" t="inlineStr">
        <is>
          <t>2020
Leasehold improvements
Equipment, furniture and fixtures
Assets under construction
Total property, plant and equipment
(DKK million)
Cost per January 1
98
279
49
426
Additions for the year
8
74
225
307
Transfers between the classes
181
68
(249)
-
Disposals for the year
-
(2)
(5)
(7)
Exchange rate adjustment
-
(3)
(6)
(9)
Cost at December 31
287
416
14
717
Accumulated depreciation and impairment at January 1
(14)
(175)
-
(189)
Depreciation for the year
(25)
(47)
-
(72)
Impairment for the year
(4)
(3)
-
(7)
Disposals for the year
-
-
-
-
Exchange rate adjustment
-
1
-
1
Accumulated depreciation on disposals
-
3
-
3
Accumulated depreciation and impairment at December 31
(43)
(221)
-
(264)
.
Carrying amount at December 31
244
195
14
453
2019
Leasehold improvements
Equipment, furniture and fixtures
Assets under construction
Total property, plant and equipment
(DKK million)
Cost per January 1
95
217
1
313
Additions for the year
3
64
48
115
Transfers between the classes
-
-
-
-
Disposals for the year
-
(2)
-
(2)
Exchange rate adjustment
-
-
-
-
Cost at December 31
98
279
49
426
Accumulated depreciation and impairment at January 1
(8)
(143)
-
(151)
Depreciation for the year
(6)
(34)
-
(40)
Impairment for the year
-
-
-
-
Disposals for the year
-
-
-
-
Exchange rate adjustment
-
-
-
-
Accumulated depreciation on disposals
-
2
-
2
Accumulated depreciation and impairment at December 31
(14)
(175)
-
(189)
.
Carrying amount at December 31
84
104
49
237
2020
2019
2018
(DKK million)
Depreciation and impairments are included in the income statement as follows:
Research and development expenses
69
37
26
General and administrative expenses
10
3
2
Total
79
40
28</t>
        </is>
      </c>
    </row>
    <row r="5">
      <c r="A5" s="4" t="inlineStr">
        <is>
          <t>Schedule of straight-line basis o useful lives</t>
        </is>
      </c>
      <c r="B5" s="4" t="inlineStr">
        <is>
          <t>Equipment, furniture and fixtures
3‑5 years
Computer equipment
3 years
Leasehold improvements
15 years
or the lease term, if shorter</t>
        </is>
      </c>
    </row>
    <row r="6">
      <c r="A6" s="4" t="inlineStr">
        <is>
          <t>Summary of balance sheet amounts relating to leases</t>
        </is>
      </c>
      <c r="B6" s="4" t="inlineStr">
        <is>
          <t>December 31,
December 31,
(DKK million)
2020
2019
Right-of-use assets
Properties
280
173
Equipment
3
4
Total right-of-use assets
283
177
Lease liabilities
Current
42
26
Non-current
277
155
Total lease liabilities
319
181</t>
        </is>
      </c>
    </row>
    <row r="7">
      <c r="A7" s="4" t="inlineStr">
        <is>
          <t>Summary of statement of comprehensive income amounts relating to leases</t>
        </is>
      </c>
      <c r="B7" s="4" t="inlineStr">
        <is>
          <t>December 31,
December 31,
December 31,
(DKK million)
2020
2019
2018
Depreciation charge of right-of-use assets
Properties
35
27
-
Equipment
1
1
-
Total depreciation charge of right-of-use assets
36
28
-
Interest expense
9
7
-
Expense relating to short-term leases
3
6
-</t>
        </is>
      </c>
    </row>
    <row r="8">
      <c r="A8" s="4" t="inlineStr">
        <is>
          <t>Schedule of future minimum payments under our leases</t>
        </is>
      </c>
      <c r="B8" s="4" t="inlineStr">
        <is>
          <t>(DKK million)
2020
2019
2018
Payment due
Less than 1 year
1 to 3 years
More than 3 years but less than 5 years
More than 5 years
Total</t>
        </is>
      </c>
    </row>
    <row r="9">
      <c r="A9" s="4" t="inlineStr">
        <is>
          <t>Schedules of Receivables</t>
        </is>
      </c>
      <c r="B9" s="4" t="inlineStr">
        <is>
          <t>2020
2019
(DKK million)
Receivables related to collaboration agreements
2,176
2,849
Interest receivables
55
34
Other receivables
98
56
Prepayments
154
62
Total
2,483
3,001
Non-current receivables
20
11
Current receivables
2,463
2,990
Total
2,483
3,001</t>
        </is>
      </c>
    </row>
    <row r="10">
      <c r="A10" s="4" t="inlineStr">
        <is>
          <t>Schedule of provisions</t>
        </is>
      </c>
      <c r="B10" s="4" t="inlineStr">
        <is>
          <t>(DKK million)
2020
2019
Provisions per January 1
2
1
Additions during the year
2
1
Used during the year
-
-
Released during the year
-
-
Total at December 31
4
2
Non-current provisions
4
2
Current provisions
-
-
Total at December 31
4
2</t>
        </is>
      </c>
    </row>
    <row r="11">
      <c r="A11" s="4" t="inlineStr">
        <is>
          <t>Schedule of deferred revenue</t>
        </is>
      </c>
      <c r="B11" s="4" t="inlineStr">
        <is>
          <t>(DKK million)
2020
2019
Deferred revenue at January 1
-
-
Payment received
4,911
-
Revenue recognized during the year
(4,398)
-
Total at December 31
-
Non-current deferred revenue
487
-
Current deferred revenue
26
-
Total at December 31
-</t>
        </is>
      </c>
    </row>
    <row r="12">
      <c r="A12" s="4" t="inlineStr">
        <is>
          <t>Schedule of other payables</t>
        </is>
      </c>
      <c r="B12" s="4" t="inlineStr">
        <is>
          <t>(DKK million)
2020
2019
Liabilities related to collaboration agreements
15
8
Staff cost liabilities
134
48
Other liabilities
892
715
Accounts payable
145
69
Total at December 31
1,186
840
Non-current other payables
1
1
Current other payables
1,185
839
Total at December 31
1,186
840</t>
        </is>
      </c>
    </row>
    <row r="13">
      <c r="A13" s="4" t="inlineStr">
        <is>
          <t>Intangible assets other than goodwill [Member]</t>
        </is>
      </c>
    </row>
    <row r="14">
      <c r="A14" s="3" t="inlineStr">
        <is>
          <t>Disclosure of detailed information about property, plant and equipment [line items]</t>
        </is>
      </c>
    </row>
    <row r="15">
      <c r="A15" s="4" t="inlineStr">
        <is>
          <t>Schedule of Intangible Assets</t>
        </is>
      </c>
      <c r="B15" s="4" t="inlineStr">
        <is>
          <t>2020
Licenses, Rights, and Patents
(DKK million)
Cost per January 1
897
Additions for the year
-
Disposals for the year
(5)
Exchange rate adjustment
(1)
Cost at December 31
891
Accumulated amortization and impairment per January 1
(427)
Amortization for the year
(109)
Impairment for the year
(22)
Disposals for the year
5
Exchange rate adjustment
-
Accumulated amortization and impairment per December 31
(553)
Carrying amount of Intangible Assets at December 31
338
2019
Licenses, Rights, and Patents
(DKK million)
Cost per January 1
798
Additions for the year
99
Disposals for the year
-
Exchange rate adjustment
-
Cost at December 31
897
Accumulated amortization and impairment per January 1
(328)
Amortization for the year
(99)
Impairment for the year
-
Disposals for the year
-
Exchange rate adjustment
-
Accumulated amortization and impairment per December 31
(427)
Carrying amount of Intangible Assets at December 31
470
(DKK million)
2020
2019
2018
Amortization and impairments are included in the income statement as follows:
Research and development expenses
131
99
60
Total
131
99
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Capital Structure, Financial Risk and Related Items (Tables)</t>
        </is>
      </c>
      <c r="B1" s="2" t="inlineStr">
        <is>
          <t>12 Months Ended</t>
        </is>
      </c>
    </row>
    <row r="2">
      <c r="B2" s="2" t="inlineStr">
        <is>
          <t>Dec. 31, 2020</t>
        </is>
      </c>
    </row>
    <row r="3">
      <c r="A3" s="3" t="inlineStr">
        <is>
          <t>Capital Structure, Financial Risk and Related Items</t>
        </is>
      </c>
    </row>
    <row r="4">
      <c r="A4" s="4" t="inlineStr">
        <is>
          <t>Schedule of impact of exchange rate on our net result before tax</t>
        </is>
      </c>
      <c r="B4" s="4" t="inlineStr">
        <is>
          <t>Percentage change
Impact of change
(DKK million)
in exchange rate*
in exchange rate**
EUR
1%
8
USD
10%
1,480
GBP
10%
1
EUR
1%
10
USD
10%
1,053
GBP
10%
-
* The analysis assumes that all other variables, in particular interest rates, remain constant.
** The movements in the income statement and equity arise from monetary items (cash, marketable securities, receivables and liabilities) where the functional currency of the entity differs from the currency that the monetary items are denominated in.</t>
        </is>
      </c>
    </row>
    <row r="5">
      <c r="A5" s="4" t="inlineStr">
        <is>
          <t>Schedule of maturity profile of our marketable securities</t>
        </is>
      </c>
      <c r="B5" s="4" t="inlineStr">
        <is>
          <t>(DKK million)
2020
2019
Year of Maturity
-
3,891
6,195
2,190
1,296
493
314
102
98
-
2025+
916
743
Total
8,819
7,419</t>
        </is>
      </c>
    </row>
    <row r="6">
      <c r="A6" s="4" t="inlineStr">
        <is>
          <t>Schedule of Financial Assets and Liabilities</t>
        </is>
      </c>
      <c r="B6" s="4" t="inlineStr">
        <is>
          <t>(DKK million)
Note
2020
2019
Financial assets measured at fair value through profit or loss
Marketable securities
4.4
8,819
7,419
Other investments
3.4
1,081
149
Financial assets measured at amortized cost
Receivables excluding prepayments
3.5
2,329
2,939
Cash and cash equivalents
7,260
3,552
Financial liabilities measured at amortized cost:
Other payables
3.8
(1,186)
(840)
Lease liabilities
3.3
(319)
(181)
2020
2019
(DKK million)
Note
Level 1
Level 2
Level 3
Total
Level 1
Level 2
Level 3
Total
Assets Measured at Fair Value
Marketable securities
4.4
8,819
-
-
8,819
7,419
-
-
7,419
Other investments
3.4
1,067
-
14
1,081
-
-
149
149</t>
        </is>
      </c>
    </row>
    <row r="7">
      <c r="A7" s="4" t="inlineStr">
        <is>
          <t>Schedule of level 3 reconciliation of assets</t>
        </is>
      </c>
      <c r="B7" s="4" t="inlineStr">
        <is>
          <t>(DKK million)
Other Investments
Fair value at January 1, 2020
149
Transfer to Level 1
(149)
Acquisitions
14
Fair value at December 31, 2020
14</t>
        </is>
      </c>
    </row>
    <row r="8">
      <c r="A8" s="4" t="inlineStr">
        <is>
          <t>Schedule of marketable securities</t>
        </is>
      </c>
      <c r="B8" s="4" t="inlineStr">
        <is>
          <t>(DKK million)
2020
2019
Cost at January 1
7,380
5,494
Additions for the year
12,414
5,812
Disposals for the year
(10,435)
(3,926)
Cost at December 31
9,359
7,380
Fair value adjustment at January 1
39
79
Fair value adjustment for the year
(579)
(40)
Fair value adjustment at December 31
(540)
39
Net book value at December 31
8,819
7,419
Net book value in percentage of cost</t>
        </is>
      </c>
    </row>
    <row r="9">
      <c r="A9" s="4" t="inlineStr">
        <is>
          <t>Schedule of portfolio of marketable securities</t>
        </is>
      </c>
      <c r="B9" s="4" t="inlineStr">
        <is>
          <t>Market value
Average effective
Share
Market value
Average effective
Share
2020
duration
%
2019
duration
%
(DKK million)
Kingdom of Denmark bonds and treasury bills
462
1.65
462
1.84
Danish mortgage-backed securities
1,230
2.01
1,227
2.33
DKK portfolio
1,692
1.91
1,689
2.20
EUR portfolio
European government bonds and treasury bills
863
1.54
873
1.33
USD portfolio
US government bonds and treasury bills
6,193
0.41
4,778
0.63
GBP portfolio
UK government bonds and treasury bills
71
0.43
79
0.55
Total portfolio
8,819
0.81
7,419
1.07
Marketable securities
8,819
7,419</t>
        </is>
      </c>
    </row>
    <row r="10">
      <c r="A10" s="4" t="inlineStr">
        <is>
          <t>Schedule of finance income and expenses</t>
        </is>
      </c>
      <c r="B10" s="4" t="inlineStr">
        <is>
          <t>(DKK million)
2020
2019
2018
Financial income:
Interest and other financial income
184
120
63
Realized and unrealized gains on marketable securities (fair value through the income statement), net
-
9
-
Realized and unrealized gains on other investments, net
965
-
-
Realized and unrealized gains on fair value hedges, net
-
-
2
Realized and unrealized exchange rate gains, net
-
99
178
Total financial income
1,149
228
243
Financial expenses:
Interest and other financial expenses
(10)
(7)
-
Realized and unrealized losses on marketable securities (fair value through the income statement), net
(92)
-
(11)
Realized and unrealized exchange rate losses, net
(1,456)
-
-
Total financial expenses
(1,558)
(7)
(11)
Net financial items
(409)
221
232
Interest and other financial income on financial assets measured at amortized cost
7
22
8
Interest and other financial expenses on financial liabilities measured at amortized cost
(1)
-
-</t>
        </is>
      </c>
    </row>
    <row r="11">
      <c r="A11" s="4" t="inlineStr">
        <is>
          <t>Summary of RSUs activity</t>
        </is>
      </c>
      <c r="B11" s="4" t="inlineStr">
        <is>
          <t>Number of RSUs held by the Board of Directors
Number of RSUs held by the Executive Management
Number of RSUs held by employees
Number of RSUs held by former members of the Executive Management, Board of Directors and employees
Total RSUs
Outstanding at January 1, 2018
24,328
83,857
55,475
4,384
168,044
Granted*
5,224
18,020
79,395
-
102,639
Settled
(9,425)
(35,725)
-
(2,300)
(47,450)
Transferred
-
-
(3,358)
3,358
-
Cancelled
-
-
(1,466)
(2,865)
(4,331)
Outstanding at December 31, 2018
20,127
66,152
130,046
2,577
218,902
Outstanding at January 1, 2019
20,127
66,152
130,046
2,577
218,902
Granted*
3,708
25,793
87,168
73
116,742
Settled
(2,631)
(19,080)
-
(478)
(22,189)
Transferred
(1,251)
-
(8,355)
9,606
-
Cancelled
-
-
-
(5,548)
(5,548)
Outstanding at December 31, 2019
19,953
72,865
208,859
6,230
307,907
Outstanding at January 1, 2020
19,953
72,865
208,859
6,230
307,907
Granted*
2,929
9,032
34,431
130
46,522
Settled
(6,470)
(12,253)
(22,196)
(5,936)
(46,855)
Transferred
(2,822)
(2,334)
(22,762)
27,918
-
Cancelled
(1,025)
(1,128)
(958)
(10,535)
(13,646)
Outstanding at December 31, 2020
12,565
66,182
197,374
17,807
293,928</t>
        </is>
      </c>
    </row>
    <row r="12">
      <c r="A12" s="4" t="inlineStr">
        <is>
          <t>Summary of warrants activity</t>
        </is>
      </c>
      <c r="B12" s="4" t="inlineStr">
        <is>
          <t>Number of warrants held by the Board of Directors
Number of warrants held by the Executive Management
Number of warrants held by employees
Number of warrants held by former members of the Executive Management, Board of Directors and employees
Total warrants
Weighted average exercise price
Outstanding at January 1, 2018
92,242
559,737
574,295
291,912
1,518,186
436.01
Granted*
3,161
50,464
222,882
-
276,507
1,034.66
Exercised
(20,925)
(130,000)
(46,883)
(114,089)
(311,897)
241.34
Expired
-
-
-
(37,875)
(37,875)
253.76
Cancelled
-
-
(4,582)
(17,129)
(21,711)
940.01
Transfers
-
-
(39,624)
39,624
-
-
Outstanding at December 31, 2018
74,478
480,201
706,088
162,443
1,423,210
592.14
Exercisable at year end
62,647
355,347
297,128
152,743
867,865
295.02
Exercisable warrants in the money at year end
60,688
340,775
257,115
148,701
807,279
230.43
Outstanding at January 1, 2019
74,478
480,201
706,088
162,443
1,423,210
592.14
Granted*
3,925
-
303,066
228
307,219
1,483.58
Exercised
(15,750)
(132,400)
(56,237)
(95,044)
(299,431)
212.23
Expired
-
-
-
(2,000)
(2,000)
129.75
Cancelled
-
-
-
(15,374)
(15,374)
1,049.34
Transfers
(319)
-
(93,944)
94,263
-
-
Outstanding at December 31, 2019
62,334
347,801
858,973
144,516
1,413,624
862.03
Exercisable at year end
50,227
230,233
225,855
131,933
638,248
407.89
Exercisable warrants in the money at year end
50,227
227,733
219,403
129,698
627,061
385.84
Outstanding at January 1, 2020
62,334
347,801
858,973
144,516
1,413,624
862.03
Granted*
-
7,771
110,041
416
118,228
2,009.79
Exercised
(24,438)
-
(122,015)
(324,793)
(471,246)
296.77
Expired
-
-
-
-
-
-
Cancelled
-
(28,424)
(589)
(43,125)
(72,138)
1,157.54
Transfers
(25,955)
(186,333)
(113,833)
326,121
-
-
Outstanding at December 31, 2020
11,941
140,815
732,577
103,135
988,468
1,247.22
Exercisable at year end
4,192
83,426
166,402
92,696
346,716
935.60
Exercisable warrants in the money at year end
4,192
83,426
166,402
92,696
346,716
935.60</t>
        </is>
      </c>
    </row>
    <row r="13">
      <c r="A13" s="4" t="inlineStr">
        <is>
          <t>Schedule of Weighted Average Exercise Prices Of Warrants</t>
        </is>
      </c>
      <c r="B13" s="4" t="inlineStr">
        <is>
          <t>Exercise price
Grant Date
Number of warrants outstanding
Weighted average remaining contractual life (in years)
Number of warrants exercisable
DKK
October 14, 2011
1,260
0.79
1,260
June 22, 2011
24,290
0.48
24,290
April 6, 2011
125
0.27
125
October 15, 2014
1,045
0.79
1,045
June 12, 2014
2,440
0.45
2,440
December 15, 2014
20,287
0.96
20,287
March 26, 2015
4,150
1.24
4,150
June 11, 2015
850
1.45
850
October 7, 2015
12,950
1.77
12,950
March 17, 2016
7,042
2.21
7,042
December 10, 2015
44,675
1.94
44,675
June 7, 2018
14,355
4.44
-
December 10, 2018
182,352
4.94
-
December 15, 2017
111,144
3.96
111,144
September 21, 2018
26,497
4.73
-
October 6, 2016
11,761
2.77
11,761
December 15, 2016
63,410
2.96
63,410
June 6, 2019
19,290
5.43
-
March 29, 2019
7,959
5.25
-
March 1, 2019
19,528
5.17
-
April 10, 2018
14,138
4.28
-
June 9, 2016
10,870
2.44
10,870
October 11, 2019
54,096
5.78
-
March 26, 2020
33,573
6.24
-
March 28, 2017
7,335
3.24
7,335
June 8, 2017
1,641
3.44
1,641
February 10, 2017
1,427
3.11
1,053
March 29, 2017
8,400
3.25
8,400
October 5, 2017
11,988
3.76
11,988
December 5, 2019
185,403
5.93
-
June 3, 2020
15,582
6.43
-
October 7, 2020
43,641
6.77
-
December 15, 2020
24,964
6.96
-
988,468
4.60
346,716
Exercise price
Grant Date
Number of warrants outstanding
Weighted average remaining contractual life (in years)
Number of warrants exercisable
DKK
October 14, 2011
5,950
1.79
5,950
June 22, 2011
80,205
1.48
80,205
June 2, 2010
85,000
0.42
85,000
April 6, 2011
5,500
1.27
5,500
December 9, 2010
35,500
0.94
35,500
October 14, 2010
3,250
0.79
3,250
April 21, 2010
3,325
0.31
3,325
April 17, 2013
1,500
0.30
1,500
June 12, 2013
1,000
0.45
1,000
February 10, 2014
2,750
1.11
2,750
October 15, 2014
17,750
1.79
17,750
June 12, 2014
4,625
1.45
4,625
December 6, 2013
137,059
0.93
137,059
October 10, 2013
3,665
0.78
3,665
December 15, 2014
50,986
1.96
50,986
March 26, 2015
8,100
2.24
8,100
June 11, 2015
2,575
2.45
2,575
October 7, 2015
21,000
2.77
21,000
March 17, 2016
12,449
3.21
8,390
December 10, 2015
73,162
2.94
73,162
June 7, 2018
14,564
5.44
-
December 10, 2018
206,097
5.94
-
December 15, 2017
131,444
4.96
-
September 21, 2018
27,082
5.73
-
October 6, 2016
18,450
3.77
14,089
December 15, 2016
83,287
3.96
62,190
June 6, 2019
21,343
6.43
-
March 29, 2019
7,959
6.25
-
March 1, 2019
19,830
6.17
-
April 10, 2018
14,881
5.28
-
June 9, 2016
13,763
3.44
9,903
October 11, 2019
62,848
6.78
-
March 28, 2017
8,736
4.24
-
June 8, 2017
5,151
4.44
-
February 10, 2017
1,526
4.11
774
March 29, 2017
8,400
4.25
-
October 5, 2017
17,901
4.76
-
December 5, 2019
195,011
6.93
-
1,413,624
4.05
638,248</t>
        </is>
      </c>
    </row>
    <row r="14">
      <c r="A14" s="4" t="inlineStr">
        <is>
          <t>Schedule of changes in share capital</t>
        </is>
      </c>
      <c r="B14" s="4" t="inlineStr">
        <is>
          <t>Number of shares
Share capital
(DKK million)
December 31, 2017
61,185,674
61.2
Exercise of warrants
311,897
0.3
December 31, 2018
61,497,571
61.5
Shares issued for cash
3,277,500
3.3
Exercise of warrants
299,431
0.3
December 31, 2019
65,074,502
65.1
Exercise of warrants
471,246
0.4
December 31, 2020
65,545,748
65.5</t>
        </is>
      </c>
    </row>
    <row r="15">
      <c r="A15" s="4" t="inlineStr">
        <is>
          <t>Schedule Of Treasury Shares</t>
        </is>
      </c>
      <c r="B15" s="4" t="inlineStr">
        <is>
          <t>Number of shares
Share capital
Proportion of share capital
Cost
(DKK million)
%
(DKK million)
Shareholding at December 31, 2017
100,000
0.1
0.2
118
Purchase of treasury shares
125,000
0.1
0.2
146
Shares used for funding RSU program
(47,450)
-
(0.1)
(56)
Shareholding at December 31, 2018
177,550
0.2
0.3
208
Shares used for funding RSU program
(13,629)
-
-
(16)
Shareholding at December 31, 2019
163,921
0.2
0.3
192
Shares used for funding RSU program
(31,815)
(0.1)
(0.1)
(50)
Shareholding at December 31, 2020
132,106
0.1
0.2
1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Other Disclosures (Tables)</t>
        </is>
      </c>
      <c r="B1" s="2" t="inlineStr">
        <is>
          <t>12 Months Ended</t>
        </is>
      </c>
    </row>
    <row r="2">
      <c r="B2" s="2" t="inlineStr">
        <is>
          <t>Dec. 31, 2020</t>
        </is>
      </c>
    </row>
    <row r="3">
      <c r="A3" s="3" t="inlineStr">
        <is>
          <t>Other Disclosures</t>
        </is>
      </c>
    </row>
    <row r="4">
      <c r="A4" s="4" t="inlineStr">
        <is>
          <t>Summary of remuneration of the Board of Directors and Executive Management</t>
        </is>
      </c>
      <c r="B4" s="4" t="inlineStr">
        <is>
          <t>(DKK million)
2020
2019
2018
Wages and salaries
48
42
34
Share-based compensation expenses
43
38
32
Defined contribution plans
2
1
1
Total
93
81
67</t>
        </is>
      </c>
    </row>
    <row r="5">
      <c r="A5" s="4" t="inlineStr">
        <is>
          <t>Schedule of Remuneration to the Board of Directors</t>
        </is>
      </c>
      <c r="B5" s="4" t="inlineStr">
        <is>
          <t>Base board fee
Committee
Shared-based compensation expenses
2020
Base board fee
Committee
Shared-based compensation expenses
2019
Base board fee
Committee
Shared-based compensation expenses
2018
(DKK million)
Deirdre P. Connelly
1.1
0.5
0.7
2.3
0.8
0.5
0.9
2.2
0.7
0.3
0.7
1.7
Pernille Erenbjerg
0.7
0.4
0.4
1.5
0.4
0.3
0.4
1.1
0.4
0.3
0.5
1.2
Mats Pettersson*
0.3
0.1
1.6
2.0
1.2
0.2
0.8
2.2
1.2
0.3
0.9
2.4
Anders Gersel Pedersen
0.4
0.4
0.5
1.3
0.4
0.4
0.6
1.4
0.5
0.3
0.6
1.4
Paolo Paoletti
0.4
0.3
0.4
1.1
0.4
0.3
0.4
1.1
0.4
0.2
0.5
1.1
Rolf Hoffmann
0.4
0.3
0.5
1.2
0.4
0.3
0.8
1.5
0.4
0.3
0.7
1.4
Jonathan Peacock**
0.3
0.3
0.4
1.0
-
-
-
-
-
-
-
-
Peter Storm Kristensen*****
0.4
-
0.4
0.8
0.4
-
0.4
0.8
0.4
-
0.3
0.7
Rick Hibbert****
-
-
-
-
0.1
-
0.4
0.5
0.4
-
0.3
0.7
Rima Bawarshi Nassar***
0.1
-
-
0.1
-
-
-
-
-
-
-
-
Mijke Zachariasse*****
0.4
-
0.1
0.5
0.3
-
-
0.3
-
-
-
-
Daniel J. Bruno***
0.3
-
(0.4)
(0.1)
0.4
-
0.4
0.8
0.4
-
0.3
0.7
Total
4.8
2.3
4.6
11.7
4.8
2.0
5.1
11.9
4.8
1.7
4.8
11.3
* Stepped down from the Board of Directors at the Annual General Meeting in March 2020. ** Elected to the Board of Directors at the Annual General Meeting in March 2020.*** Daniel J. Bruno stepped down from the Board of Directors and Rima Bawarshi Nassar replaced Daniel J. Bruno on the Board of Directors as an employee elected board member during August 2020.
**** Stepped down from the Board of Directors at the Annual General Meeting in March 2019.
***** Employee elected board member</t>
        </is>
      </c>
    </row>
    <row r="6">
      <c r="A6" s="4" t="inlineStr">
        <is>
          <t>Schedule of executive compensation</t>
        </is>
      </c>
      <c r="B6" s="4" t="inlineStr">
        <is>
          <t>2020
Base Salary
Defined Contribution Plans
Other Benefits
Annual Cash Bonus
Share-Based Compensation Expenses
Total
(DKK million)
Jan van de Winkel
7.3
1.0
1.0
8.4
19.6
37.3
Anthony Pagano*
3.0
0.1
-
2.3
5.2
10.6
Anthony Mancini**
3.1
0.1
3.3
2.0
3.1
11.6
Judith Klimovsky
4.0
0.1
0.1
3.0
12.7
19.9
David A. Eatwell*
0.9
0.1
2.5
-
(2.3)
1.2
Total
18.3
1.4
6.9
15.7
38.3
80.6
* David A. Eatwell stepped down as CFO on February 29, 2020, and Anthony Pagano was appointed Chief Financial Officer and member of the Executive Management on March 1, 2020.
** Appointed Chief Operating Officer and member of the Executive Management in March 2020.
2019
Base Salary
Defined Contribution Plans
Other Benefits
Annual Cash Bonus
Share-Based Compensation Expenses
Total
(DKK million)
Jan van de Winkel
7.3
1.0
3.6
8.4
14.9
35.2
David A. Eatwell
4.3
0.1
0.9
3.2
8.0
16.5
Judith Klimovsky
4.1
0.1
-
3.1
9.7
17.0
Total
15.7
1.2
4.5
14.7
32.6
68.7
2018
Base Salary
Defined Contribution Plans
Other Benefits
Annual Cash Bonus
Share-Based Compensation Expenses
Total
(DKK million)
Jan van de Winkel
David A. Eatwell
Judith Klimovsky
Total</t>
        </is>
      </c>
    </row>
    <row r="7">
      <c r="A7" s="4" t="inlineStr">
        <is>
          <t>Schedule of company overview</t>
        </is>
      </c>
      <c r="B7" s="4" t="inlineStr">
        <is>
          <t>Name
Domicile
Ownership and votes
2020
Ownership and votes
2019
Genmab B.V.
Utrecht, the Netherlands
100%
100%
Genmab Holding B.V.
Utrecht, the Netherlands
100%
100%
Genmab US, Inc.
New Jersey, USA
100%
100%
Genmab K.K.
Tokyo, Japan
100%
100%</t>
        </is>
      </c>
    </row>
    <row r="8">
      <c r="A8" s="4" t="inlineStr">
        <is>
          <t>Summary of fees to auditors</t>
        </is>
      </c>
      <c r="B8" s="4" t="inlineStr">
        <is>
          <t>(DKK million)
2020
2019
2018
PricewaterhouseCoopers
Audit services
4.9
1.9
1.1
Audit-related services
1.0
2.3
0.1
Tax and VAT services
0.3
0.5
0.4
Other services
-
2.4
0.1
Total
6.2
7.1
1.7</t>
        </is>
      </c>
    </row>
    <row r="9">
      <c r="A9" s="4" t="inlineStr">
        <is>
          <t>Summary of adjustments to cash flow statement</t>
        </is>
      </c>
      <c r="B9" s="4" t="inlineStr">
        <is>
          <t>(DKK million)
Note
2020
2019
2018
Adjustments for non-cash transactions:
Depreciation, amortization and impairment
3.1, 3.2, 3.3
259
139
88
Share-based compensation expenses
2.3, 4.6
200
147
91
Other
-
5
-
Total adjustments for non-cash transactions
459
291
179
Change in operating assets and liabilities:
Receivables
306
(1,658)
(768)
Deferred revenue
513
-
-
Other payables
168
440
134
Total change in operating assets and liabilities
987
(1,218)
(6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ults for the Year - Revenue (Details) - DKK (kr) kr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5" t="n">
        <v>10111</v>
      </c>
      <c r="C4" s="5" t="n">
        <v>5366</v>
      </c>
      <c r="D4" s="5" t="n">
        <v>3025</v>
      </c>
    </row>
    <row r="5">
      <c r="A5" s="4" t="inlineStr">
        <is>
          <t>Janssen</t>
        </is>
      </c>
    </row>
    <row r="6">
      <c r="A6" s="3" t="inlineStr">
        <is>
          <t>Revenue</t>
        </is>
      </c>
    </row>
    <row r="7">
      <c r="A7" s="4" t="inlineStr">
        <is>
          <t>Revenue</t>
        </is>
      </c>
      <c r="B7" s="6" t="n">
        <v>4693</v>
      </c>
      <c r="C7" s="6" t="n">
        <v>4983</v>
      </c>
      <c r="D7" s="6" t="n">
        <v>2390</v>
      </c>
    </row>
    <row r="8">
      <c r="A8" s="4" t="inlineStr">
        <is>
          <t>AbbVie</t>
        </is>
      </c>
    </row>
    <row r="9">
      <c r="A9" s="3" t="inlineStr">
        <is>
          <t>Revenue</t>
        </is>
      </c>
    </row>
    <row r="10">
      <c r="A10" s="4" t="inlineStr">
        <is>
          <t>Revenue</t>
        </is>
      </c>
      <c r="B10" s="6" t="n">
        <v>4398</v>
      </c>
    </row>
    <row r="11">
      <c r="A11" s="4" t="inlineStr">
        <is>
          <t>Roche</t>
        </is>
      </c>
    </row>
    <row r="12">
      <c r="A12" s="3" t="inlineStr">
        <is>
          <t>Revenue</t>
        </is>
      </c>
    </row>
    <row r="13">
      <c r="A13" s="4" t="inlineStr">
        <is>
          <t>Revenue</t>
        </is>
      </c>
      <c r="B13" s="6" t="n">
        <v>305</v>
      </c>
      <c r="C13" s="6" t="n">
        <v>7</v>
      </c>
    </row>
    <row r="14">
      <c r="A14" s="4" t="inlineStr">
        <is>
          <t>BioNTech</t>
        </is>
      </c>
    </row>
    <row r="15">
      <c r="A15" s="3" t="inlineStr">
        <is>
          <t>Revenue</t>
        </is>
      </c>
    </row>
    <row r="16">
      <c r="A16" s="4" t="inlineStr">
        <is>
          <t>Revenue</t>
        </is>
      </c>
      <c r="B16" s="6" t="n">
        <v>230</v>
      </c>
      <c r="C16" s="6" t="n">
        <v>115</v>
      </c>
      <c r="D16" s="6" t="n">
        <v>83</v>
      </c>
    </row>
    <row r="17">
      <c r="A17" s="4" t="inlineStr">
        <is>
          <t>Novartis (Arzaerra/Ofatumumab)</t>
        </is>
      </c>
    </row>
    <row r="18">
      <c r="A18" s="3" t="inlineStr">
        <is>
          <t>Revenue</t>
        </is>
      </c>
    </row>
    <row r="19">
      <c r="A19" s="4" t="inlineStr">
        <is>
          <t>Revenue</t>
        </is>
      </c>
      <c r="B19" s="6" t="n">
        <v>212</v>
      </c>
      <c r="C19" s="6" t="n">
        <v>23</v>
      </c>
      <c r="D19" s="6" t="n">
        <v>338</v>
      </c>
    </row>
    <row r="20">
      <c r="A20" s="4" t="inlineStr">
        <is>
          <t>Seagen</t>
        </is>
      </c>
    </row>
    <row r="21">
      <c r="A21" s="3" t="inlineStr">
        <is>
          <t>Revenue</t>
        </is>
      </c>
    </row>
    <row r="22">
      <c r="A22" s="4" t="inlineStr">
        <is>
          <t>Revenue</t>
        </is>
      </c>
      <c r="B22" s="6" t="n">
        <v>201</v>
      </c>
      <c r="C22" s="6" t="n">
        <v>226</v>
      </c>
      <c r="D22" s="6" t="n">
        <v>162</v>
      </c>
    </row>
    <row r="23">
      <c r="A23" s="4" t="inlineStr">
        <is>
          <t>Other collaboration partners</t>
        </is>
      </c>
    </row>
    <row r="24">
      <c r="A24" s="3" t="inlineStr">
        <is>
          <t>Revenue</t>
        </is>
      </c>
    </row>
    <row r="25">
      <c r="A25" s="4" t="inlineStr">
        <is>
          <t>Revenue</t>
        </is>
      </c>
      <c r="B25" s="6" t="n">
        <v>72</v>
      </c>
      <c r="C25" s="6" t="n">
        <v>12</v>
      </c>
      <c r="D25" s="6" t="n">
        <v>52</v>
      </c>
    </row>
    <row r="26">
      <c r="A26" s="4" t="inlineStr">
        <is>
          <t>Royalties</t>
        </is>
      </c>
    </row>
    <row r="27">
      <c r="A27" s="3" t="inlineStr">
        <is>
          <t>Revenue</t>
        </is>
      </c>
    </row>
    <row r="28">
      <c r="A28" s="4" t="inlineStr">
        <is>
          <t>Revenue</t>
        </is>
      </c>
      <c r="B28" s="6" t="n">
        <v>4741</v>
      </c>
      <c r="C28" s="6" t="n">
        <v>3155</v>
      </c>
      <c r="D28" s="6" t="n">
        <v>1741</v>
      </c>
    </row>
    <row r="29">
      <c r="A29" s="4" t="inlineStr">
        <is>
          <t>Milestone payments</t>
        </is>
      </c>
    </row>
    <row r="30">
      <c r="A30" s="3" t="inlineStr">
        <is>
          <t>Revenue</t>
        </is>
      </c>
    </row>
    <row r="31">
      <c r="A31" s="4" t="inlineStr">
        <is>
          <t>Revenue</t>
        </is>
      </c>
      <c r="B31" s="6" t="n">
        <v>431</v>
      </c>
      <c r="C31" s="6" t="n">
        <v>342</v>
      </c>
      <c r="D31" s="6" t="n">
        <v>249</v>
      </c>
    </row>
    <row r="32">
      <c r="A32" s="4" t="inlineStr">
        <is>
          <t>License fees</t>
        </is>
      </c>
    </row>
    <row r="33">
      <c r="A33" s="3" t="inlineStr">
        <is>
          <t>Revenue</t>
        </is>
      </c>
    </row>
    <row r="34">
      <c r="A34" s="4" t="inlineStr">
        <is>
          <t>Revenue</t>
        </is>
      </c>
      <c r="B34" s="6" t="n">
        <v>351</v>
      </c>
      <c r="C34" s="5" t="n">
        <v>1869</v>
      </c>
      <c r="D34" s="6" t="n">
        <v>687</v>
      </c>
    </row>
    <row r="35">
      <c r="A35" s="4" t="inlineStr">
        <is>
          <t>Reimbursement income</t>
        </is>
      </c>
    </row>
    <row r="36">
      <c r="A36" s="3" t="inlineStr">
        <is>
          <t>Revenue</t>
        </is>
      </c>
    </row>
    <row r="37">
      <c r="A37" s="4" t="inlineStr">
        <is>
          <t>Revenue</t>
        </is>
      </c>
      <c r="B37" s="5" t="n">
        <v>4588</v>
      </c>
      <c r="D37" s="5" t="n">
        <v>348</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6" customWidth="1" min="3" max="3"/>
    <col width="21" customWidth="1" min="4" max="4"/>
    <col width="22" customWidth="1" min="5" max="5"/>
  </cols>
  <sheetData>
    <row r="1">
      <c r="A1" s="1" t="inlineStr">
        <is>
          <t>Results for the Year - AbbVie Collaboration Agreement (Details) - AbbVie kr in Millions, $ in Millions</t>
        </is>
      </c>
      <c r="B1" s="2" t="inlineStr">
        <is>
          <t>Jun. 10, 2020USD ($)item</t>
        </is>
      </c>
      <c r="C1" s="2" t="inlineStr">
        <is>
          <t>Jun. 10, 2020DKK (kr)item</t>
        </is>
      </c>
      <c r="D1" s="2" t="inlineStr">
        <is>
          <t>Jul. 31, 2020USD ($)</t>
        </is>
      </c>
      <c r="E1" s="2" t="inlineStr">
        <is>
          <t>Dec. 31, 2020DKK (kr)</t>
        </is>
      </c>
    </row>
    <row r="2">
      <c r="A2" s="3" t="inlineStr">
        <is>
          <t>Disclosure of disaggregation of revenue from contracts with customers [line items]</t>
        </is>
      </c>
    </row>
    <row r="3">
      <c r="A3" s="4" t="inlineStr">
        <is>
          <t>Upfront payment | $</t>
        </is>
      </c>
      <c r="B3" s="9" t="n">
        <v>750</v>
      </c>
      <c r="D3" s="9" t="n">
        <v>750</v>
      </c>
    </row>
    <row r="4">
      <c r="A4" s="4" t="inlineStr">
        <is>
          <t>Number of performance obligations</t>
        </is>
      </c>
      <c r="B4" s="6" t="n">
        <v>4</v>
      </c>
      <c r="C4" s="6" t="n">
        <v>4</v>
      </c>
    </row>
    <row r="5">
      <c r="A5" s="4" t="inlineStr">
        <is>
          <t>Contract transaction price</t>
        </is>
      </c>
      <c r="B5" s="9" t="n">
        <v>750</v>
      </c>
      <c r="C5" s="5" t="n">
        <v>4911</v>
      </c>
    </row>
    <row r="6">
      <c r="A6" s="4" t="inlineStr">
        <is>
          <t>Number of delivery license programs</t>
        </is>
      </c>
      <c r="B6" s="6" t="n">
        <v>3</v>
      </c>
      <c r="C6" s="6" t="n">
        <v>3</v>
      </c>
    </row>
    <row r="7">
      <c r="A7" s="4" t="inlineStr">
        <is>
          <t>Revenue from performance obligations satisfied or partially satisfied in previous periods | kr</t>
        </is>
      </c>
      <c r="E7" s="5" t="n">
        <v>0</v>
      </c>
    </row>
    <row r="8">
      <c r="A8" s="4" t="inlineStr">
        <is>
          <t>Performance obligation Revenue recognition period</t>
        </is>
      </c>
      <c r="B8" s="4" t="inlineStr">
        <is>
          <t>7 years</t>
        </is>
      </c>
      <c r="C8" s="4" t="inlineStr">
        <is>
          <t>7 years</t>
        </is>
      </c>
      <c r="E8" s="4" t="inlineStr">
        <is>
          <t>7 years</t>
        </is>
      </c>
    </row>
    <row r="9">
      <c r="A9" s="4" t="inlineStr">
        <is>
          <t>Performance obligations satisfied at point in time</t>
        </is>
      </c>
    </row>
    <row r="10">
      <c r="A10" s="3" t="inlineStr">
        <is>
          <t>Disclosure of disaggregation of revenue from contracts with customers [line items]</t>
        </is>
      </c>
    </row>
    <row r="11">
      <c r="A11" s="4" t="inlineStr">
        <is>
          <t>Contract transaction price</t>
        </is>
      </c>
      <c r="B11" s="9" t="n">
        <v>672</v>
      </c>
      <c r="C11" s="5" t="n">
        <v>4398</v>
      </c>
    </row>
    <row r="12">
      <c r="A12" s="4" t="inlineStr">
        <is>
          <t>Performance obligations satisfied over time</t>
        </is>
      </c>
    </row>
    <row r="13">
      <c r="A13" s="3" t="inlineStr">
        <is>
          <t>Disclosure of disaggregation of revenue from contracts with customers [line items]</t>
        </is>
      </c>
    </row>
    <row r="14">
      <c r="A14" s="4" t="inlineStr">
        <is>
          <t>Contract transaction price</t>
        </is>
      </c>
      <c r="B14" s="9" t="n">
        <v>78</v>
      </c>
      <c r="C14" s="5" t="n">
        <v>51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6" customWidth="1" min="2" max="2"/>
    <col width="22" customWidth="1" min="3" max="3"/>
    <col width="22" customWidth="1" min="4" max="4"/>
  </cols>
  <sheetData>
    <row r="1">
      <c r="A1" s="1" t="inlineStr">
        <is>
          <t>Results for the Year - Geographical Areas (Details) kr in Millions</t>
        </is>
      </c>
      <c r="B1" s="2" t="inlineStr">
        <is>
          <t>12 Months Ended</t>
        </is>
      </c>
    </row>
    <row r="2">
      <c r="B2" s="2" t="inlineStr">
        <is>
          <t>Dec. 31, 2020DKK (kr)item</t>
        </is>
      </c>
      <c r="C2" s="2" t="inlineStr">
        <is>
          <t>Dec. 31, 2019DKK (kr)</t>
        </is>
      </c>
      <c r="D2" s="2" t="inlineStr">
        <is>
          <t>Dec. 31, 2018DKK (kr)</t>
        </is>
      </c>
    </row>
    <row r="3">
      <c r="A3" s="3" t="inlineStr">
        <is>
          <t>Disclosure of geographical areas [line items]</t>
        </is>
      </c>
    </row>
    <row r="4">
      <c r="A4" s="4" t="inlineStr">
        <is>
          <t>Revenue</t>
        </is>
      </c>
      <c r="B4" s="5" t="n">
        <v>10111</v>
      </c>
      <c r="C4" s="5" t="n">
        <v>5366</v>
      </c>
      <c r="D4" s="5" t="n">
        <v>3025</v>
      </c>
    </row>
    <row r="5">
      <c r="A5" s="4" t="inlineStr">
        <is>
          <t>Non-current assets</t>
        </is>
      </c>
      <c r="B5" s="5" t="n">
        <v>1094</v>
      </c>
      <c r="C5" s="6" t="n">
        <v>895</v>
      </c>
      <c r="D5" s="6" t="n">
        <v>642</v>
      </c>
    </row>
    <row r="6">
      <c r="A6" s="4" t="inlineStr">
        <is>
          <t>Number of business unit | item</t>
        </is>
      </c>
      <c r="B6" s="6" t="n">
        <v>1</v>
      </c>
    </row>
    <row r="7">
      <c r="A7" s="4" t="inlineStr">
        <is>
          <t>DENMARK</t>
        </is>
      </c>
    </row>
    <row r="8">
      <c r="A8" s="3" t="inlineStr">
        <is>
          <t>Disclosure of geographical areas [line items]</t>
        </is>
      </c>
    </row>
    <row r="9">
      <c r="A9" s="4" t="inlineStr">
        <is>
          <t>Revenue</t>
        </is>
      </c>
      <c r="B9" s="5" t="n">
        <v>10111</v>
      </c>
      <c r="C9" s="6" t="n">
        <v>5366</v>
      </c>
      <c r="D9" s="6" t="n">
        <v>3025</v>
      </c>
    </row>
    <row r="10">
      <c r="A10" s="4" t="inlineStr">
        <is>
          <t>Non-current assets</t>
        </is>
      </c>
      <c r="B10" s="6" t="n">
        <v>344</v>
      </c>
      <c r="C10" s="6" t="n">
        <v>475</v>
      </c>
      <c r="D10" s="6" t="n">
        <v>459</v>
      </c>
    </row>
    <row r="11">
      <c r="A11" s="4" t="inlineStr">
        <is>
          <t>NETHERLANDS</t>
        </is>
      </c>
    </row>
    <row r="12">
      <c r="A12" s="3" t="inlineStr">
        <is>
          <t>Disclosure of geographical areas [line items]</t>
        </is>
      </c>
    </row>
    <row r="13">
      <c r="A13" s="4" t="inlineStr">
        <is>
          <t>Non-current assets</t>
        </is>
      </c>
      <c r="B13" s="6" t="n">
        <v>380</v>
      </c>
      <c r="C13" s="6" t="n">
        <v>336</v>
      </c>
      <c r="D13" s="6" t="n">
        <v>171</v>
      </c>
    </row>
    <row r="14">
      <c r="A14" s="4" t="inlineStr">
        <is>
          <t>UNITED STATES</t>
        </is>
      </c>
    </row>
    <row r="15">
      <c r="A15" s="3" t="inlineStr">
        <is>
          <t>Disclosure of geographical areas [line items]</t>
        </is>
      </c>
    </row>
    <row r="16">
      <c r="A16" s="4" t="inlineStr">
        <is>
          <t>Non-current assets</t>
        </is>
      </c>
      <c r="B16" s="5" t="n">
        <v>370</v>
      </c>
      <c r="C16" s="5" t="n">
        <v>84</v>
      </c>
      <c r="D16" s="5" t="n">
        <v>12</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ults for the Year - Staff Costs (Details) - DKK (kr) kr in Millions</t>
        </is>
      </c>
      <c r="B1" s="2" t="inlineStr">
        <is>
          <t>12 Months Ended</t>
        </is>
      </c>
    </row>
    <row r="2">
      <c r="B2" s="2" t="inlineStr">
        <is>
          <t>Dec. 31, 2020</t>
        </is>
      </c>
      <c r="C2" s="2" t="inlineStr">
        <is>
          <t>Dec. 31, 2019</t>
        </is>
      </c>
      <c r="D2" s="2" t="inlineStr">
        <is>
          <t>Dec. 31, 2018</t>
        </is>
      </c>
    </row>
    <row r="3">
      <c r="A3" s="3" t="inlineStr">
        <is>
          <t>Results for the Year</t>
        </is>
      </c>
    </row>
    <row r="4">
      <c r="A4" s="4" t="inlineStr">
        <is>
          <t>Wages and salaries</t>
        </is>
      </c>
      <c r="B4" s="5" t="n">
        <v>694</v>
      </c>
      <c r="C4" s="5" t="n">
        <v>489</v>
      </c>
      <c r="D4" s="5" t="n">
        <v>308</v>
      </c>
    </row>
    <row r="5">
      <c r="A5" s="4" t="inlineStr">
        <is>
          <t>Share-based compensation</t>
        </is>
      </c>
      <c r="B5" s="6" t="n">
        <v>200</v>
      </c>
      <c r="C5" s="6" t="n">
        <v>147</v>
      </c>
      <c r="D5" s="6" t="n">
        <v>91</v>
      </c>
    </row>
    <row r="6">
      <c r="A6" s="4" t="inlineStr">
        <is>
          <t>Defined contribution plans</t>
        </is>
      </c>
      <c r="B6" s="6" t="n">
        <v>51</v>
      </c>
      <c r="C6" s="6" t="n">
        <v>39</v>
      </c>
      <c r="D6" s="6" t="n">
        <v>24</v>
      </c>
    </row>
    <row r="7">
      <c r="A7" s="4" t="inlineStr">
        <is>
          <t>Other social security costs</t>
        </is>
      </c>
      <c r="B7" s="6" t="n">
        <v>108</v>
      </c>
      <c r="C7" s="6" t="n">
        <v>72</v>
      </c>
      <c r="D7" s="6" t="n">
        <v>23</v>
      </c>
    </row>
    <row r="8">
      <c r="A8" s="4" t="inlineStr">
        <is>
          <t>Government grants</t>
        </is>
      </c>
      <c r="B8" s="6" t="n">
        <v>-119</v>
      </c>
      <c r="C8" s="6" t="n">
        <v>-96</v>
      </c>
      <c r="D8" s="6" t="n">
        <v>-86</v>
      </c>
    </row>
    <row r="9">
      <c r="A9" s="4" t="inlineStr">
        <is>
          <t>Total</t>
        </is>
      </c>
      <c r="B9" s="6" t="n">
        <v>934</v>
      </c>
      <c r="C9" s="6" t="n">
        <v>651</v>
      </c>
      <c r="D9" s="6" t="n">
        <v>360</v>
      </c>
    </row>
    <row r="10">
      <c r="A10" s="4" t="inlineStr">
        <is>
          <t>Research and development expenses</t>
        </is>
      </c>
      <c r="B10" s="6" t="n">
        <v>803</v>
      </c>
      <c r="C10" s="6" t="n">
        <v>572</v>
      </c>
      <c r="D10" s="6" t="n">
        <v>324</v>
      </c>
    </row>
    <row r="11">
      <c r="A11" s="4" t="inlineStr">
        <is>
          <t>General and administrative expenses</t>
        </is>
      </c>
      <c r="B11" s="6" t="n">
        <v>250</v>
      </c>
      <c r="C11" s="6" t="n">
        <v>175</v>
      </c>
      <c r="D11" s="6" t="n">
        <v>122</v>
      </c>
    </row>
    <row r="12">
      <c r="A12" s="4" t="inlineStr">
        <is>
          <t>Government grants related to research and development expenses</t>
        </is>
      </c>
      <c r="B12" s="6" t="n">
        <v>-119</v>
      </c>
      <c r="C12" s="6" t="n">
        <v>-96</v>
      </c>
      <c r="D12" s="6" t="n">
        <v>-86</v>
      </c>
    </row>
    <row r="13">
      <c r="A13" s="4" t="inlineStr">
        <is>
          <t>Total</t>
        </is>
      </c>
      <c r="B13" s="5" t="n">
        <v>934</v>
      </c>
      <c r="C13" s="5" t="n">
        <v>651</v>
      </c>
      <c r="D13" s="5" t="n">
        <v>360</v>
      </c>
    </row>
    <row r="14">
      <c r="A14" s="4" t="inlineStr">
        <is>
          <t>Average number of FTE</t>
        </is>
      </c>
      <c r="B14" s="6" t="n">
        <v>656</v>
      </c>
      <c r="C14" s="6" t="n">
        <v>471</v>
      </c>
      <c r="D14" s="6" t="n">
        <v>313</v>
      </c>
    </row>
    <row r="15">
      <c r="A15" s="4" t="inlineStr">
        <is>
          <t>Number of FTE at year-end</t>
        </is>
      </c>
      <c r="B15" s="6" t="n">
        <v>781</v>
      </c>
      <c r="C15" s="6" t="n">
        <v>548</v>
      </c>
      <c r="D15" s="6" t="n">
        <v>377</v>
      </c>
    </row>
    <row r="16">
      <c r="A16" s="4" t="inlineStr">
        <is>
          <t>Remuneration to board of directors</t>
        </is>
      </c>
      <c r="B16" s="5" t="n">
        <v>119</v>
      </c>
      <c r="C16" s="5" t="n">
        <v>96</v>
      </c>
      <c r="D16" s="5" t="n">
        <v>86</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DKK (kr) kr in Millions</t>
        </is>
      </c>
      <c r="B1" s="2" t="inlineStr">
        <is>
          <t>12 Months Ended</t>
        </is>
      </c>
    </row>
    <row r="2">
      <c r="B2" s="2" t="inlineStr">
        <is>
          <t>Dec. 31, 2020</t>
        </is>
      </c>
      <c r="C2" s="2" t="inlineStr">
        <is>
          <t>Dec. 31, 2019</t>
        </is>
      </c>
      <c r="D2" s="2" t="inlineStr">
        <is>
          <t>Dec. 31, 2018</t>
        </is>
      </c>
    </row>
    <row r="3">
      <c r="A3" s="3" t="inlineStr">
        <is>
          <t>Income Statement</t>
        </is>
      </c>
    </row>
    <row r="4">
      <c r="A4" s="4" t="inlineStr">
        <is>
          <t>Revenue</t>
        </is>
      </c>
      <c r="B4" s="5" t="n">
        <v>10111</v>
      </c>
      <c r="C4" s="5" t="n">
        <v>5366</v>
      </c>
      <c r="D4" s="5" t="n">
        <v>3025</v>
      </c>
    </row>
    <row r="5">
      <c r="A5" s="4" t="inlineStr">
        <is>
          <t>Research and development expenses</t>
        </is>
      </c>
      <c r="B5" s="6" t="n">
        <v>-3137</v>
      </c>
      <c r="C5" s="6" t="n">
        <v>-2386</v>
      </c>
      <c r="D5" s="6" t="n">
        <v>-1431</v>
      </c>
    </row>
    <row r="6">
      <c r="A6" s="4" t="inlineStr">
        <is>
          <t>General and administrative expenses</t>
        </is>
      </c>
      <c r="B6" s="6" t="n">
        <v>-661</v>
      </c>
      <c r="C6" s="6" t="n">
        <v>-342</v>
      </c>
      <c r="D6" s="6" t="n">
        <v>-214</v>
      </c>
    </row>
    <row r="7">
      <c r="A7" s="4" t="inlineStr">
        <is>
          <t>Operating expenses</t>
        </is>
      </c>
      <c r="B7" s="6" t="n">
        <v>-3798</v>
      </c>
      <c r="C7" s="6" t="n">
        <v>-2728</v>
      </c>
      <c r="D7" s="6" t="n">
        <v>-1645</v>
      </c>
    </row>
    <row r="8">
      <c r="A8" s="4" t="inlineStr">
        <is>
          <t>Operating result</t>
        </is>
      </c>
      <c r="B8" s="6" t="n">
        <v>6313</v>
      </c>
      <c r="C8" s="6" t="n">
        <v>2638</v>
      </c>
      <c r="D8" s="6" t="n">
        <v>1380</v>
      </c>
    </row>
    <row r="9">
      <c r="A9" s="4" t="inlineStr">
        <is>
          <t>Finance income</t>
        </is>
      </c>
      <c r="B9" s="6" t="n">
        <v>1149</v>
      </c>
      <c r="C9" s="6" t="n">
        <v>228</v>
      </c>
      <c r="D9" s="6" t="n">
        <v>243</v>
      </c>
    </row>
    <row r="10">
      <c r="A10" s="4" t="inlineStr">
        <is>
          <t>Finance expenses</t>
        </is>
      </c>
      <c r="B10" s="6" t="n">
        <v>-1558</v>
      </c>
      <c r="C10" s="6" t="n">
        <v>-7</v>
      </c>
      <c r="D10" s="6" t="n">
        <v>-11</v>
      </c>
    </row>
    <row r="11">
      <c r="A11" s="4" t="inlineStr">
        <is>
          <t>Net result before tax</t>
        </is>
      </c>
      <c r="B11" s="6" t="n">
        <v>5904</v>
      </c>
      <c r="C11" s="6" t="n">
        <v>2859</v>
      </c>
      <c r="D11" s="6" t="n">
        <v>1612</v>
      </c>
    </row>
    <row r="12">
      <c r="A12" s="4" t="inlineStr">
        <is>
          <t>Corporate tax</t>
        </is>
      </c>
      <c r="B12" s="6" t="n">
        <v>-1146</v>
      </c>
      <c r="C12" s="6" t="n">
        <v>-693</v>
      </c>
      <c r="D12" s="6" t="n">
        <v>-140</v>
      </c>
    </row>
    <row r="13">
      <c r="A13" s="4" t="inlineStr">
        <is>
          <t>Net result</t>
        </is>
      </c>
      <c r="B13" s="5" t="n">
        <v>4758</v>
      </c>
      <c r="C13" s="5" t="n">
        <v>2166</v>
      </c>
      <c r="D13" s="5" t="n">
        <v>1472</v>
      </c>
    </row>
    <row r="14">
      <c r="A14" s="4" t="inlineStr">
        <is>
          <t>Basic net result per share</t>
        </is>
      </c>
      <c r="B14" s="5" t="n">
        <v>73</v>
      </c>
      <c r="C14" s="7" t="n">
        <v>34.4</v>
      </c>
      <c r="D14" s="7" t="n">
        <v>24.03</v>
      </c>
    </row>
    <row r="15">
      <c r="A15" s="4" t="inlineStr">
        <is>
          <t>Diluted net result per share</t>
        </is>
      </c>
      <c r="B15" s="7" t="n">
        <v>72.20999999999999</v>
      </c>
      <c r="C15" s="7" t="n">
        <v>34.03</v>
      </c>
      <c r="D15" s="7" t="n">
        <v>23.73</v>
      </c>
    </row>
    <row r="16">
      <c r="A16" s="3" t="inlineStr">
        <is>
          <t>Statement of Comprehensive Income</t>
        </is>
      </c>
    </row>
    <row r="17">
      <c r="A17" s="4" t="inlineStr">
        <is>
          <t>Net result</t>
        </is>
      </c>
      <c r="B17" s="5" t="n">
        <v>4758</v>
      </c>
      <c r="C17" s="5" t="n">
        <v>2166</v>
      </c>
      <c r="D17" s="5" t="n">
        <v>1472</v>
      </c>
    </row>
    <row r="18">
      <c r="A18" s="3" t="inlineStr">
        <is>
          <t>Amounts which may be re-classified to the income statement:</t>
        </is>
      </c>
    </row>
    <row r="19">
      <c r="A19" s="4" t="inlineStr">
        <is>
          <t>Adjustment of foreign currency fluctuations on subsidiaries</t>
        </is>
      </c>
      <c r="B19" s="6" t="n">
        <v>-44</v>
      </c>
      <c r="C19" s="6" t="n">
        <v>6</v>
      </c>
      <c r="D19" s="6" t="n">
        <v>10</v>
      </c>
    </row>
    <row r="20">
      <c r="A20" s="4" t="inlineStr">
        <is>
          <t>Total comprehensive income</t>
        </is>
      </c>
      <c r="B20" s="5" t="n">
        <v>4714</v>
      </c>
      <c r="C20" s="5" t="n">
        <v>2172</v>
      </c>
      <c r="D20" s="5" t="n">
        <v>148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Valuation Assumptions for Warrants Granted (Details) - DKK (kr) kr / shares in Units, kr in Millions</t>
        </is>
      </c>
      <c r="B1" s="2" t="inlineStr">
        <is>
          <t>12 Months Ended</t>
        </is>
      </c>
    </row>
    <row r="2">
      <c r="B2" s="2" t="inlineStr">
        <is>
          <t>Dec. 31, 2020</t>
        </is>
      </c>
      <c r="C2" s="2" t="inlineStr">
        <is>
          <t>Dec. 31, 2019</t>
        </is>
      </c>
      <c r="D2" s="2" t="inlineStr">
        <is>
          <t>Dec. 31, 2018</t>
        </is>
      </c>
    </row>
    <row r="3">
      <c r="A3" s="4" t="inlineStr">
        <is>
          <t>Fair value per warrant on grant date</t>
        </is>
      </c>
      <c r="B3" s="7" t="n">
        <v>631.51</v>
      </c>
      <c r="C3" s="7" t="n">
        <v>425.8</v>
      </c>
      <c r="D3" s="7" t="n">
        <v>368.61</v>
      </c>
    </row>
    <row r="4">
      <c r="A4" s="4" t="inlineStr">
        <is>
          <t>Share price</t>
        </is>
      </c>
      <c r="B4" s="10" t="n">
        <v>2009.79</v>
      </c>
      <c r="C4" s="10" t="n">
        <v>1483.58</v>
      </c>
      <c r="D4" s="10" t="n">
        <v>1034.66</v>
      </c>
    </row>
    <row r="5">
      <c r="A5" s="4" t="inlineStr">
        <is>
          <t>Exercise price</t>
        </is>
      </c>
      <c r="B5" s="7" t="n">
        <v>2009.79</v>
      </c>
      <c r="C5" s="7" t="n">
        <v>1483.58</v>
      </c>
      <c r="D5" s="7" t="n">
        <v>1034.66</v>
      </c>
    </row>
    <row r="6">
      <c r="A6" s="4" t="inlineStr">
        <is>
          <t>Expected dividend yield</t>
        </is>
      </c>
      <c r="B6" s="4" t="inlineStr">
        <is>
          <t>0.00%</t>
        </is>
      </c>
      <c r="C6" s="4" t="inlineStr">
        <is>
          <t>0.00%</t>
        </is>
      </c>
      <c r="D6" s="4" t="inlineStr">
        <is>
          <t>0.00%</t>
        </is>
      </c>
    </row>
    <row r="7">
      <c r="A7" s="4" t="inlineStr">
        <is>
          <t>Expected stock price volatility</t>
        </is>
      </c>
      <c r="B7" s="4" t="inlineStr">
        <is>
          <t>37.00%</t>
        </is>
      </c>
      <c r="C7" s="4" t="inlineStr">
        <is>
          <t>34.20%</t>
        </is>
      </c>
      <c r="D7" s="4" t="inlineStr">
        <is>
          <t>41.70%</t>
        </is>
      </c>
    </row>
    <row r="8">
      <c r="A8" s="4" t="inlineStr">
        <is>
          <t>Risk-free interest rate</t>
        </is>
      </c>
      <c r="B8" s="4" t="inlineStr">
        <is>
          <t>(0.01%)</t>
        </is>
      </c>
      <c r="C8" s="4" t="inlineStr">
        <is>
          <t>(0.56%)</t>
        </is>
      </c>
      <c r="D8" s="4" t="inlineStr">
        <is>
          <t>(0.01%)</t>
        </is>
      </c>
    </row>
    <row r="9">
      <c r="A9" s="4" t="inlineStr">
        <is>
          <t>Expected life of warrants</t>
        </is>
      </c>
      <c r="B9" s="4" t="inlineStr">
        <is>
          <t>5 years</t>
        </is>
      </c>
      <c r="C9" s="4" t="inlineStr">
        <is>
          <t>5 years</t>
        </is>
      </c>
      <c r="D9" s="4" t="inlineStr">
        <is>
          <t>5 years</t>
        </is>
      </c>
    </row>
    <row r="10">
      <c r="A10" s="4" t="inlineStr">
        <is>
          <t>Fair value of warrants granted</t>
        </is>
      </c>
      <c r="B10" s="5" t="n">
        <v>75</v>
      </c>
      <c r="C10" s="5" t="n">
        <v>131</v>
      </c>
      <c r="D10" s="5" t="n">
        <v>102</v>
      </c>
    </row>
    <row r="11">
      <c r="A11" s="4" t="inlineStr">
        <is>
          <t>Fair value of RSU granted (in dollars per share)</t>
        </is>
      </c>
      <c r="B11" s="7" t="n">
        <v>1927.83</v>
      </c>
      <c r="C11" s="7" t="n">
        <v>1511.7</v>
      </c>
      <c r="D11" s="7" t="n">
        <v>1033.95</v>
      </c>
    </row>
    <row r="12">
      <c r="A12" s="4" t="inlineStr">
        <is>
          <t>RSUs</t>
        </is>
      </c>
    </row>
    <row r="13">
      <c r="A13" s="4" t="inlineStr">
        <is>
          <t>Fair value of RSU granted (in dollars per share)</t>
        </is>
      </c>
      <c r="B13" s="7" t="n">
        <v>1927.83</v>
      </c>
      <c r="C13" s="7" t="n">
        <v>1511.7</v>
      </c>
      <c r="D13" s="7" t="n">
        <v>1033.95</v>
      </c>
    </row>
    <row r="14">
      <c r="A14" s="4" t="inlineStr">
        <is>
          <t>Fair value of RSU granted</t>
        </is>
      </c>
      <c r="B14" s="5" t="n">
        <v>90</v>
      </c>
      <c r="C14" s="5" t="n">
        <v>176</v>
      </c>
      <c r="D14" s="5" t="n">
        <v>106</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Corporate and Deferred Tax (Details) - DKK (kr) kr in Millions</t>
        </is>
      </c>
      <c r="B1" s="2" t="inlineStr">
        <is>
          <t>12 Months Ended</t>
        </is>
      </c>
    </row>
    <row r="2">
      <c r="B2" s="2" t="inlineStr">
        <is>
          <t>Dec. 31, 2020</t>
        </is>
      </c>
      <c r="C2" s="2" t="inlineStr">
        <is>
          <t>Dec. 31, 2019</t>
        </is>
      </c>
      <c r="D2" s="2" t="inlineStr">
        <is>
          <t>Dec. 31, 2018</t>
        </is>
      </c>
    </row>
    <row r="3">
      <c r="A3" s="3" t="inlineStr">
        <is>
          <t>Results for the Year</t>
        </is>
      </c>
    </row>
    <row r="4">
      <c r="A4" s="4" t="inlineStr">
        <is>
          <t>Current tax on result</t>
        </is>
      </c>
      <c r="B4" s="5" t="n">
        <v>1191</v>
      </c>
      <c r="C4" s="5" t="n">
        <v>444</v>
      </c>
      <c r="D4" s="5" t="n">
        <v>161</v>
      </c>
    </row>
    <row r="5">
      <c r="A5" s="4" t="inlineStr">
        <is>
          <t>Adjustment to deferred tax</t>
        </is>
      </c>
      <c r="B5" s="6" t="n">
        <v>-112</v>
      </c>
      <c r="C5" s="6" t="n">
        <v>294</v>
      </c>
      <c r="D5" s="6" t="n">
        <v>458</v>
      </c>
    </row>
    <row r="6">
      <c r="A6" s="4" t="inlineStr">
        <is>
          <t>Adjustment to valuation allowance</t>
        </is>
      </c>
      <c r="B6" s="6" t="n">
        <v>67</v>
      </c>
      <c r="C6" s="6" t="n">
        <v>-45</v>
      </c>
      <c r="D6" s="6" t="n">
        <v>-479</v>
      </c>
    </row>
    <row r="7">
      <c r="A7" s="4" t="inlineStr">
        <is>
          <t>Total tax expense (income)</t>
        </is>
      </c>
      <c r="B7" s="5" t="n">
        <v>1146</v>
      </c>
      <c r="C7" s="5" t="n">
        <v>693</v>
      </c>
      <c r="D7" s="5" t="n">
        <v>14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A reconciliation of Genmab's effective tax (Details) - DKK (kr) kr in Millions</t>
        </is>
      </c>
      <c r="B1" s="2" t="inlineStr">
        <is>
          <t>12 Months Ended</t>
        </is>
      </c>
    </row>
    <row r="2">
      <c r="B2" s="2" t="inlineStr">
        <is>
          <t>Dec. 31, 2020</t>
        </is>
      </c>
      <c r="C2" s="2" t="inlineStr">
        <is>
          <t>Dec. 31, 2019</t>
        </is>
      </c>
      <c r="D2" s="2" t="inlineStr">
        <is>
          <t>Dec. 31, 2018</t>
        </is>
      </c>
    </row>
    <row r="3">
      <c r="A3" s="3" t="inlineStr">
        <is>
          <t>Results for the Year</t>
        </is>
      </c>
    </row>
    <row r="4">
      <c r="A4" s="4" t="inlineStr">
        <is>
          <t>Net result before tax</t>
        </is>
      </c>
      <c r="B4" s="5" t="n">
        <v>5904</v>
      </c>
      <c r="C4" s="5" t="n">
        <v>2859</v>
      </c>
      <c r="D4" s="5" t="n">
        <v>1612</v>
      </c>
    </row>
    <row r="5">
      <c r="A5" s="4" t="inlineStr">
        <is>
          <t>Tax at the Danish corporation tax rate of 22% for all periods</t>
        </is>
      </c>
      <c r="B5" s="6" t="n">
        <v>1299</v>
      </c>
      <c r="C5" s="6" t="n">
        <v>629</v>
      </c>
      <c r="D5" s="6" t="n">
        <v>355</v>
      </c>
    </row>
    <row r="6">
      <c r="A6" s="4" t="inlineStr">
        <is>
          <t>Adjustment to valuation allowance</t>
        </is>
      </c>
      <c r="B6" s="6" t="n">
        <v>67</v>
      </c>
    </row>
    <row r="7">
      <c r="A7" s="4" t="inlineStr">
        <is>
          <t>Recognition of previously unrecognized tax losses and deductible temporary differences</t>
        </is>
      </c>
      <c r="B7" s="6" t="n">
        <v>-222</v>
      </c>
      <c r="C7" s="6" t="n">
        <v>-19</v>
      </c>
      <c r="D7" s="6" t="n">
        <v>-267</v>
      </c>
    </row>
    <row r="8">
      <c r="A8" s="4" t="inlineStr">
        <is>
          <t>Non-deductible expenses/non-taxable income and other permanent differences, net</t>
        </is>
      </c>
      <c r="B8" s="6" t="n">
        <v>-5</v>
      </c>
      <c r="C8" s="6" t="n">
        <v>75</v>
      </c>
      <c r="D8" s="6" t="n">
        <v>53</v>
      </c>
    </row>
    <row r="9">
      <c r="A9" s="4" t="inlineStr">
        <is>
          <t>All other</t>
        </is>
      </c>
      <c r="B9" s="6" t="n">
        <v>7</v>
      </c>
      <c r="C9" s="6" t="n">
        <v>8</v>
      </c>
      <c r="D9" s="6" t="n">
        <v>-1</v>
      </c>
    </row>
    <row r="10">
      <c r="A10" s="4" t="inlineStr">
        <is>
          <t>Total tax effect</t>
        </is>
      </c>
      <c r="B10" s="6" t="n">
        <v>-153</v>
      </c>
      <c r="C10" s="6" t="n">
        <v>64</v>
      </c>
      <c r="D10" s="6" t="n">
        <v>-215</v>
      </c>
    </row>
    <row r="11">
      <c r="A11" s="4" t="inlineStr">
        <is>
          <t>Total tax expense (income)</t>
        </is>
      </c>
      <c r="B11" s="6" t="n">
        <v>1146</v>
      </c>
      <c r="C11" s="6" t="n">
        <v>693</v>
      </c>
      <c r="D11" s="6" t="n">
        <v>140</v>
      </c>
    </row>
    <row r="12">
      <c r="A12" s="4" t="inlineStr">
        <is>
          <t>Total tax for the period in shareholders' equity</t>
        </is>
      </c>
      <c r="B12" s="5" t="n">
        <v>-44</v>
      </c>
      <c r="C12" s="5" t="n">
        <v>-24</v>
      </c>
      <c r="D12" s="5" t="n">
        <v>-89</v>
      </c>
    </row>
    <row r="13">
      <c r="A13" s="4" t="inlineStr">
        <is>
          <t>Effective Tax Rate</t>
        </is>
      </c>
      <c r="B13" s="4" t="inlineStr">
        <is>
          <t>19.40%</t>
        </is>
      </c>
      <c r="C13" s="4" t="inlineStr">
        <is>
          <t>24.20%</t>
        </is>
      </c>
      <c r="D13" s="4" t="inlineStr">
        <is>
          <t>8.70%</t>
        </is>
      </c>
    </row>
    <row r="14">
      <c r="A14" s="4" t="inlineStr">
        <is>
          <t>Applicable tax rate</t>
        </is>
      </c>
      <c r="B14" s="4" t="inlineStr">
        <is>
          <t>22.00%</t>
        </is>
      </c>
      <c r="C14" s="4" t="inlineStr">
        <is>
          <t>22.00%</t>
        </is>
      </c>
      <c r="D14" s="4" t="inlineStr">
        <is>
          <t>22.00%</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ults for the Year - Deferred tax asset (Details) - DKK (kr) kr in Millions</t>
        </is>
      </c>
      <c r="B1" s="2" t="inlineStr">
        <is>
          <t>Dec. 31, 2020</t>
        </is>
      </c>
      <c r="C1" s="2" t="inlineStr">
        <is>
          <t>Dec. 31, 2019</t>
        </is>
      </c>
    </row>
    <row r="2">
      <c r="A2" s="3" t="inlineStr">
        <is>
          <t>Disclosure of temporary difference, unused tax losses and unused tax credits [line items]</t>
        </is>
      </c>
    </row>
    <row r="3">
      <c r="A3" s="4" t="inlineStr">
        <is>
          <t>Gross deferred tax asset</t>
        </is>
      </c>
      <c r="B3" s="5" t="n">
        <v>692</v>
      </c>
      <c r="C3" s="5" t="n">
        <v>490</v>
      </c>
    </row>
    <row r="4">
      <c r="A4" s="4" t="inlineStr">
        <is>
          <t>Deferred tax assets</t>
        </is>
      </c>
      <c r="B4" s="6" t="n">
        <v>177</v>
      </c>
      <c r="C4" s="6" t="n">
        <v>139</v>
      </c>
    </row>
    <row r="5">
      <c r="A5" s="4" t="inlineStr">
        <is>
          <t>Tax deductible losses</t>
        </is>
      </c>
    </row>
    <row r="6">
      <c r="A6" s="3" t="inlineStr">
        <is>
          <t>Disclosure of temporary difference, unused tax losses and unused tax credits [line items]</t>
        </is>
      </c>
    </row>
    <row r="7">
      <c r="A7" s="4" t="inlineStr">
        <is>
          <t>Gross deferred tax asset</t>
        </is>
      </c>
      <c r="B7" s="6" t="n">
        <v>333</v>
      </c>
      <c r="C7" s="6" t="n">
        <v>359</v>
      </c>
    </row>
    <row r="8">
      <c r="A8" s="4" t="inlineStr">
        <is>
          <t>Share-Based Instruments</t>
        </is>
      </c>
    </row>
    <row r="9">
      <c r="A9" s="3" t="inlineStr">
        <is>
          <t>Disclosure of temporary difference, unused tax losses and unused tax credits [line items]</t>
        </is>
      </c>
    </row>
    <row r="10">
      <c r="A10" s="4" t="inlineStr">
        <is>
          <t>Gross deferred tax asset</t>
        </is>
      </c>
      <c r="B10" s="6" t="n">
        <v>236</v>
      </c>
      <c r="C10" s="6" t="n">
        <v>130</v>
      </c>
    </row>
    <row r="11">
      <c r="A11" s="4" t="inlineStr">
        <is>
          <t>Deferred Revenue</t>
        </is>
      </c>
    </row>
    <row r="12">
      <c r="A12" s="3" t="inlineStr">
        <is>
          <t>Disclosure of temporary difference, unused tax losses and unused tax credits [line items]</t>
        </is>
      </c>
    </row>
    <row r="13">
      <c r="A13" s="4" t="inlineStr">
        <is>
          <t>Gross deferred tax asset</t>
        </is>
      </c>
      <c r="B13" s="6" t="n">
        <v>113</v>
      </c>
    </row>
    <row r="14">
      <c r="A14" s="4" t="inlineStr">
        <is>
          <t>Other temporary differences</t>
        </is>
      </c>
    </row>
    <row r="15">
      <c r="A15" s="3" t="inlineStr">
        <is>
          <t>Disclosure of temporary difference, unused tax losses and unused tax credits [line items]</t>
        </is>
      </c>
    </row>
    <row r="16">
      <c r="A16" s="4" t="inlineStr">
        <is>
          <t>Gross deferred tax asset</t>
        </is>
      </c>
      <c r="B16" s="6" t="n">
        <v>10</v>
      </c>
      <c r="C16" s="6" t="n">
        <v>1</v>
      </c>
    </row>
    <row r="17">
      <c r="A17" s="4" t="inlineStr">
        <is>
          <t>Valuation allowance</t>
        </is>
      </c>
    </row>
    <row r="18">
      <c r="A18" s="3" t="inlineStr">
        <is>
          <t>Disclosure of temporary difference, unused tax losses and unused tax credits [line items]</t>
        </is>
      </c>
    </row>
    <row r="19">
      <c r="A19" s="4" t="inlineStr">
        <is>
          <t>Deferred tax assets</t>
        </is>
      </c>
      <c r="B19" s="5" t="n">
        <v>515</v>
      </c>
      <c r="C19" s="5" t="n">
        <v>35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Valuation Assumptions for Warrants Granted Narrative (Details) - DKK (kr) kr in Millions</t>
        </is>
      </c>
      <c r="B1" s="2" t="inlineStr">
        <is>
          <t>12 Months Ended</t>
        </is>
      </c>
    </row>
    <row r="2">
      <c r="B2" s="2" t="inlineStr">
        <is>
          <t>Dec. 31, 2020</t>
        </is>
      </c>
      <c r="C2" s="2" t="inlineStr">
        <is>
          <t>Dec. 31, 2019</t>
        </is>
      </c>
      <c r="D2" s="2" t="inlineStr">
        <is>
          <t>Dec. 31, 2018</t>
        </is>
      </c>
    </row>
    <row r="3">
      <c r="A3" s="3" t="inlineStr">
        <is>
          <t>Results for the Year</t>
        </is>
      </c>
    </row>
    <row r="4">
      <c r="A4" s="4" t="inlineStr">
        <is>
          <t>Corporate tax</t>
        </is>
      </c>
      <c r="B4" s="5" t="n">
        <v>-1146</v>
      </c>
      <c r="C4" s="5" t="n">
        <v>-693</v>
      </c>
      <c r="D4" s="5" t="n">
        <v>-140</v>
      </c>
    </row>
    <row r="5">
      <c r="A5" s="4" t="inlineStr">
        <is>
          <t>Adjustment to valuation allowance</t>
        </is>
      </c>
      <c r="B5" s="6" t="n">
        <v>67</v>
      </c>
    </row>
    <row r="6">
      <c r="A6" s="4" t="inlineStr">
        <is>
          <t>Reversals of valuation allowances</t>
        </is>
      </c>
      <c r="C6" s="6" t="n">
        <v>29</v>
      </c>
      <c r="D6" s="6" t="n">
        <v>268</v>
      </c>
    </row>
    <row r="7">
      <c r="A7" s="4" t="inlineStr">
        <is>
          <t>Current tax benefit recorded directly in shareholders' equity</t>
        </is>
      </c>
      <c r="B7" s="6" t="n">
        <v>44</v>
      </c>
      <c r="C7" s="6" t="n">
        <v>24</v>
      </c>
      <c r="D7" s="5" t="n">
        <v>89</v>
      </c>
    </row>
    <row r="8">
      <c r="A8" s="4" t="inlineStr">
        <is>
          <t>Gross tax loss carry forwards</t>
        </is>
      </c>
      <c r="B8" s="6" t="n">
        <v>1600</v>
      </c>
      <c r="C8" s="5" t="n">
        <v>1600</v>
      </c>
    </row>
    <row r="9">
      <c r="A9" s="4" t="inlineStr">
        <is>
          <t>Unused tax benefits</t>
        </is>
      </c>
      <c r="B9" s="5" t="n">
        <v>95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Result Per Share (Details) - DKK (kr) kr / shares in Units, kr in Millions</t>
        </is>
      </c>
      <c r="B1" s="2" t="inlineStr">
        <is>
          <t>12 Months Ended</t>
        </is>
      </c>
    </row>
    <row r="2">
      <c r="B2" s="2" t="inlineStr">
        <is>
          <t>Dec. 31, 2020</t>
        </is>
      </c>
      <c r="C2" s="2" t="inlineStr">
        <is>
          <t>Dec. 31, 2019</t>
        </is>
      </c>
      <c r="D2" s="2" t="inlineStr">
        <is>
          <t>Dec. 31, 2018</t>
        </is>
      </c>
    </row>
    <row r="3">
      <c r="A3" s="3" t="inlineStr">
        <is>
          <t>Results for the Year</t>
        </is>
      </c>
    </row>
    <row r="4">
      <c r="A4" s="4" t="inlineStr">
        <is>
          <t>Net result</t>
        </is>
      </c>
      <c r="B4" s="5" t="n">
        <v>4758</v>
      </c>
      <c r="C4" s="5" t="n">
        <v>2166</v>
      </c>
      <c r="D4" s="5" t="n">
        <v>1472</v>
      </c>
    </row>
    <row r="5">
      <c r="A5" s="4" t="inlineStr">
        <is>
          <t>Average number of shares outstanding</t>
        </is>
      </c>
      <c r="B5" s="6" t="n">
        <v>65315975</v>
      </c>
      <c r="C5" s="6" t="n">
        <v>63126771</v>
      </c>
      <c r="D5" s="6" t="n">
        <v>61383972</v>
      </c>
    </row>
    <row r="6">
      <c r="A6" s="4" t="inlineStr">
        <is>
          <t>Average number of treasury shares</t>
        </is>
      </c>
      <c r="B6" s="6" t="n">
        <v>-136969</v>
      </c>
      <c r="C6" s="6" t="n">
        <v>-163958</v>
      </c>
      <c r="D6" s="6" t="n">
        <v>-116466</v>
      </c>
    </row>
    <row r="7">
      <c r="A7" s="4" t="inlineStr">
        <is>
          <t>Average number of shares excl. treasury shares</t>
        </is>
      </c>
      <c r="B7" s="6" t="n">
        <v>65179006</v>
      </c>
      <c r="C7" s="6" t="n">
        <v>62962813</v>
      </c>
      <c r="D7" s="6" t="n">
        <v>61267506</v>
      </c>
    </row>
    <row r="8">
      <c r="A8" s="4" t="inlineStr">
        <is>
          <t>Average number of share-based instruments, dilution</t>
        </is>
      </c>
      <c r="B8" s="6" t="n">
        <v>706869</v>
      </c>
      <c r="C8" s="6" t="n">
        <v>674030</v>
      </c>
      <c r="D8" s="6" t="n">
        <v>777491</v>
      </c>
    </row>
    <row r="9">
      <c r="A9" s="4" t="inlineStr">
        <is>
          <t>Average number of shares, diluted</t>
        </is>
      </c>
      <c r="B9" s="6" t="n">
        <v>65885875</v>
      </c>
      <c r="C9" s="6" t="n">
        <v>63636843</v>
      </c>
      <c r="D9" s="6" t="n">
        <v>62044997</v>
      </c>
    </row>
    <row r="10">
      <c r="A10" s="4" t="inlineStr">
        <is>
          <t>Basic net result per share</t>
        </is>
      </c>
      <c r="B10" s="5" t="n">
        <v>73</v>
      </c>
      <c r="C10" s="7" t="n">
        <v>34.4</v>
      </c>
      <c r="D10" s="7" t="n">
        <v>24.03</v>
      </c>
    </row>
    <row r="11">
      <c r="A11" s="4" t="inlineStr">
        <is>
          <t>Diluted net result per share</t>
        </is>
      </c>
      <c r="B11" s="7" t="n">
        <v>72.20999999999999</v>
      </c>
      <c r="C11" s="7" t="n">
        <v>34.03</v>
      </c>
      <c r="D11" s="7" t="n">
        <v>23.73</v>
      </c>
    </row>
    <row r="12">
      <c r="A12" s="4" t="inlineStr">
        <is>
          <t>Warrants excluded from calculation of diluted net result per share</t>
        </is>
      </c>
      <c r="B12" s="6" t="n">
        <v>68605</v>
      </c>
      <c r="C12" s="6" t="n">
        <v>299573</v>
      </c>
      <c r="D12" s="6" t="n">
        <v>177369</v>
      </c>
    </row>
    <row r="13">
      <c r="A13" s="4" t="inlineStr">
        <is>
          <t>Warrants vested excluded from calculation of diluted net result per share</t>
        </is>
      </c>
      <c r="B13" s="6" t="n">
        <v>0</v>
      </c>
      <c r="C13" s="6" t="n">
        <v>744</v>
      </c>
      <c r="D13" s="6" t="n">
        <v>6470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ssets and Liabilities - Intangible Assets (Details) - DKK (kr) kr in Millions</t>
        </is>
      </c>
      <c r="B1" s="2" t="inlineStr">
        <is>
          <t>12 Months Ended</t>
        </is>
      </c>
    </row>
    <row r="2">
      <c r="B2" s="2" t="inlineStr">
        <is>
          <t>Dec. 31, 2020</t>
        </is>
      </c>
      <c r="C2" s="2" t="inlineStr">
        <is>
          <t>Dec. 31, 2019</t>
        </is>
      </c>
    </row>
    <row r="3">
      <c r="A3" s="3" t="inlineStr">
        <is>
          <t>Intangible Assets</t>
        </is>
      </c>
    </row>
    <row r="4">
      <c r="A4" s="4" t="inlineStr">
        <is>
          <t>Cost at beginning of period</t>
        </is>
      </c>
      <c r="B4" s="5" t="n">
        <v>470</v>
      </c>
    </row>
    <row r="5">
      <c r="A5" s="4" t="inlineStr">
        <is>
          <t>Cost at end of period</t>
        </is>
      </c>
      <c r="B5" s="6" t="n">
        <v>338</v>
      </c>
      <c r="C5" s="5" t="n">
        <v>470</v>
      </c>
    </row>
    <row r="6">
      <c r="A6" s="4" t="inlineStr">
        <is>
          <t>Licenses, Rights and Patents</t>
        </is>
      </c>
    </row>
    <row r="7">
      <c r="A7" s="3" t="inlineStr">
        <is>
          <t>Intangible Assets</t>
        </is>
      </c>
    </row>
    <row r="8">
      <c r="A8" s="4" t="inlineStr">
        <is>
          <t>Cost at beginning of period</t>
        </is>
      </c>
      <c r="B8" s="6" t="n">
        <v>470</v>
      </c>
    </row>
    <row r="9">
      <c r="A9" s="4" t="inlineStr">
        <is>
          <t>Cost at end of period</t>
        </is>
      </c>
      <c r="B9" s="6" t="n">
        <v>338</v>
      </c>
      <c r="C9" s="6" t="n">
        <v>470</v>
      </c>
    </row>
    <row r="10">
      <c r="A10" s="4" t="inlineStr">
        <is>
          <t>Licenses, Rights and Patents | Cost</t>
        </is>
      </c>
    </row>
    <row r="11">
      <c r="A11" s="3" t="inlineStr">
        <is>
          <t>Intangible Assets</t>
        </is>
      </c>
    </row>
    <row r="12">
      <c r="A12" s="4" t="inlineStr">
        <is>
          <t>Cost at beginning of period</t>
        </is>
      </c>
      <c r="B12" s="6" t="n">
        <v>897</v>
      </c>
      <c r="C12" s="6" t="n">
        <v>798</v>
      </c>
    </row>
    <row r="13">
      <c r="A13" s="4" t="inlineStr">
        <is>
          <t>Additions for the year</t>
        </is>
      </c>
      <c r="C13" s="6" t="n">
        <v>99</v>
      </c>
    </row>
    <row r="14">
      <c r="A14" s="4" t="inlineStr">
        <is>
          <t>Disposals for the year</t>
        </is>
      </c>
      <c r="B14" s="6" t="n">
        <v>-5</v>
      </c>
    </row>
    <row r="15">
      <c r="A15" s="4" t="inlineStr">
        <is>
          <t>Exchange rate adjustment</t>
        </is>
      </c>
      <c r="B15" s="6" t="n">
        <v>-1</v>
      </c>
    </row>
    <row r="16">
      <c r="A16" s="4" t="inlineStr">
        <is>
          <t>Cost at end of period</t>
        </is>
      </c>
      <c r="B16" s="6" t="n">
        <v>891</v>
      </c>
      <c r="C16" s="6" t="n">
        <v>897</v>
      </c>
    </row>
    <row r="17">
      <c r="A17" s="4" t="inlineStr">
        <is>
          <t>Licenses, Rights and Patents | Accumulated amortization and impairment</t>
        </is>
      </c>
    </row>
    <row r="18">
      <c r="A18" s="3" t="inlineStr">
        <is>
          <t>Intangible Assets</t>
        </is>
      </c>
    </row>
    <row r="19">
      <c r="A19" s="4" t="inlineStr">
        <is>
          <t>Cost at beginning of period</t>
        </is>
      </c>
      <c r="B19" s="6" t="n">
        <v>-427</v>
      </c>
      <c r="C19" s="6" t="n">
        <v>-328</v>
      </c>
    </row>
    <row r="20">
      <c r="A20" s="4" t="inlineStr">
        <is>
          <t>Amortization for the year</t>
        </is>
      </c>
      <c r="B20" s="6" t="n">
        <v>-109</v>
      </c>
      <c r="C20" s="6" t="n">
        <v>-99</v>
      </c>
    </row>
    <row r="21">
      <c r="A21" s="4" t="inlineStr">
        <is>
          <t>Disposals for the year</t>
        </is>
      </c>
      <c r="B21" s="6" t="n">
        <v>5</v>
      </c>
    </row>
    <row r="22">
      <c r="A22" s="4" t="inlineStr">
        <is>
          <t>Cost at end of period</t>
        </is>
      </c>
      <c r="B22" s="6" t="n">
        <v>-553</v>
      </c>
      <c r="C22" s="5" t="n">
        <v>-427</v>
      </c>
    </row>
    <row r="23">
      <c r="A23" s="4" t="inlineStr">
        <is>
          <t>Impairment loss on intangibles</t>
        </is>
      </c>
      <c r="B23" s="5" t="n">
        <v>-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Accounting policies and management estimates (Details) - DKK (kr) kr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Research and development expenses</t>
        </is>
      </c>
      <c r="B4" s="5" t="n">
        <v>3137</v>
      </c>
      <c r="C4" s="5" t="n">
        <v>2386</v>
      </c>
      <c r="D4" s="5" t="n">
        <v>1431</v>
      </c>
    </row>
    <row r="5">
      <c r="A5" s="4" t="inlineStr">
        <is>
          <t>Carrying amount of intangible asset</t>
        </is>
      </c>
      <c r="B5" s="5" t="n">
        <v>338</v>
      </c>
      <c r="C5" s="6" t="n">
        <v>470</v>
      </c>
    </row>
    <row r="6">
      <c r="A6" s="4" t="inlineStr">
        <is>
          <t>Actual useful life of intangibles</t>
        </is>
      </c>
      <c r="B6" s="4" t="inlineStr">
        <is>
          <t>7 years</t>
        </is>
      </c>
    </row>
    <row r="7">
      <c r="A7" s="4" t="inlineStr">
        <is>
          <t>Licenses, Rights and Patents</t>
        </is>
      </c>
    </row>
    <row r="8">
      <c r="A8" s="3" t="inlineStr">
        <is>
          <t>Disclosure of detailed information about intangible assets [line items]</t>
        </is>
      </c>
    </row>
    <row r="9">
      <c r="A9" s="4" t="inlineStr">
        <is>
          <t>Carrying amount of intangible asset</t>
        </is>
      </c>
      <c r="B9" s="5" t="n">
        <v>338</v>
      </c>
      <c r="C9" s="5" t="n">
        <v>470</v>
      </c>
    </row>
    <row r="10">
      <c r="A10" s="4" t="inlineStr">
        <is>
          <t>Licenses, Rights and Patents | Minimum</t>
        </is>
      </c>
    </row>
    <row r="11">
      <c r="A11" s="3" t="inlineStr">
        <is>
          <t>Disclosure of detailed information about intangible assets [line items]</t>
        </is>
      </c>
    </row>
    <row r="12">
      <c r="A12" s="4" t="inlineStr">
        <is>
          <t>Estimated useful life of intangibles</t>
        </is>
      </c>
      <c r="B12" s="4" t="inlineStr">
        <is>
          <t>5 years</t>
        </is>
      </c>
    </row>
    <row r="13">
      <c r="A13" s="4" t="inlineStr">
        <is>
          <t>Licenses, Rights and Patents | Maximum</t>
        </is>
      </c>
    </row>
    <row r="14">
      <c r="A14" s="3" t="inlineStr">
        <is>
          <t>Disclosure of detailed information about intangible assets [line items]</t>
        </is>
      </c>
    </row>
    <row r="15">
      <c r="A15" s="4" t="inlineStr">
        <is>
          <t>Estimated useful life of intangibles</t>
        </is>
      </c>
      <c r="B15" s="4" t="inlineStr">
        <is>
          <t>7 years</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ssets and Liabilities - Property, Plant and Equipment (Details) - DKK (kr) kr in Millions</t>
        </is>
      </c>
      <c r="B1" s="2" t="inlineStr">
        <is>
          <t>12 Months Ended</t>
        </is>
      </c>
    </row>
    <row r="2">
      <c r="B2" s="2" t="inlineStr">
        <is>
          <t>Dec. 31, 2020</t>
        </is>
      </c>
      <c r="C2" s="2" t="inlineStr">
        <is>
          <t>Dec. 31, 2019</t>
        </is>
      </c>
    </row>
    <row r="3">
      <c r="A3" s="3" t="inlineStr">
        <is>
          <t>Property, Plant and Equipment</t>
        </is>
      </c>
    </row>
    <row r="4">
      <c r="A4" s="4" t="inlineStr">
        <is>
          <t>Cost at beginning of period</t>
        </is>
      </c>
      <c r="B4" s="5" t="n">
        <v>237</v>
      </c>
    </row>
    <row r="5">
      <c r="A5" s="4" t="inlineStr">
        <is>
          <t>Cost at end of period</t>
        </is>
      </c>
      <c r="B5" s="6" t="n">
        <v>453</v>
      </c>
      <c r="C5" s="5" t="n">
        <v>237</v>
      </c>
    </row>
    <row r="6">
      <c r="A6" s="4" t="inlineStr">
        <is>
          <t>Cost</t>
        </is>
      </c>
    </row>
    <row r="7">
      <c r="A7" s="3" t="inlineStr">
        <is>
          <t>Property, Plant and Equipment</t>
        </is>
      </c>
    </row>
    <row r="8">
      <c r="A8" s="4" t="inlineStr">
        <is>
          <t>Cost at beginning of period</t>
        </is>
      </c>
      <c r="B8" s="6" t="n">
        <v>426</v>
      </c>
      <c r="C8" s="6" t="n">
        <v>313</v>
      </c>
    </row>
    <row r="9">
      <c r="A9" s="4" t="inlineStr">
        <is>
          <t>Additions for the year</t>
        </is>
      </c>
      <c r="B9" s="6" t="n">
        <v>307</v>
      </c>
      <c r="C9" s="6" t="n">
        <v>115</v>
      </c>
    </row>
    <row r="10">
      <c r="A10" s="4" t="inlineStr">
        <is>
          <t>Disposals for the year</t>
        </is>
      </c>
      <c r="B10" s="6" t="n">
        <v>-7</v>
      </c>
      <c r="C10" s="6" t="n">
        <v>-2</v>
      </c>
    </row>
    <row r="11">
      <c r="A11" s="4" t="inlineStr">
        <is>
          <t>Exchange rate adjustment</t>
        </is>
      </c>
      <c r="B11" s="6" t="n">
        <v>-9</v>
      </c>
    </row>
    <row r="12">
      <c r="A12" s="4" t="inlineStr">
        <is>
          <t>Cost at end of period</t>
        </is>
      </c>
      <c r="B12" s="6" t="n">
        <v>717</v>
      </c>
      <c r="C12" s="6" t="n">
        <v>426</v>
      </c>
    </row>
    <row r="13">
      <c r="A13" s="4" t="inlineStr">
        <is>
          <t>Accumulated amortization and impairment</t>
        </is>
      </c>
    </row>
    <row r="14">
      <c r="A14" s="3" t="inlineStr">
        <is>
          <t>Property, Plant and Equipment</t>
        </is>
      </c>
    </row>
    <row r="15">
      <c r="A15" s="4" t="inlineStr">
        <is>
          <t>Cost at beginning of period</t>
        </is>
      </c>
      <c r="B15" s="6" t="n">
        <v>-189</v>
      </c>
      <c r="C15" s="6" t="n">
        <v>-151</v>
      </c>
    </row>
    <row r="16">
      <c r="A16" s="4" t="inlineStr">
        <is>
          <t>Depreciation for the year</t>
        </is>
      </c>
      <c r="B16" s="6" t="n">
        <v>-72</v>
      </c>
      <c r="C16" s="6" t="n">
        <v>-40</v>
      </c>
    </row>
    <row r="17">
      <c r="A17" s="4" t="inlineStr">
        <is>
          <t>Impairment for the year</t>
        </is>
      </c>
      <c r="B17" s="6" t="n">
        <v>-7</v>
      </c>
    </row>
    <row r="18">
      <c r="A18" s="4" t="inlineStr">
        <is>
          <t>Accumulated depreciation on disposals</t>
        </is>
      </c>
      <c r="B18" s="6" t="n">
        <v>3</v>
      </c>
      <c r="C18" s="6" t="n">
        <v>2</v>
      </c>
    </row>
    <row r="19">
      <c r="A19" s="4" t="inlineStr">
        <is>
          <t>Exchange rate adjustment</t>
        </is>
      </c>
      <c r="B19" s="6" t="n">
        <v>1</v>
      </c>
    </row>
    <row r="20">
      <c r="A20" s="4" t="inlineStr">
        <is>
          <t>Cost at end of period</t>
        </is>
      </c>
      <c r="B20" s="6" t="n">
        <v>-264</v>
      </c>
      <c r="C20" s="6" t="n">
        <v>-189</v>
      </c>
    </row>
    <row r="21">
      <c r="A21" s="4" t="inlineStr">
        <is>
          <t>Leasehold improvements</t>
        </is>
      </c>
    </row>
    <row r="22">
      <c r="A22" s="3" t="inlineStr">
        <is>
          <t>Property, Plant and Equipment</t>
        </is>
      </c>
    </row>
    <row r="23">
      <c r="A23" s="4" t="inlineStr">
        <is>
          <t>Cost at beginning of period</t>
        </is>
      </c>
      <c r="B23" s="6" t="n">
        <v>84</v>
      </c>
    </row>
    <row r="24">
      <c r="A24" s="4" t="inlineStr">
        <is>
          <t>Cost at end of period</t>
        </is>
      </c>
      <c r="B24" s="6" t="n">
        <v>244</v>
      </c>
      <c r="C24" s="6" t="n">
        <v>84</v>
      </c>
    </row>
    <row r="25">
      <c r="A25" s="4" t="inlineStr">
        <is>
          <t>Leasehold improvements | Cost</t>
        </is>
      </c>
    </row>
    <row r="26">
      <c r="A26" s="3" t="inlineStr">
        <is>
          <t>Property, Plant and Equipment</t>
        </is>
      </c>
    </row>
    <row r="27">
      <c r="A27" s="4" t="inlineStr">
        <is>
          <t>Cost at beginning of period</t>
        </is>
      </c>
      <c r="B27" s="6" t="n">
        <v>98</v>
      </c>
      <c r="C27" s="6" t="n">
        <v>95</v>
      </c>
    </row>
    <row r="28">
      <c r="A28" s="4" t="inlineStr">
        <is>
          <t>Additions for the year</t>
        </is>
      </c>
      <c r="B28" s="6" t="n">
        <v>8</v>
      </c>
      <c r="C28" s="6" t="n">
        <v>3</v>
      </c>
    </row>
    <row r="29">
      <c r="A29" s="4" t="inlineStr">
        <is>
          <t>Transfers between the classes</t>
        </is>
      </c>
      <c r="B29" s="6" t="n">
        <v>181</v>
      </c>
    </row>
    <row r="30">
      <c r="A30" s="4" t="inlineStr">
        <is>
          <t>Cost at end of period</t>
        </is>
      </c>
      <c r="B30" s="6" t="n">
        <v>287</v>
      </c>
      <c r="C30" s="6" t="n">
        <v>98</v>
      </c>
    </row>
    <row r="31">
      <c r="A31" s="4" t="inlineStr">
        <is>
          <t>Leasehold improvements | Accumulated amortization and impairment</t>
        </is>
      </c>
    </row>
    <row r="32">
      <c r="A32" s="3" t="inlineStr">
        <is>
          <t>Property, Plant and Equipment</t>
        </is>
      </c>
    </row>
    <row r="33">
      <c r="A33" s="4" t="inlineStr">
        <is>
          <t>Cost at beginning of period</t>
        </is>
      </c>
      <c r="B33" s="6" t="n">
        <v>-14</v>
      </c>
      <c r="C33" s="6" t="n">
        <v>-8</v>
      </c>
    </row>
    <row r="34">
      <c r="A34" s="4" t="inlineStr">
        <is>
          <t>Depreciation for the year</t>
        </is>
      </c>
      <c r="B34" s="6" t="n">
        <v>-25</v>
      </c>
      <c r="C34" s="6" t="n">
        <v>-6</v>
      </c>
    </row>
    <row r="35">
      <c r="A35" s="4" t="inlineStr">
        <is>
          <t>Impairment for the year</t>
        </is>
      </c>
      <c r="B35" s="6" t="n">
        <v>-4</v>
      </c>
    </row>
    <row r="36">
      <c r="A36" s="4" t="inlineStr">
        <is>
          <t>Cost at end of period</t>
        </is>
      </c>
      <c r="B36" s="6" t="n">
        <v>-43</v>
      </c>
      <c r="C36" s="6" t="n">
        <v>-14</v>
      </c>
    </row>
    <row r="37">
      <c r="A37" s="4" t="inlineStr">
        <is>
          <t>Equipment, furniture and fixtures</t>
        </is>
      </c>
    </row>
    <row r="38">
      <c r="A38" s="3" t="inlineStr">
        <is>
          <t>Property, Plant and Equipment</t>
        </is>
      </c>
    </row>
    <row r="39">
      <c r="A39" s="4" t="inlineStr">
        <is>
          <t>Cost at beginning of period</t>
        </is>
      </c>
      <c r="B39" s="6" t="n">
        <v>104</v>
      </c>
    </row>
    <row r="40">
      <c r="A40" s="4" t="inlineStr">
        <is>
          <t>Cost at end of period</t>
        </is>
      </c>
      <c r="B40" s="6" t="n">
        <v>195</v>
      </c>
      <c r="C40" s="6" t="n">
        <v>104</v>
      </c>
    </row>
    <row r="41">
      <c r="A41" s="4" t="inlineStr">
        <is>
          <t>Equipment, furniture and fixtures | Cost</t>
        </is>
      </c>
    </row>
    <row r="42">
      <c r="A42" s="3" t="inlineStr">
        <is>
          <t>Property, Plant and Equipment</t>
        </is>
      </c>
    </row>
    <row r="43">
      <c r="A43" s="4" t="inlineStr">
        <is>
          <t>Cost at beginning of period</t>
        </is>
      </c>
      <c r="B43" s="6" t="n">
        <v>279</v>
      </c>
      <c r="C43" s="6" t="n">
        <v>217</v>
      </c>
    </row>
    <row r="44">
      <c r="A44" s="4" t="inlineStr">
        <is>
          <t>Additions for the year</t>
        </is>
      </c>
      <c r="B44" s="6" t="n">
        <v>74</v>
      </c>
      <c r="C44" s="6" t="n">
        <v>64</v>
      </c>
    </row>
    <row r="45">
      <c r="A45" s="4" t="inlineStr">
        <is>
          <t>Transfers between the classes</t>
        </is>
      </c>
      <c r="B45" s="6" t="n">
        <v>68</v>
      </c>
    </row>
    <row r="46">
      <c r="A46" s="4" t="inlineStr">
        <is>
          <t>Disposals for the year</t>
        </is>
      </c>
      <c r="B46" s="6" t="n">
        <v>-2</v>
      </c>
      <c r="C46" s="6" t="n">
        <v>-2</v>
      </c>
    </row>
    <row r="47">
      <c r="A47" s="4" t="inlineStr">
        <is>
          <t>Exchange rate adjustment</t>
        </is>
      </c>
      <c r="B47" s="6" t="n">
        <v>-3</v>
      </c>
    </row>
    <row r="48">
      <c r="A48" s="4" t="inlineStr">
        <is>
          <t>Cost at end of period</t>
        </is>
      </c>
      <c r="B48" s="6" t="n">
        <v>416</v>
      </c>
      <c r="C48" s="6" t="n">
        <v>279</v>
      </c>
    </row>
    <row r="49">
      <c r="A49" s="4" t="inlineStr">
        <is>
          <t>Equipment, furniture and fixtures | Accumulated amortization and impairment</t>
        </is>
      </c>
    </row>
    <row r="50">
      <c r="A50" s="3" t="inlineStr">
        <is>
          <t>Property, Plant and Equipment</t>
        </is>
      </c>
    </row>
    <row r="51">
      <c r="A51" s="4" t="inlineStr">
        <is>
          <t>Cost at beginning of period</t>
        </is>
      </c>
      <c r="B51" s="6" t="n">
        <v>-175</v>
      </c>
      <c r="C51" s="6" t="n">
        <v>-143</v>
      </c>
    </row>
    <row r="52">
      <c r="A52" s="4" t="inlineStr">
        <is>
          <t>Depreciation for the year</t>
        </is>
      </c>
      <c r="B52" s="6" t="n">
        <v>-47</v>
      </c>
      <c r="C52" s="6" t="n">
        <v>-34</v>
      </c>
    </row>
    <row r="53">
      <c r="A53" s="4" t="inlineStr">
        <is>
          <t>Impairment for the year</t>
        </is>
      </c>
      <c r="B53" s="6" t="n">
        <v>-3</v>
      </c>
    </row>
    <row r="54">
      <c r="A54" s="4" t="inlineStr">
        <is>
          <t>Accumulated depreciation on disposals</t>
        </is>
      </c>
      <c r="B54" s="6" t="n">
        <v>3</v>
      </c>
      <c r="C54" s="6" t="n">
        <v>2</v>
      </c>
    </row>
    <row r="55">
      <c r="A55" s="4" t="inlineStr">
        <is>
          <t>Exchange rate adjustment</t>
        </is>
      </c>
      <c r="B55" s="6" t="n">
        <v>1</v>
      </c>
    </row>
    <row r="56">
      <c r="A56" s="4" t="inlineStr">
        <is>
          <t>Cost at end of period</t>
        </is>
      </c>
      <c r="B56" s="6" t="n">
        <v>-221</v>
      </c>
      <c r="C56" s="6" t="n">
        <v>-175</v>
      </c>
    </row>
    <row r="57">
      <c r="A57" s="4" t="inlineStr">
        <is>
          <t>Assets under construction</t>
        </is>
      </c>
    </row>
    <row r="58">
      <c r="A58" s="3" t="inlineStr">
        <is>
          <t>Property, Plant and Equipment</t>
        </is>
      </c>
    </row>
    <row r="59">
      <c r="A59" s="4" t="inlineStr">
        <is>
          <t>Cost at beginning of period</t>
        </is>
      </c>
      <c r="B59" s="6" t="n">
        <v>49</v>
      </c>
    </row>
    <row r="60">
      <c r="A60" s="4" t="inlineStr">
        <is>
          <t>Cost at end of period</t>
        </is>
      </c>
      <c r="B60" s="6" t="n">
        <v>14</v>
      </c>
      <c r="C60" s="6" t="n">
        <v>49</v>
      </c>
    </row>
    <row r="61">
      <c r="A61" s="4" t="inlineStr">
        <is>
          <t>Assets under construction | Cost</t>
        </is>
      </c>
    </row>
    <row r="62">
      <c r="A62" s="3" t="inlineStr">
        <is>
          <t>Property, Plant and Equipment</t>
        </is>
      </c>
    </row>
    <row r="63">
      <c r="A63" s="4" t="inlineStr">
        <is>
          <t>Cost at beginning of period</t>
        </is>
      </c>
      <c r="B63" s="6" t="n">
        <v>49</v>
      </c>
      <c r="C63" s="6" t="n">
        <v>1</v>
      </c>
    </row>
    <row r="64">
      <c r="A64" s="4" t="inlineStr">
        <is>
          <t>Additions for the year</t>
        </is>
      </c>
      <c r="B64" s="6" t="n">
        <v>225</v>
      </c>
      <c r="C64" s="6" t="n">
        <v>48</v>
      </c>
    </row>
    <row r="65">
      <c r="A65" s="4" t="inlineStr">
        <is>
          <t>Transfers between the classes</t>
        </is>
      </c>
      <c r="B65" s="6" t="n">
        <v>-249</v>
      </c>
    </row>
    <row r="66">
      <c r="A66" s="4" t="inlineStr">
        <is>
          <t>Disposals for the year</t>
        </is>
      </c>
      <c r="B66" s="6" t="n">
        <v>-5</v>
      </c>
    </row>
    <row r="67">
      <c r="A67" s="4" t="inlineStr">
        <is>
          <t>Exchange rate adjustment</t>
        </is>
      </c>
      <c r="B67" s="6" t="n">
        <v>-6</v>
      </c>
    </row>
    <row r="68">
      <c r="A68" s="4" t="inlineStr">
        <is>
          <t>Cost at end of period</t>
        </is>
      </c>
      <c r="B68" s="5" t="n">
        <v>14</v>
      </c>
      <c r="C68" s="5" t="n">
        <v>4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Depreciation, amortization, and impairments are included in the income statement (Details) - DKK (kr) kr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Research and development expenses</t>
        </is>
      </c>
      <c r="B4" s="5" t="n">
        <v>69</v>
      </c>
      <c r="C4" s="5" t="n">
        <v>37</v>
      </c>
      <c r="D4" s="5" t="n">
        <v>26</v>
      </c>
    </row>
    <row r="5">
      <c r="A5" s="4" t="inlineStr">
        <is>
          <t>General and administrative expenses</t>
        </is>
      </c>
      <c r="B5" s="6" t="n">
        <v>10</v>
      </c>
      <c r="C5" s="6" t="n">
        <v>3</v>
      </c>
      <c r="D5" s="6" t="n">
        <v>2</v>
      </c>
    </row>
    <row r="6">
      <c r="A6" s="4" t="inlineStr">
        <is>
          <t>Total</t>
        </is>
      </c>
      <c r="B6" s="6" t="n">
        <v>79</v>
      </c>
      <c r="C6" s="6" t="n">
        <v>40</v>
      </c>
      <c r="D6" s="6" t="n">
        <v>28</v>
      </c>
    </row>
    <row r="7">
      <c r="A7" s="4" t="inlineStr">
        <is>
          <t>Intangible assets other than goodwill [Member]</t>
        </is>
      </c>
    </row>
    <row r="8">
      <c r="A8" s="3" t="inlineStr">
        <is>
          <t>Disclosure of detailed information about property, plant and equipment [line items]</t>
        </is>
      </c>
    </row>
    <row r="9">
      <c r="A9" s="4" t="inlineStr">
        <is>
          <t>Research and development expenses</t>
        </is>
      </c>
      <c r="B9" s="6" t="n">
        <v>131</v>
      </c>
      <c r="C9" s="6" t="n">
        <v>99</v>
      </c>
      <c r="D9" s="6" t="n">
        <v>60</v>
      </c>
    </row>
    <row r="10">
      <c r="A10" s="4" t="inlineStr">
        <is>
          <t>Total</t>
        </is>
      </c>
      <c r="B10" s="5" t="n">
        <v>131</v>
      </c>
      <c r="C10" s="5" t="n">
        <v>99</v>
      </c>
      <c r="D10" s="5" t="n">
        <v>6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DKK (kr) kr in Millions</t>
        </is>
      </c>
      <c r="B1" s="2" t="inlineStr">
        <is>
          <t>Dec. 31, 2020</t>
        </is>
      </c>
      <c r="C1" s="2" t="inlineStr">
        <is>
          <t>Dec. 31, 2019</t>
        </is>
      </c>
    </row>
    <row r="2">
      <c r="A2" s="3" t="inlineStr">
        <is>
          <t>Consolidated Balance Sheets</t>
        </is>
      </c>
    </row>
    <row r="3">
      <c r="A3" s="4" t="inlineStr">
        <is>
          <t>Intangible assets</t>
        </is>
      </c>
      <c r="B3" s="5" t="n">
        <v>338</v>
      </c>
      <c r="C3" s="5" t="n">
        <v>470</v>
      </c>
    </row>
    <row r="4">
      <c r="A4" s="4" t="inlineStr">
        <is>
          <t>Property, plant and equipment</t>
        </is>
      </c>
      <c r="B4" s="6" t="n">
        <v>453</v>
      </c>
      <c r="C4" s="6" t="n">
        <v>237</v>
      </c>
    </row>
    <row r="5">
      <c r="A5" s="4" t="inlineStr">
        <is>
          <t>Right-of-use assets</t>
        </is>
      </c>
      <c r="B5" s="6" t="n">
        <v>283</v>
      </c>
      <c r="C5" s="6" t="n">
        <v>177</v>
      </c>
    </row>
    <row r="6">
      <c r="A6" s="4" t="inlineStr">
        <is>
          <t>Receivables</t>
        </is>
      </c>
      <c r="B6" s="6" t="n">
        <v>20</v>
      </c>
      <c r="C6" s="6" t="n">
        <v>11</v>
      </c>
    </row>
    <row r="7">
      <c r="A7" s="4" t="inlineStr">
        <is>
          <t>Deferred tax assets</t>
        </is>
      </c>
      <c r="B7" s="6" t="n">
        <v>177</v>
      </c>
      <c r="C7" s="6" t="n">
        <v>139</v>
      </c>
    </row>
    <row r="8">
      <c r="A8" s="4" t="inlineStr">
        <is>
          <t>Other investments</t>
        </is>
      </c>
      <c r="B8" s="6" t="n">
        <v>1081</v>
      </c>
      <c r="C8" s="6" t="n">
        <v>149</v>
      </c>
    </row>
    <row r="9">
      <c r="A9" s="4" t="inlineStr">
        <is>
          <t>Total non-current assets</t>
        </is>
      </c>
      <c r="B9" s="6" t="n">
        <v>2352</v>
      </c>
      <c r="C9" s="6" t="n">
        <v>1183</v>
      </c>
    </row>
    <row r="10">
      <c r="A10" s="4" t="inlineStr">
        <is>
          <t>Corporate tax receivable</t>
        </is>
      </c>
      <c r="B10" s="6" t="n">
        <v>249</v>
      </c>
    </row>
    <row r="11">
      <c r="A11" s="4" t="inlineStr">
        <is>
          <t>Receivables</t>
        </is>
      </c>
      <c r="B11" s="6" t="n">
        <v>2463</v>
      </c>
      <c r="C11" s="6" t="n">
        <v>2990</v>
      </c>
    </row>
    <row r="12">
      <c r="A12" s="4" t="inlineStr">
        <is>
          <t>Marketable securities</t>
        </is>
      </c>
      <c r="B12" s="6" t="n">
        <v>8819</v>
      </c>
      <c r="C12" s="6" t="n">
        <v>7419</v>
      </c>
    </row>
    <row r="13">
      <c r="A13" s="4" t="inlineStr">
        <is>
          <t>Cash and cash equivalents</t>
        </is>
      </c>
      <c r="B13" s="6" t="n">
        <v>7260</v>
      </c>
      <c r="C13" s="6" t="n">
        <v>3552</v>
      </c>
    </row>
    <row r="14">
      <c r="A14" s="4" t="inlineStr">
        <is>
          <t>Total current assets</t>
        </is>
      </c>
      <c r="B14" s="6" t="n">
        <v>18791</v>
      </c>
      <c r="C14" s="6" t="n">
        <v>13961</v>
      </c>
    </row>
    <row r="15">
      <c r="A15" s="4" t="inlineStr">
        <is>
          <t>Total assets</t>
        </is>
      </c>
      <c r="B15" s="6" t="n">
        <v>21143</v>
      </c>
      <c r="C15" s="6" t="n">
        <v>15144</v>
      </c>
    </row>
    <row r="16">
      <c r="A16" s="3" t="inlineStr">
        <is>
          <t>SHAREHOLDERS' EQUITY AND LIABILITIES</t>
        </is>
      </c>
    </row>
    <row r="17">
      <c r="A17" s="4" t="inlineStr">
        <is>
          <t>Share capital</t>
        </is>
      </c>
      <c r="B17" s="8" t="n">
        <v>65.5</v>
      </c>
      <c r="C17" s="8" t="n">
        <v>65.09999999999999</v>
      </c>
    </row>
    <row r="18">
      <c r="A18" s="4" t="inlineStr">
        <is>
          <t>Share premium</t>
        </is>
      </c>
      <c r="B18" s="6" t="n">
        <v>11894</v>
      </c>
      <c r="C18" s="6" t="n">
        <v>11755</v>
      </c>
    </row>
    <row r="19">
      <c r="A19" s="4" t="inlineStr">
        <is>
          <t>Other reserves</t>
        </is>
      </c>
      <c r="B19" s="6" t="n">
        <v>54</v>
      </c>
      <c r="C19" s="6" t="n">
        <v>98</v>
      </c>
    </row>
    <row r="20">
      <c r="A20" s="4" t="inlineStr">
        <is>
          <t>Retained Earnings</t>
        </is>
      </c>
      <c r="B20" s="6" t="n">
        <v>7107</v>
      </c>
      <c r="C20" s="6" t="n">
        <v>2130</v>
      </c>
    </row>
    <row r="21">
      <c r="A21" s="4" t="inlineStr">
        <is>
          <t>Total shareholders' equity</t>
        </is>
      </c>
      <c r="B21" s="6" t="n">
        <v>19121</v>
      </c>
      <c r="C21" s="6" t="n">
        <v>14048</v>
      </c>
    </row>
    <row r="22">
      <c r="A22" s="4" t="inlineStr">
        <is>
          <t>Provisions</t>
        </is>
      </c>
      <c r="B22" s="6" t="n">
        <v>4</v>
      </c>
      <c r="C22" s="6" t="n">
        <v>2</v>
      </c>
    </row>
    <row r="23">
      <c r="A23" s="4" t="inlineStr">
        <is>
          <t>Lease liabilities</t>
        </is>
      </c>
      <c r="B23" s="6" t="n">
        <v>277</v>
      </c>
      <c r="C23" s="6" t="n">
        <v>155</v>
      </c>
    </row>
    <row r="24">
      <c r="A24" s="4" t="inlineStr">
        <is>
          <t>Deferred revenue</t>
        </is>
      </c>
      <c r="B24" s="6" t="n">
        <v>487</v>
      </c>
    </row>
    <row r="25">
      <c r="A25" s="4" t="inlineStr">
        <is>
          <t>Other payables</t>
        </is>
      </c>
      <c r="B25" s="6" t="n">
        <v>1</v>
      </c>
      <c r="C25" s="6" t="n">
        <v>1</v>
      </c>
    </row>
    <row r="26">
      <c r="A26" s="4" t="inlineStr">
        <is>
          <t>Total non-current liabilities</t>
        </is>
      </c>
      <c r="B26" s="6" t="n">
        <v>769</v>
      </c>
      <c r="C26" s="6" t="n">
        <v>158</v>
      </c>
    </row>
    <row r="27">
      <c r="A27" s="4" t="inlineStr">
        <is>
          <t>Provisions</t>
        </is>
      </c>
      <c r="B27" s="6" t="n">
        <v>4</v>
      </c>
      <c r="C27" s="6" t="n">
        <v>2</v>
      </c>
    </row>
    <row r="28">
      <c r="A28" s="4" t="inlineStr">
        <is>
          <t>Corporate tax payable</t>
        </is>
      </c>
      <c r="C28" s="6" t="n">
        <v>73</v>
      </c>
    </row>
    <row r="29">
      <c r="A29" s="4" t="inlineStr">
        <is>
          <t>Lease liabilities</t>
        </is>
      </c>
      <c r="B29" s="6" t="n">
        <v>42</v>
      </c>
      <c r="C29" s="6" t="n">
        <v>26</v>
      </c>
    </row>
    <row r="30">
      <c r="A30" s="4" t="inlineStr">
        <is>
          <t>Deferred revenue</t>
        </is>
      </c>
      <c r="B30" s="6" t="n">
        <v>26</v>
      </c>
    </row>
    <row r="31">
      <c r="A31" s="4" t="inlineStr">
        <is>
          <t>Other payables</t>
        </is>
      </c>
      <c r="B31" s="6" t="n">
        <v>1185</v>
      </c>
      <c r="C31" s="6" t="n">
        <v>839</v>
      </c>
    </row>
    <row r="32">
      <c r="A32" s="4" t="inlineStr">
        <is>
          <t>Total current liabilities</t>
        </is>
      </c>
      <c r="B32" s="6" t="n">
        <v>1253</v>
      </c>
      <c r="C32" s="6" t="n">
        <v>938</v>
      </c>
    </row>
    <row r="33">
      <c r="A33" s="4" t="inlineStr">
        <is>
          <t>Total liabilities</t>
        </is>
      </c>
      <c r="B33" s="6" t="n">
        <v>2022</v>
      </c>
      <c r="C33" s="6" t="n">
        <v>1096</v>
      </c>
    </row>
    <row r="34">
      <c r="A34" s="4" t="inlineStr">
        <is>
          <t>Total shareholders' equity and liabilities</t>
        </is>
      </c>
      <c r="B34" s="5" t="n">
        <v>21143</v>
      </c>
      <c r="C34" s="5" t="n">
        <v>15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16" customWidth="1" min="2" max="2"/>
  </cols>
  <sheetData>
    <row r="1">
      <c r="A1" s="1" t="inlineStr">
        <is>
          <t>Operating Assets and Liabilities - Depreciation (Details)</t>
        </is>
      </c>
      <c r="B1" s="2" t="inlineStr">
        <is>
          <t>12 Months Ended</t>
        </is>
      </c>
    </row>
    <row r="2">
      <c r="B2" s="2" t="inlineStr">
        <is>
          <t>Dec. 31, 2020</t>
        </is>
      </c>
    </row>
    <row r="3">
      <c r="A3" s="4" t="inlineStr">
        <is>
          <t>Equipment, furniture and fixtures | Minimum</t>
        </is>
      </c>
    </row>
    <row r="4">
      <c r="A4" s="3" t="inlineStr">
        <is>
          <t>Property, Plant and Equipment</t>
        </is>
      </c>
    </row>
    <row r="5">
      <c r="A5" s="4" t="inlineStr">
        <is>
          <t>Expected useful lives of assets</t>
        </is>
      </c>
      <c r="B5" s="4" t="inlineStr">
        <is>
          <t>3 years</t>
        </is>
      </c>
    </row>
    <row r="6">
      <c r="A6" s="4" t="inlineStr">
        <is>
          <t>Equipment, furniture and fixtures | Maximum</t>
        </is>
      </c>
    </row>
    <row r="7">
      <c r="A7" s="3" t="inlineStr">
        <is>
          <t>Property, Plant and Equipment</t>
        </is>
      </c>
    </row>
    <row r="8">
      <c r="A8" s="4" t="inlineStr">
        <is>
          <t>Expected useful lives of assets</t>
        </is>
      </c>
      <c r="B8" s="4" t="inlineStr">
        <is>
          <t>5 years</t>
        </is>
      </c>
    </row>
    <row r="9">
      <c r="A9" s="4" t="inlineStr">
        <is>
          <t>Computer equipment</t>
        </is>
      </c>
    </row>
    <row r="10">
      <c r="A10" s="3" t="inlineStr">
        <is>
          <t>Property, Plant and Equipment</t>
        </is>
      </c>
    </row>
    <row r="11">
      <c r="A11" s="4" t="inlineStr">
        <is>
          <t>Expected useful lives of assets</t>
        </is>
      </c>
      <c r="B11" s="4" t="inlineStr">
        <is>
          <t>3 years</t>
        </is>
      </c>
    </row>
    <row r="12">
      <c r="A12" s="4" t="inlineStr">
        <is>
          <t>Leasehold improvements</t>
        </is>
      </c>
    </row>
    <row r="13">
      <c r="A13" s="3" t="inlineStr">
        <is>
          <t>Property, Plant and Equipment</t>
        </is>
      </c>
    </row>
    <row r="14">
      <c r="A14" s="4" t="inlineStr">
        <is>
          <t>Expected useful lives of assets</t>
        </is>
      </c>
      <c r="B14" s="4" t="inlineStr">
        <is>
          <t>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ssets and Liabilities - Amounts recognized in balance sheet and comprehensive income (Details) - DKK (kr) kr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Right-of-use assets</t>
        </is>
      </c>
      <c r="B4" s="5" t="n">
        <v>283</v>
      </c>
      <c r="C4" s="5" t="n">
        <v>177</v>
      </c>
    </row>
    <row r="5">
      <c r="A5" s="3" t="inlineStr">
        <is>
          <t>Lease Liabilities</t>
        </is>
      </c>
    </row>
    <row r="6">
      <c r="A6" s="4" t="inlineStr">
        <is>
          <t>Current</t>
        </is>
      </c>
      <c r="B6" s="6" t="n">
        <v>42</v>
      </c>
      <c r="C6" s="6" t="n">
        <v>26</v>
      </c>
    </row>
    <row r="7">
      <c r="A7" s="4" t="inlineStr">
        <is>
          <t>Non-current</t>
        </is>
      </c>
      <c r="B7" s="6" t="n">
        <v>277</v>
      </c>
      <c r="C7" s="6" t="n">
        <v>155</v>
      </c>
    </row>
    <row r="8">
      <c r="A8" s="4" t="inlineStr">
        <is>
          <t>Total lease liabilities</t>
        </is>
      </c>
      <c r="B8" s="6" t="n">
        <v>319</v>
      </c>
      <c r="C8" s="6" t="n">
        <v>181</v>
      </c>
    </row>
    <row r="9">
      <c r="A9" s="4" t="inlineStr">
        <is>
          <t>Additions to right of use assets</t>
        </is>
      </c>
      <c r="C9" s="6" t="n">
        <v>0</v>
      </c>
    </row>
    <row r="10">
      <c r="A10" s="4" t="inlineStr">
        <is>
          <t>Depreciation charge of right-of-use assets</t>
        </is>
      </c>
      <c r="B10" s="6" t="n">
        <v>36</v>
      </c>
      <c r="C10" s="6" t="n">
        <v>28</v>
      </c>
    </row>
    <row r="11">
      <c r="A11" s="4" t="inlineStr">
        <is>
          <t>Interest expense</t>
        </is>
      </c>
      <c r="B11" s="6" t="n">
        <v>9</v>
      </c>
      <c r="C11" s="6" t="n">
        <v>7</v>
      </c>
    </row>
    <row r="12">
      <c r="A12" s="4" t="inlineStr">
        <is>
          <t>Expense relating to short-term leases</t>
        </is>
      </c>
      <c r="B12" s="6" t="n">
        <v>3</v>
      </c>
      <c r="C12" s="6" t="n">
        <v>6</v>
      </c>
    </row>
    <row r="13">
      <c r="A13" s="4" t="inlineStr">
        <is>
          <t>Properties</t>
        </is>
      </c>
    </row>
    <row r="14">
      <c r="A14" s="3" t="inlineStr">
        <is>
          <t>Disclosure of quantitative information about right-of-use assets [line items]</t>
        </is>
      </c>
    </row>
    <row r="15">
      <c r="A15" s="4" t="inlineStr">
        <is>
          <t>Right-of-use assets</t>
        </is>
      </c>
      <c r="B15" s="6" t="n">
        <v>280</v>
      </c>
      <c r="C15" s="6" t="n">
        <v>173</v>
      </c>
    </row>
    <row r="16">
      <c r="A16" s="3" t="inlineStr">
        <is>
          <t>Lease Liabilities</t>
        </is>
      </c>
    </row>
    <row r="17">
      <c r="A17" s="4" t="inlineStr">
        <is>
          <t>Depreciation charge of right-of-use assets</t>
        </is>
      </c>
      <c r="B17" s="6" t="n">
        <v>35</v>
      </c>
      <c r="C17" s="6" t="n">
        <v>27</v>
      </c>
    </row>
    <row r="18">
      <c r="A18" s="4" t="inlineStr">
        <is>
          <t>Equipment</t>
        </is>
      </c>
    </row>
    <row r="19">
      <c r="A19" s="3" t="inlineStr">
        <is>
          <t>Disclosure of quantitative information about right-of-use assets [line items]</t>
        </is>
      </c>
    </row>
    <row r="20">
      <c r="A20" s="4" t="inlineStr">
        <is>
          <t>Right-of-use assets</t>
        </is>
      </c>
      <c r="B20" s="6" t="n">
        <v>3</v>
      </c>
      <c r="C20" s="6" t="n">
        <v>4</v>
      </c>
    </row>
    <row r="21">
      <c r="A21" s="3" t="inlineStr">
        <is>
          <t>Lease Liabilities</t>
        </is>
      </c>
    </row>
    <row r="22">
      <c r="A22" s="4" t="inlineStr">
        <is>
          <t>Depreciation charge of right-of-use assets</t>
        </is>
      </c>
      <c r="B22" s="5" t="n">
        <v>1</v>
      </c>
      <c r="C22" s="5" t="n">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Future minimum payments under our leases (Details) - DKK (kr) kr in Millions</t>
        </is>
      </c>
      <c r="B1" s="2" t="inlineStr">
        <is>
          <t>12 Months Ended</t>
        </is>
      </c>
    </row>
    <row r="2">
      <c r="B2" s="2" t="inlineStr">
        <is>
          <t>Dec. 31, 2020</t>
        </is>
      </c>
      <c r="C2" s="2" t="inlineStr">
        <is>
          <t>Dec. 31, 2019</t>
        </is>
      </c>
      <c r="D2" s="2" t="inlineStr">
        <is>
          <t>Dec. 31, 2018</t>
        </is>
      </c>
    </row>
    <row r="3">
      <c r="A3" s="3" t="inlineStr">
        <is>
          <t>Disclosure of maturity analysis of operating lease payments [abstract]</t>
        </is>
      </c>
    </row>
    <row r="4">
      <c r="A4" s="4" t="inlineStr">
        <is>
          <t>Future minimum payments under our leases</t>
        </is>
      </c>
      <c r="B4" s="5" t="n">
        <v>394</v>
      </c>
      <c r="C4" s="5" t="n">
        <v>216</v>
      </c>
      <c r="D4" s="5" t="n">
        <v>247</v>
      </c>
    </row>
    <row r="5">
      <c r="A5" s="4" t="inlineStr">
        <is>
          <t>Cash outflow for leases</t>
        </is>
      </c>
      <c r="B5" s="6" t="n">
        <v>53</v>
      </c>
      <c r="C5" s="6" t="n">
        <v>38</v>
      </c>
    </row>
    <row r="6">
      <c r="A6" s="4" t="inlineStr">
        <is>
          <t>DENMARK</t>
        </is>
      </c>
    </row>
    <row r="7">
      <c r="A7" s="3" t="inlineStr">
        <is>
          <t>Disclosure of maturity analysis of operating lease payments [abstract]</t>
        </is>
      </c>
    </row>
    <row r="8">
      <c r="A8" s="4" t="inlineStr">
        <is>
          <t>Future minimum payments under our leases</t>
        </is>
      </c>
      <c r="B8" s="6" t="n">
        <v>342</v>
      </c>
    </row>
    <row r="9">
      <c r="A9" s="4" t="inlineStr">
        <is>
          <t>Estimated capital expenditures to fit out the space</t>
        </is>
      </c>
      <c r="B9" s="6" t="n">
        <v>40</v>
      </c>
    </row>
    <row r="10">
      <c r="A10" s="4" t="inlineStr">
        <is>
          <t>UNITED STATES</t>
        </is>
      </c>
    </row>
    <row r="11">
      <c r="A11" s="3" t="inlineStr">
        <is>
          <t>Disclosure of maturity analysis of operating lease payments [abstract]</t>
        </is>
      </c>
    </row>
    <row r="12">
      <c r="A12" s="4" t="inlineStr">
        <is>
          <t>Future minimum payments under our leases</t>
        </is>
      </c>
      <c r="B12" s="6" t="n">
        <v>87</v>
      </c>
    </row>
    <row r="13">
      <c r="A13" s="4" t="inlineStr">
        <is>
          <t>Estimated capital expenditures to fit out the space</t>
        </is>
      </c>
      <c r="B13" s="6" t="n">
        <v>53</v>
      </c>
    </row>
    <row r="14">
      <c r="A14" s="4" t="inlineStr">
        <is>
          <t>NETHERLANDS</t>
        </is>
      </c>
    </row>
    <row r="15">
      <c r="A15" s="3" t="inlineStr">
        <is>
          <t>Disclosure of maturity analysis of operating lease payments [abstract]</t>
        </is>
      </c>
    </row>
    <row r="16">
      <c r="A16" s="4" t="inlineStr">
        <is>
          <t>Future minimum payments under our leases</t>
        </is>
      </c>
      <c r="C16" s="6" t="n">
        <v>117</v>
      </c>
    </row>
    <row r="17">
      <c r="A17" s="4" t="inlineStr">
        <is>
          <t>Estimated capital expenditures to fit out the space</t>
        </is>
      </c>
      <c r="C17" s="6" t="n">
        <v>74</v>
      </c>
    </row>
    <row r="18">
      <c r="A18" s="4" t="inlineStr">
        <is>
          <t>2020</t>
        </is>
      </c>
    </row>
    <row r="19">
      <c r="A19" s="3" t="inlineStr">
        <is>
          <t>Disclosure of maturity analysis of operating lease payments [abstract]</t>
        </is>
      </c>
    </row>
    <row r="20">
      <c r="A20" s="4" t="inlineStr">
        <is>
          <t>Future minimum payments under our leases</t>
        </is>
      </c>
      <c r="B20" s="6" t="n">
        <v>53</v>
      </c>
      <c r="C20" s="6" t="n">
        <v>32</v>
      </c>
      <c r="D20" s="6" t="n">
        <v>31</v>
      </c>
    </row>
    <row r="21">
      <c r="A21" s="4" t="inlineStr">
        <is>
          <t>1 to 3 years</t>
        </is>
      </c>
    </row>
    <row r="22">
      <c r="A22" s="3" t="inlineStr">
        <is>
          <t>Disclosure of maturity analysis of operating lease payments [abstract]</t>
        </is>
      </c>
    </row>
    <row r="23">
      <c r="A23" s="4" t="inlineStr">
        <is>
          <t>Future minimum payments under our leases</t>
        </is>
      </c>
      <c r="B23" s="6" t="n">
        <v>85</v>
      </c>
      <c r="C23" s="6" t="n">
        <v>64</v>
      </c>
      <c r="D23" s="6" t="n">
        <v>65</v>
      </c>
    </row>
    <row r="24">
      <c r="A24" s="4" t="inlineStr">
        <is>
          <t>More than 3 years but less than 5 years</t>
        </is>
      </c>
    </row>
    <row r="25">
      <c r="A25" s="3" t="inlineStr">
        <is>
          <t>Disclosure of maturity analysis of operating lease payments [abstract]</t>
        </is>
      </c>
    </row>
    <row r="26">
      <c r="A26" s="4" t="inlineStr">
        <is>
          <t>Future minimum payments under our leases</t>
        </is>
      </c>
      <c r="B26" s="6" t="n">
        <v>62</v>
      </c>
      <c r="C26" s="6" t="n">
        <v>27</v>
      </c>
      <c r="D26" s="6" t="n">
        <v>45</v>
      </c>
    </row>
    <row r="27">
      <c r="A27" s="4" t="inlineStr">
        <is>
          <t>2025+</t>
        </is>
      </c>
    </row>
    <row r="28">
      <c r="A28" s="3" t="inlineStr">
        <is>
          <t>Disclosure of maturity analysis of operating lease payments [abstract]</t>
        </is>
      </c>
    </row>
    <row r="29">
      <c r="A29" s="4" t="inlineStr">
        <is>
          <t>Future minimum payments under our leases</t>
        </is>
      </c>
      <c r="B29" s="5" t="n">
        <v>194</v>
      </c>
      <c r="C29" s="5" t="n">
        <v>93</v>
      </c>
      <c r="D29" s="5" t="n">
        <v>1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Operating Assets and Liabilities - Other Investments (Details) € in Millions, kr in Millions</t>
        </is>
      </c>
      <c r="B1" s="2" t="inlineStr">
        <is>
          <t>12 Months Ended</t>
        </is>
      </c>
    </row>
    <row r="2">
      <c r="B2" s="2" t="inlineStr">
        <is>
          <t>Dec. 31, 2020DKK (kr)</t>
        </is>
      </c>
      <c r="C2" s="2" t="inlineStr">
        <is>
          <t>Dec. 31, 2019EUR (€)</t>
        </is>
      </c>
      <c r="D2" s="2" t="inlineStr">
        <is>
          <t>Dec. 31, 2019DKK (kr)</t>
        </is>
      </c>
    </row>
    <row r="3">
      <c r="A3" s="3" t="inlineStr">
        <is>
          <t>Collaboration Agreements</t>
        </is>
      </c>
    </row>
    <row r="4">
      <c r="A4" s="4" t="inlineStr">
        <is>
          <t>Other investments</t>
        </is>
      </c>
      <c r="B4" s="5" t="n">
        <v>1081</v>
      </c>
      <c r="D4" s="5" t="n">
        <v>149</v>
      </c>
    </row>
    <row r="5">
      <c r="A5" s="4" t="inlineStr">
        <is>
          <t>CureVac</t>
        </is>
      </c>
    </row>
    <row r="6">
      <c r="A6" s="3" t="inlineStr">
        <is>
          <t>Collaboration Agreements</t>
        </is>
      </c>
    </row>
    <row r="7">
      <c r="A7" s="4" t="inlineStr">
        <is>
          <t>Other investments</t>
        </is>
      </c>
      <c r="B7" s="5" t="n">
        <v>1067</v>
      </c>
      <c r="C7" s="11" t="n">
        <v>20</v>
      </c>
    </row>
    <row r="8">
      <c r="A8" s="4" t="inlineStr">
        <is>
          <t>Percentage of ownership interest</t>
        </is>
      </c>
      <c r="B8" s="4" t="inlineStr">
        <is>
          <t>1.20%</t>
        </is>
      </c>
    </row>
    <row r="9">
      <c r="A9" s="4" t="inlineStr">
        <is>
          <t>Fair value of investment</t>
        </is>
      </c>
      <c r="B9" s="5" t="n">
        <v>1067</v>
      </c>
      <c r="D9" s="5" t="n">
        <v>149</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Receivables (Details) - DKK (kr) kr in Millions</t>
        </is>
      </c>
      <c r="B1" s="2" t="inlineStr">
        <is>
          <t>Dec. 31, 2020</t>
        </is>
      </c>
      <c r="C1" s="2" t="inlineStr">
        <is>
          <t>Dec. 31, 2019</t>
        </is>
      </c>
    </row>
    <row r="2">
      <c r="A2" s="3" t="inlineStr">
        <is>
          <t>Operating Assets and Liabilities</t>
        </is>
      </c>
    </row>
    <row r="3">
      <c r="A3" s="4" t="inlineStr">
        <is>
          <t>Receivables related to collaboration agreements</t>
        </is>
      </c>
      <c r="B3" s="5" t="n">
        <v>2176</v>
      </c>
      <c r="C3" s="5" t="n">
        <v>2849</v>
      </c>
    </row>
    <row r="4">
      <c r="A4" s="4" t="inlineStr">
        <is>
          <t>Interest receivables</t>
        </is>
      </c>
      <c r="B4" s="6" t="n">
        <v>55</v>
      </c>
      <c r="C4" s="6" t="n">
        <v>34</v>
      </c>
    </row>
    <row r="5">
      <c r="A5" s="4" t="inlineStr">
        <is>
          <t>Other receivables</t>
        </is>
      </c>
      <c r="B5" s="6" t="n">
        <v>98</v>
      </c>
      <c r="C5" s="6" t="n">
        <v>56</v>
      </c>
    </row>
    <row r="6">
      <c r="A6" s="4" t="inlineStr">
        <is>
          <t>Prepayments</t>
        </is>
      </c>
      <c r="B6" s="6" t="n">
        <v>154</v>
      </c>
      <c r="C6" s="6" t="n">
        <v>62</v>
      </c>
    </row>
    <row r="7">
      <c r="A7" s="4" t="inlineStr">
        <is>
          <t>Total</t>
        </is>
      </c>
      <c r="B7" s="6" t="n">
        <v>2483</v>
      </c>
      <c r="C7" s="6" t="n">
        <v>3001</v>
      </c>
    </row>
    <row r="8">
      <c r="A8" s="4" t="inlineStr">
        <is>
          <t>Non-current receivables</t>
        </is>
      </c>
      <c r="B8" s="6" t="n">
        <v>20</v>
      </c>
      <c r="C8" s="6" t="n">
        <v>11</v>
      </c>
    </row>
    <row r="9">
      <c r="A9" s="4" t="inlineStr">
        <is>
          <t>Current receivables</t>
        </is>
      </c>
      <c r="B9" s="6" t="n">
        <v>2463</v>
      </c>
      <c r="C9" s="6" t="n">
        <v>2990</v>
      </c>
    </row>
    <row r="10">
      <c r="A10" s="4" t="inlineStr">
        <is>
          <t>Losses related to receivables and the credit risk on receivables is limited</t>
        </is>
      </c>
      <c r="B10" s="5" t="n">
        <v>0</v>
      </c>
      <c r="C10"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erating Assets and Liabilities - Provisions (Details) - DKK (kr) kr in Millions</t>
        </is>
      </c>
      <c r="B1" s="2" t="inlineStr">
        <is>
          <t>12 Months Ended</t>
        </is>
      </c>
    </row>
    <row r="2">
      <c r="B2" s="2" t="inlineStr">
        <is>
          <t>Dec. 31, 2020</t>
        </is>
      </c>
      <c r="C2" s="2" t="inlineStr">
        <is>
          <t>Dec. 31, 2019</t>
        </is>
      </c>
      <c r="D2" s="2" t="inlineStr">
        <is>
          <t>Dec. 31, 2020</t>
        </is>
      </c>
      <c r="E2" s="2" t="inlineStr">
        <is>
          <t>Dec. 31, 2019</t>
        </is>
      </c>
    </row>
    <row r="3">
      <c r="A3" s="3" t="inlineStr">
        <is>
          <t>Operating Assets and Liabilities</t>
        </is>
      </c>
    </row>
    <row r="4">
      <c r="A4" s="4" t="inlineStr">
        <is>
          <t>Provisions at beginning of period</t>
        </is>
      </c>
      <c r="B4" s="5" t="n">
        <v>2</v>
      </c>
      <c r="C4" s="5" t="n">
        <v>1</v>
      </c>
    </row>
    <row r="5">
      <c r="A5" s="4" t="inlineStr">
        <is>
          <t>Additions during the year</t>
        </is>
      </c>
      <c r="B5" s="6" t="n">
        <v>2</v>
      </c>
      <c r="C5" s="6" t="n">
        <v>1</v>
      </c>
    </row>
    <row r="6">
      <c r="A6" s="4" t="inlineStr">
        <is>
          <t>Provisions at end of period</t>
        </is>
      </c>
      <c r="B6" s="6" t="n">
        <v>4</v>
      </c>
      <c r="C6" s="6" t="n">
        <v>2</v>
      </c>
    </row>
    <row r="7">
      <c r="A7" s="4" t="inlineStr">
        <is>
          <t>Non-current provisions</t>
        </is>
      </c>
      <c r="D7" s="5" t="n">
        <v>4</v>
      </c>
      <c r="E7" s="5" t="n">
        <v>2</v>
      </c>
    </row>
    <row r="8">
      <c r="A8" s="4" t="inlineStr">
        <is>
          <t>Provisions at end of period</t>
        </is>
      </c>
      <c r="B8" s="5" t="n">
        <v>4</v>
      </c>
      <c r="C8" s="5" t="n">
        <v>2</v>
      </c>
      <c r="D8" s="5" t="n">
        <v>4</v>
      </c>
      <c r="E8" s="5" t="n">
        <v>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Operating Assets and Liabilities - Deferred Revenue (Details) kr in Millions, $ in Millions</t>
        </is>
      </c>
      <c r="B1" s="2" t="inlineStr">
        <is>
          <t>Jun. 10, 2020</t>
        </is>
      </c>
      <c r="C1" s="2" t="inlineStr">
        <is>
          <t>Jul. 31, 2020USD ($)</t>
        </is>
      </c>
      <c r="D1" s="2" t="inlineStr">
        <is>
          <t>Jul. 31, 2020DKK (kr)</t>
        </is>
      </c>
      <c r="E1" s="2" t="inlineStr">
        <is>
          <t>Dec. 31, 2020DKK (kr)</t>
        </is>
      </c>
      <c r="F1" s="2" t="inlineStr">
        <is>
          <t>Dec. 31, 2019DKK (kr)</t>
        </is>
      </c>
      <c r="G1" s="2" t="inlineStr">
        <is>
          <t>Dec. 31, 2018DKK (kr)</t>
        </is>
      </c>
      <c r="H1" s="2" t="inlineStr">
        <is>
          <t>Dec. 31, 2020DKK (kr)</t>
        </is>
      </c>
    </row>
    <row r="2">
      <c r="A2" s="3" t="inlineStr">
        <is>
          <t>Disclosure of disaggregation of revenue from contracts with customers [line items]</t>
        </is>
      </c>
    </row>
    <row r="3">
      <c r="A3" s="4" t="inlineStr">
        <is>
          <t>Revenue recognized during the year</t>
        </is>
      </c>
      <c r="E3" s="5" t="n">
        <v>-10111</v>
      </c>
      <c r="F3" s="5" t="n">
        <v>-5366</v>
      </c>
      <c r="G3" s="5" t="n">
        <v>-3025</v>
      </c>
    </row>
    <row r="4">
      <c r="A4" s="4" t="inlineStr">
        <is>
          <t>Upfront payment recognized</t>
        </is>
      </c>
      <c r="E4" s="6" t="n">
        <v>10111</v>
      </c>
      <c r="F4" s="5" t="n">
        <v>5366</v>
      </c>
      <c r="G4" s="5" t="n">
        <v>3025</v>
      </c>
    </row>
    <row r="5">
      <c r="A5" s="4" t="inlineStr">
        <is>
          <t>AbbVie</t>
        </is>
      </c>
    </row>
    <row r="6">
      <c r="A6" s="3" t="inlineStr">
        <is>
          <t>Disclosure of disaggregation of revenue from contracts with customers [line items]</t>
        </is>
      </c>
    </row>
    <row r="7">
      <c r="A7" s="4" t="inlineStr">
        <is>
          <t>Payment received</t>
        </is>
      </c>
      <c r="E7" s="6" t="n">
        <v>4911</v>
      </c>
    </row>
    <row r="8">
      <c r="A8" s="4" t="inlineStr">
        <is>
          <t>Revenue recognized during the year</t>
        </is>
      </c>
      <c r="E8" s="6" t="n">
        <v>-4398</v>
      </c>
    </row>
    <row r="9">
      <c r="A9" s="4" t="inlineStr">
        <is>
          <t>Total at December 31</t>
        </is>
      </c>
      <c r="E9" s="6" t="n">
        <v>513</v>
      </c>
      <c r="H9" s="5" t="n">
        <v>513</v>
      </c>
    </row>
    <row r="10">
      <c r="A10" s="4" t="inlineStr">
        <is>
          <t>Non-current deferred revenue</t>
        </is>
      </c>
      <c r="H10" s="6" t="n">
        <v>487</v>
      </c>
    </row>
    <row r="11">
      <c r="A11" s="4" t="inlineStr">
        <is>
          <t>Current deferred revenue</t>
        </is>
      </c>
      <c r="H11" s="5" t="n">
        <v>26</v>
      </c>
    </row>
    <row r="12">
      <c r="A12" s="4" t="inlineStr">
        <is>
          <t>Total at December 31</t>
        </is>
      </c>
      <c r="E12" s="6" t="n">
        <v>513</v>
      </c>
    </row>
    <row r="13">
      <c r="A13" s="4" t="inlineStr">
        <is>
          <t>Upfront payment</t>
        </is>
      </c>
      <c r="C13" s="9" t="n">
        <v>750</v>
      </c>
      <c r="D13" s="5" t="n">
        <v>4911</v>
      </c>
    </row>
    <row r="14">
      <c r="A14" s="4" t="inlineStr">
        <is>
          <t>Upfront payment recognized</t>
        </is>
      </c>
      <c r="E14" s="6" t="n">
        <v>4398</v>
      </c>
    </row>
    <row r="15">
      <c r="A15" s="4" t="inlineStr">
        <is>
          <t>Revenue from performance obligations satisfied or partially satisfied in previous periods</t>
        </is>
      </c>
      <c r="E15" s="5" t="n">
        <v>0</v>
      </c>
    </row>
    <row r="16">
      <c r="A16" s="4" t="inlineStr">
        <is>
          <t>Performance Obligation Revenue Recognition Period</t>
        </is>
      </c>
      <c r="B16" s="4" t="inlineStr">
        <is>
          <t>7 years</t>
        </is>
      </c>
      <c r="E16"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Other Payables (Details) - DKK (kr) kr in Millions</t>
        </is>
      </c>
      <c r="B1" s="2" t="inlineStr">
        <is>
          <t>Dec. 31, 2020</t>
        </is>
      </c>
      <c r="C1" s="2" t="inlineStr">
        <is>
          <t>Dec. 31, 2019</t>
        </is>
      </c>
    </row>
    <row r="2">
      <c r="A2" s="3" t="inlineStr">
        <is>
          <t>Operating Assets and Liabilities</t>
        </is>
      </c>
    </row>
    <row r="3">
      <c r="A3" s="4" t="inlineStr">
        <is>
          <t>Liabilities related to collaboration agreements</t>
        </is>
      </c>
      <c r="B3" s="5" t="n">
        <v>15</v>
      </c>
      <c r="C3" s="5" t="n">
        <v>8</v>
      </c>
    </row>
    <row r="4">
      <c r="A4" s="4" t="inlineStr">
        <is>
          <t>Staff cost liabilities</t>
        </is>
      </c>
      <c r="B4" s="6" t="n">
        <v>134</v>
      </c>
      <c r="C4" s="6" t="n">
        <v>48</v>
      </c>
    </row>
    <row r="5">
      <c r="A5" s="4" t="inlineStr">
        <is>
          <t>Other liabilities</t>
        </is>
      </c>
      <c r="B5" s="6" t="n">
        <v>892</v>
      </c>
      <c r="C5" s="6" t="n">
        <v>715</v>
      </c>
    </row>
    <row r="6">
      <c r="A6" s="4" t="inlineStr">
        <is>
          <t>Accounts payable</t>
        </is>
      </c>
      <c r="B6" s="6" t="n">
        <v>145</v>
      </c>
      <c r="C6" s="6" t="n">
        <v>69</v>
      </c>
    </row>
    <row r="7">
      <c r="A7" s="4" t="inlineStr">
        <is>
          <t>Total at December 31</t>
        </is>
      </c>
      <c r="B7" s="6" t="n">
        <v>1186</v>
      </c>
      <c r="C7" s="6" t="n">
        <v>840</v>
      </c>
    </row>
    <row r="8">
      <c r="A8" s="4" t="inlineStr">
        <is>
          <t>Non-current other payables</t>
        </is>
      </c>
      <c r="B8" s="6" t="n">
        <v>1</v>
      </c>
      <c r="C8" s="6" t="n">
        <v>1</v>
      </c>
    </row>
    <row r="9">
      <c r="A9" s="4" t="inlineStr">
        <is>
          <t>Current other payables</t>
        </is>
      </c>
      <c r="B9" s="6" t="n">
        <v>1185</v>
      </c>
      <c r="C9" s="5" t="n">
        <v>839</v>
      </c>
    </row>
    <row r="10">
      <c r="A10" s="4" t="inlineStr">
        <is>
          <t>Pension obligations</t>
        </is>
      </c>
      <c r="B10"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Capital Structure, Financial Risk and Related Items - Capital Management (Details) kr in Millions</t>
        </is>
      </c>
      <c r="B1" s="2" t="inlineStr">
        <is>
          <t>12 Months Ended</t>
        </is>
      </c>
    </row>
    <row r="2">
      <c r="B2" s="2" t="inlineStr">
        <is>
          <t>Dec. 31, 2020DKK (kr)item</t>
        </is>
      </c>
      <c r="C2" s="2" t="inlineStr">
        <is>
          <t>Dec. 31, 2019DKK (kr)</t>
        </is>
      </c>
    </row>
    <row r="3">
      <c r="A3" s="3" t="inlineStr">
        <is>
          <t>Capital Structure, Financial Risk and Related Items</t>
        </is>
      </c>
    </row>
    <row r="4">
      <c r="A4" s="4" t="inlineStr">
        <is>
          <t>Number of External Investment Managers | item</t>
        </is>
      </c>
      <c r="B4" s="6" t="n">
        <v>2</v>
      </c>
    </row>
    <row r="5">
      <c r="A5" s="4" t="inlineStr">
        <is>
          <t>Cash position from partnership collaboration income | kr</t>
        </is>
      </c>
      <c r="B5" s="5" t="n">
        <v>16079</v>
      </c>
      <c r="C5" s="5" t="n">
        <v>109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14" customWidth="1" min="7" max="7"/>
    <col width="22" customWidth="1" min="8" max="8"/>
    <col width="22" customWidth="1" min="9" max="9"/>
  </cols>
  <sheetData>
    <row r="1">
      <c r="A1" s="1" t="inlineStr">
        <is>
          <t>Capital Structure, Financial Risk and Related Items - Financial Risk (Details) kr in Millions, $ in Millions</t>
        </is>
      </c>
      <c r="B1" s="2" t="inlineStr">
        <is>
          <t>Jun. 10, 2020USD ($)</t>
        </is>
      </c>
      <c r="C1" s="2" t="inlineStr">
        <is>
          <t>Jul. 31, 2020USD ($)</t>
        </is>
      </c>
      <c r="D1" s="2" t="inlineStr">
        <is>
          <t>Dec. 31, 2020USD ($)</t>
        </is>
      </c>
      <c r="E1" s="2" t="inlineStr">
        <is>
          <t>Dec. 31, 2020DKK (kr)</t>
        </is>
      </c>
      <c r="F1" s="2" t="inlineStr">
        <is>
          <t>Dec. 31, 2019USD ($)</t>
        </is>
      </c>
      <c r="G1" s="2" t="inlineStr">
        <is>
          <t>Dec. 31, 2018</t>
        </is>
      </c>
      <c r="H1" s="2" t="inlineStr">
        <is>
          <t>Dec. 31, 2020DKK (kr)</t>
        </is>
      </c>
      <c r="I1" s="2" t="inlineStr">
        <is>
          <t>Dec. 31, 2019DKK (kr)</t>
        </is>
      </c>
    </row>
    <row r="2">
      <c r="A2" s="3" t="inlineStr">
        <is>
          <t>Disclosure of credit risk exposure [line items]</t>
        </is>
      </c>
    </row>
    <row r="3">
      <c r="A3" s="4" t="inlineStr">
        <is>
          <t>Percentage of marketable securities</t>
        </is>
      </c>
      <c r="D3" s="4" t="inlineStr">
        <is>
          <t>100.00%</t>
        </is>
      </c>
      <c r="F3" s="4" t="inlineStr">
        <is>
          <t>100.00%</t>
        </is>
      </c>
      <c r="H3" s="4" t="inlineStr">
        <is>
          <t>100.00%</t>
        </is>
      </c>
      <c r="I3" s="4" t="inlineStr">
        <is>
          <t>100.00%</t>
        </is>
      </c>
    </row>
    <row r="4">
      <c r="A4" s="4" t="inlineStr">
        <is>
          <t>AbbVie</t>
        </is>
      </c>
    </row>
    <row r="5">
      <c r="A5" s="3" t="inlineStr">
        <is>
          <t>Disclosure of credit risk exposure [line items]</t>
        </is>
      </c>
    </row>
    <row r="6">
      <c r="A6" s="4" t="inlineStr">
        <is>
          <t>Upfront payment | $</t>
        </is>
      </c>
      <c r="B6" s="9" t="n">
        <v>750</v>
      </c>
      <c r="C6" s="9" t="n">
        <v>750</v>
      </c>
    </row>
    <row r="7">
      <c r="A7" s="4" t="inlineStr">
        <is>
          <t>EUR</t>
        </is>
      </c>
    </row>
    <row r="8">
      <c r="A8" s="3" t="inlineStr">
        <is>
          <t>Disclosure of credit risk exposure [line items]</t>
        </is>
      </c>
    </row>
    <row r="9">
      <c r="A9" s="4" t="inlineStr">
        <is>
          <t>Percentage of possible increase or decrease in exchange rate</t>
        </is>
      </c>
      <c r="D9" s="4" t="inlineStr">
        <is>
          <t>1.00%</t>
        </is>
      </c>
      <c r="E9" s="4" t="inlineStr">
        <is>
          <t>1.00%</t>
        </is>
      </c>
      <c r="F9" s="4" t="inlineStr">
        <is>
          <t>1.00%</t>
        </is>
      </c>
    </row>
    <row r="10">
      <c r="A10" s="4" t="inlineStr">
        <is>
          <t>DKK</t>
        </is>
      </c>
    </row>
    <row r="11">
      <c r="A11" s="3" t="inlineStr">
        <is>
          <t>Disclosure of credit risk exposure [line items]</t>
        </is>
      </c>
    </row>
    <row r="12">
      <c r="A12" s="4" t="inlineStr">
        <is>
          <t>Percentage of possible increase or decrease in exchange rate</t>
        </is>
      </c>
      <c r="D12" s="4" t="inlineStr">
        <is>
          <t>10.00%</t>
        </is>
      </c>
      <c r="E12" s="4" t="inlineStr">
        <is>
          <t>10.00%</t>
        </is>
      </c>
      <c r="F12" s="4" t="inlineStr">
        <is>
          <t>10.00%</t>
        </is>
      </c>
    </row>
    <row r="13">
      <c r="A13" s="4" t="inlineStr">
        <is>
          <t>USD</t>
        </is>
      </c>
    </row>
    <row r="14">
      <c r="A14" s="3" t="inlineStr">
        <is>
          <t>Disclosure of credit risk exposure [line items]</t>
        </is>
      </c>
    </row>
    <row r="15">
      <c r="A15" s="4" t="inlineStr">
        <is>
          <t>Percentage of possible increase or decrease in exchange rate</t>
        </is>
      </c>
      <c r="D15" s="4" t="inlineStr">
        <is>
          <t>10.00%</t>
        </is>
      </c>
      <c r="E15" s="4" t="inlineStr">
        <is>
          <t>10.00%</t>
        </is>
      </c>
      <c r="F15" s="4" t="inlineStr">
        <is>
          <t>10.00%</t>
        </is>
      </c>
    </row>
    <row r="16">
      <c r="A16" s="4" t="inlineStr">
        <is>
          <t>GBP</t>
        </is>
      </c>
    </row>
    <row r="17">
      <c r="A17" s="3" t="inlineStr">
        <is>
          <t>Disclosure of credit risk exposure [line items]</t>
        </is>
      </c>
    </row>
    <row r="18">
      <c r="A18" s="4" t="inlineStr">
        <is>
          <t>Percentage of possible increase or decrease in exchange rate</t>
        </is>
      </c>
      <c r="D18" s="4" t="inlineStr">
        <is>
          <t>10.00%</t>
        </is>
      </c>
      <c r="E18" s="4" t="inlineStr">
        <is>
          <t>10.00%</t>
        </is>
      </c>
      <c r="F18" s="4" t="inlineStr">
        <is>
          <t>10.00%</t>
        </is>
      </c>
    </row>
    <row r="19">
      <c r="A19" s="4" t="inlineStr">
        <is>
          <t>Credit risk</t>
        </is>
      </c>
    </row>
    <row r="20">
      <c r="A20" s="3" t="inlineStr">
        <is>
          <t>Disclosure of credit risk exposure [line items]</t>
        </is>
      </c>
    </row>
    <row r="21">
      <c r="A21" s="4" t="inlineStr">
        <is>
          <t>Maximum credit exposure | kr</t>
        </is>
      </c>
      <c r="H21" s="5" t="n">
        <v>16079</v>
      </c>
      <c r="I21" s="5" t="n">
        <v>10971</v>
      </c>
    </row>
    <row r="22">
      <c r="A22" s="4" t="inlineStr">
        <is>
          <t>Maximum credit exposure to receivables</t>
        </is>
      </c>
      <c r="F22" s="9" t="n">
        <v>3001</v>
      </c>
      <c r="H22" s="6" t="n">
        <v>2483</v>
      </c>
    </row>
    <row r="23">
      <c r="A23" s="4" t="inlineStr">
        <is>
          <t>Total value of bank deposits | kr</t>
        </is>
      </c>
      <c r="H23" s="5" t="n">
        <v>7260</v>
      </c>
      <c r="I23" s="5" t="n">
        <v>3552</v>
      </c>
    </row>
    <row r="24">
      <c r="A24" s="4" t="inlineStr">
        <is>
          <t>Credit risk | AbbVie</t>
        </is>
      </c>
    </row>
    <row r="25">
      <c r="A25" s="3" t="inlineStr">
        <is>
          <t>Disclosure of credit risk exposure [line items]</t>
        </is>
      </c>
    </row>
    <row r="26">
      <c r="A26" s="4" t="inlineStr">
        <is>
          <t>Upfront payment</t>
        </is>
      </c>
      <c r="D26" s="9" t="n">
        <v>750</v>
      </c>
      <c r="E26" s="5" t="n">
        <v>4911</v>
      </c>
    </row>
    <row r="27">
      <c r="A27" s="4" t="inlineStr">
        <is>
          <t>Credit risk | Triple A-rating from Moody's, S&amp;P or Fitch</t>
        </is>
      </c>
    </row>
    <row r="28">
      <c r="A28" s="3" t="inlineStr">
        <is>
          <t>Disclosure of credit risk exposure [line items]</t>
        </is>
      </c>
    </row>
    <row r="29">
      <c r="A29" s="4" t="inlineStr">
        <is>
          <t>Percentage of marketable securities</t>
        </is>
      </c>
      <c r="D29" s="4" t="inlineStr">
        <is>
          <t>99.00%</t>
        </is>
      </c>
      <c r="F29" s="4" t="inlineStr">
        <is>
          <t>100.00%</t>
        </is>
      </c>
      <c r="H29" s="4" t="inlineStr">
        <is>
          <t>99.00%</t>
        </is>
      </c>
      <c r="I29" s="4" t="inlineStr">
        <is>
          <t>100.00%</t>
        </is>
      </c>
    </row>
    <row r="30">
      <c r="A30" s="4" t="inlineStr">
        <is>
          <t>Marketable securities including interest receivables | $</t>
        </is>
      </c>
      <c r="D30" s="9" t="n">
        <v>8874</v>
      </c>
      <c r="F30" s="9" t="n">
        <v>7453</v>
      </c>
    </row>
    <row r="31">
      <c r="A31" s="4" t="inlineStr">
        <is>
          <t>Currency risk</t>
        </is>
      </c>
    </row>
    <row r="32">
      <c r="A32" s="3" t="inlineStr">
        <is>
          <t>Disclosure of credit risk exposure [line items]</t>
        </is>
      </c>
    </row>
    <row r="33">
      <c r="A33" s="4" t="inlineStr">
        <is>
          <t>Revenue (as a percent)</t>
        </is>
      </c>
      <c r="D33" s="4" t="inlineStr">
        <is>
          <t>95.00%</t>
        </is>
      </c>
      <c r="E33" s="4" t="inlineStr">
        <is>
          <t>95.00%</t>
        </is>
      </c>
      <c r="F33" s="4" t="inlineStr">
        <is>
          <t>97.00%</t>
        </is>
      </c>
      <c r="G33" s="4" t="inlineStr">
        <is>
          <t>96.00%</t>
        </is>
      </c>
    </row>
    <row r="34">
      <c r="A34" s="4" t="inlineStr">
        <is>
          <t>Currency risk | EUR</t>
        </is>
      </c>
    </row>
    <row r="35">
      <c r="A35" s="3" t="inlineStr">
        <is>
          <t>Disclosure of credit risk exposure [line items]</t>
        </is>
      </c>
    </row>
    <row r="36">
      <c r="A36" s="4" t="inlineStr">
        <is>
          <t>Marketable securities were invested (as a percent)</t>
        </is>
      </c>
      <c r="D36" s="4" t="inlineStr">
        <is>
          <t>10.00%</t>
        </is>
      </c>
      <c r="E36" s="4" t="inlineStr">
        <is>
          <t>10.00%</t>
        </is>
      </c>
      <c r="F36" s="4" t="inlineStr">
        <is>
          <t>12.00%</t>
        </is>
      </c>
    </row>
    <row r="37">
      <c r="A37" s="4" t="inlineStr">
        <is>
          <t>Currency risk | DKK</t>
        </is>
      </c>
    </row>
    <row r="38">
      <c r="A38" s="3" t="inlineStr">
        <is>
          <t>Disclosure of credit risk exposure [line items]</t>
        </is>
      </c>
    </row>
    <row r="39">
      <c r="A39" s="4" t="inlineStr">
        <is>
          <t>Marketable securities were invested (as a percent)</t>
        </is>
      </c>
      <c r="D39" s="4" t="inlineStr">
        <is>
          <t>19.00%</t>
        </is>
      </c>
      <c r="E39" s="4" t="inlineStr">
        <is>
          <t>19.00%</t>
        </is>
      </c>
      <c r="F39" s="4" t="inlineStr">
        <is>
          <t>23.00%</t>
        </is>
      </c>
    </row>
    <row r="40">
      <c r="A40" s="4" t="inlineStr">
        <is>
          <t>Currency risk | USD</t>
        </is>
      </c>
    </row>
    <row r="41">
      <c r="A41" s="3" t="inlineStr">
        <is>
          <t>Disclosure of credit risk exposure [line items]</t>
        </is>
      </c>
    </row>
    <row r="42">
      <c r="A42" s="4" t="inlineStr">
        <is>
          <t>Marketable securities were invested (as a percent)</t>
        </is>
      </c>
      <c r="D42" s="4" t="inlineStr">
        <is>
          <t>70.00%</t>
        </is>
      </c>
      <c r="E42" s="4" t="inlineStr">
        <is>
          <t>70.00%</t>
        </is>
      </c>
      <c r="F42" s="4" t="inlineStr">
        <is>
          <t>64.00%</t>
        </is>
      </c>
    </row>
    <row r="43">
      <c r="A43" s="4" t="inlineStr">
        <is>
          <t>Currency risk | GBP</t>
        </is>
      </c>
    </row>
    <row r="44">
      <c r="A44" s="3" t="inlineStr">
        <is>
          <t>Disclosure of credit risk exposure [line items]</t>
        </is>
      </c>
    </row>
    <row r="45">
      <c r="A45" s="4" t="inlineStr">
        <is>
          <t>Marketable securities were invested (as a percent)</t>
        </is>
      </c>
      <c r="D45" s="4" t="inlineStr">
        <is>
          <t>1.00%</t>
        </is>
      </c>
      <c r="E45" s="4" t="inlineStr">
        <is>
          <t>1.00%</t>
        </is>
      </c>
      <c r="F45"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DKK (kr) kr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result before tax</t>
        </is>
      </c>
      <c r="B4" s="5" t="n">
        <v>5904</v>
      </c>
      <c r="C4" s="5" t="n">
        <v>2859</v>
      </c>
      <c r="D4" s="5" t="n">
        <v>1612</v>
      </c>
    </row>
    <row r="5">
      <c r="A5" s="4" t="inlineStr">
        <is>
          <t>Reversal of financial items, net</t>
        </is>
      </c>
      <c r="B5" s="6" t="n">
        <v>409</v>
      </c>
      <c r="C5" s="6" t="n">
        <v>-221</v>
      </c>
      <c r="D5" s="6" t="n">
        <v>-232</v>
      </c>
    </row>
    <row r="6">
      <c r="A6" s="4" t="inlineStr">
        <is>
          <t>Adjustment for non-cash transactions</t>
        </is>
      </c>
      <c r="B6" s="6" t="n">
        <v>459</v>
      </c>
      <c r="C6" s="6" t="n">
        <v>291</v>
      </c>
      <c r="D6" s="6" t="n">
        <v>179</v>
      </c>
    </row>
    <row r="7">
      <c r="A7" s="4" t="inlineStr">
        <is>
          <t>Changes in operating assets and liabilities</t>
        </is>
      </c>
      <c r="B7" s="6" t="n">
        <v>987</v>
      </c>
      <c r="C7" s="6" t="n">
        <v>-1218</v>
      </c>
      <c r="D7" s="6" t="n">
        <v>-634</v>
      </c>
    </row>
    <row r="8">
      <c r="A8" s="4" t="inlineStr">
        <is>
          <t>Cash provided by operating activities before financial items</t>
        </is>
      </c>
      <c r="B8" s="6" t="n">
        <v>7759</v>
      </c>
      <c r="C8" s="6" t="n">
        <v>1711</v>
      </c>
      <c r="D8" s="6" t="n">
        <v>925</v>
      </c>
    </row>
    <row r="9">
      <c r="A9" s="4" t="inlineStr">
        <is>
          <t>Interest received</t>
        </is>
      </c>
      <c r="B9" s="6" t="n">
        <v>170</v>
      </c>
      <c r="C9" s="6" t="n">
        <v>111</v>
      </c>
      <c r="D9" s="6" t="n">
        <v>44</v>
      </c>
    </row>
    <row r="10">
      <c r="A10" s="4" t="inlineStr">
        <is>
          <t>Interest elements of lease payments</t>
        </is>
      </c>
      <c r="B10" s="6" t="n">
        <v>-9</v>
      </c>
      <c r="C10" s="6" t="n">
        <v>-7</v>
      </c>
    </row>
    <row r="11">
      <c r="A11" s="4" t="inlineStr">
        <is>
          <t>Interest paid</t>
        </is>
      </c>
      <c r="B11" s="6" t="n">
        <v>-11</v>
      </c>
      <c r="C11" s="6" t="n">
        <v>-13</v>
      </c>
    </row>
    <row r="12">
      <c r="A12" s="4" t="inlineStr">
        <is>
          <t>Corporate taxes (paid)/received</t>
        </is>
      </c>
      <c r="B12" s="6" t="n">
        <v>-1476</v>
      </c>
      <c r="C12" s="6" t="n">
        <v>-476</v>
      </c>
      <c r="D12" s="6" t="n">
        <v>46</v>
      </c>
    </row>
    <row r="13">
      <c r="A13" s="4" t="inlineStr">
        <is>
          <t>Net cash provided by operating activities</t>
        </is>
      </c>
      <c r="B13" s="6" t="n">
        <v>6433</v>
      </c>
      <c r="C13" s="6" t="n">
        <v>1326</v>
      </c>
      <c r="D13" s="6" t="n">
        <v>1015</v>
      </c>
    </row>
    <row r="14">
      <c r="A14" s="3" t="inlineStr">
        <is>
          <t>Cash flows from investing activities:</t>
        </is>
      </c>
    </row>
    <row r="15">
      <c r="A15" s="4" t="inlineStr">
        <is>
          <t>Investment in intangible assets</t>
        </is>
      </c>
      <c r="C15" s="6" t="n">
        <v>-32</v>
      </c>
      <c r="D15" s="6" t="n">
        <v>-406</v>
      </c>
    </row>
    <row r="16">
      <c r="A16" s="4" t="inlineStr">
        <is>
          <t>Investment in tangible assets</t>
        </is>
      </c>
      <c r="B16" s="6" t="n">
        <v>-307</v>
      </c>
      <c r="C16" s="6" t="n">
        <v>-79</v>
      </c>
      <c r="D16" s="6" t="n">
        <v>-72</v>
      </c>
    </row>
    <row r="17">
      <c r="A17" s="4" t="inlineStr">
        <is>
          <t>Marketable securities bought</t>
        </is>
      </c>
      <c r="B17" s="6" t="n">
        <v>-12414</v>
      </c>
      <c r="C17" s="6" t="n">
        <v>-5812</v>
      </c>
      <c r="D17" s="6" t="n">
        <v>-3521</v>
      </c>
    </row>
    <row r="18">
      <c r="A18" s="4" t="inlineStr">
        <is>
          <t>Marketable securities sold</t>
        </is>
      </c>
      <c r="B18" s="6" t="n">
        <v>10370</v>
      </c>
      <c r="C18" s="6" t="n">
        <v>3940</v>
      </c>
      <c r="D18" s="6" t="n">
        <v>2221</v>
      </c>
    </row>
    <row r="19">
      <c r="A19" s="4" t="inlineStr">
        <is>
          <t>Net cash (used in) investing activities</t>
        </is>
      </c>
      <c r="B19" s="6" t="n">
        <v>-2351</v>
      </c>
      <c r="C19" s="6" t="n">
        <v>-1983</v>
      </c>
      <c r="D19" s="6" t="n">
        <v>-1778</v>
      </c>
    </row>
    <row r="20">
      <c r="A20" s="3" t="inlineStr">
        <is>
          <t>Cash flows from financing activities:</t>
        </is>
      </c>
    </row>
    <row r="21">
      <c r="A21" s="4" t="inlineStr">
        <is>
          <t>Warrants exercised</t>
        </is>
      </c>
      <c r="B21" s="6" t="n">
        <v>140</v>
      </c>
      <c r="C21" s="6" t="n">
        <v>65</v>
      </c>
      <c r="D21" s="6" t="n">
        <v>75</v>
      </c>
    </row>
    <row r="22">
      <c r="A22" s="4" t="inlineStr">
        <is>
          <t>Shares issued for cash</t>
        </is>
      </c>
      <c r="C22" s="6" t="n">
        <v>3873</v>
      </c>
    </row>
    <row r="23">
      <c r="A23" s="4" t="inlineStr">
        <is>
          <t>Costs related to issuance of shares</t>
        </is>
      </c>
      <c r="C23" s="6" t="n">
        <v>-238</v>
      </c>
    </row>
    <row r="24">
      <c r="A24" s="4" t="inlineStr">
        <is>
          <t>Principal elements of lease payments</t>
        </is>
      </c>
      <c r="B24" s="6" t="n">
        <v>-44</v>
      </c>
      <c r="C24" s="6" t="n">
        <v>-31</v>
      </c>
    </row>
    <row r="25">
      <c r="A25" s="4" t="inlineStr">
        <is>
          <t>Purchase of treasury shares</t>
        </is>
      </c>
      <c r="D25" s="6" t="n">
        <v>-146</v>
      </c>
    </row>
    <row r="26">
      <c r="A26" s="4" t="inlineStr">
        <is>
          <t>Payment of withholding taxes on behalf of employees on net settled RSUs</t>
        </is>
      </c>
      <c r="B26" s="6" t="n">
        <v>-25</v>
      </c>
      <c r="C26" s="6" t="n">
        <v>-9</v>
      </c>
    </row>
    <row r="27">
      <c r="A27" s="4" t="inlineStr">
        <is>
          <t>Net cash provided by (used in) financing activities</t>
        </is>
      </c>
      <c r="B27" s="6" t="n">
        <v>71</v>
      </c>
      <c r="C27" s="6" t="n">
        <v>3660</v>
      </c>
      <c r="D27" s="6" t="n">
        <v>-71</v>
      </c>
    </row>
    <row r="28">
      <c r="A28" s="4" t="inlineStr">
        <is>
          <t>Changes in cash and cash equivalents</t>
        </is>
      </c>
      <c r="B28" s="6" t="n">
        <v>4153</v>
      </c>
      <c r="C28" s="6" t="n">
        <v>3003</v>
      </c>
      <c r="D28" s="6" t="n">
        <v>-834</v>
      </c>
    </row>
    <row r="29">
      <c r="A29" s="4" t="inlineStr">
        <is>
          <t>Cash and cash equivalents at the beginning of the period</t>
        </is>
      </c>
      <c r="B29" s="6" t="n">
        <v>3552</v>
      </c>
      <c r="C29" s="6" t="n">
        <v>533</v>
      </c>
      <c r="D29" s="6" t="n">
        <v>1348</v>
      </c>
    </row>
    <row r="30">
      <c r="A30" s="4" t="inlineStr">
        <is>
          <t>Exchange rate adjustments</t>
        </is>
      </c>
      <c r="B30" s="6" t="n">
        <v>-445</v>
      </c>
      <c r="C30" s="6" t="n">
        <v>16</v>
      </c>
      <c r="D30" s="6" t="n">
        <v>19</v>
      </c>
    </row>
    <row r="31">
      <c r="A31" s="4" t="inlineStr">
        <is>
          <t>Cash and cash equivalents at the end of the period</t>
        </is>
      </c>
      <c r="B31" s="6" t="n">
        <v>7260</v>
      </c>
      <c r="C31" s="6" t="n">
        <v>3552</v>
      </c>
      <c r="D31" s="6" t="n">
        <v>533</v>
      </c>
    </row>
    <row r="32">
      <c r="A32" s="3" t="inlineStr">
        <is>
          <t>Cash and cash equivalents include:</t>
        </is>
      </c>
    </row>
    <row r="33">
      <c r="A33" s="4" t="inlineStr">
        <is>
          <t>Bank deposits</t>
        </is>
      </c>
      <c r="B33" s="6" t="n">
        <v>5054</v>
      </c>
      <c r="C33" s="6" t="n">
        <v>2884</v>
      </c>
      <c r="D33" s="5" t="n">
        <v>533</v>
      </c>
    </row>
    <row r="34">
      <c r="A34" s="4" t="inlineStr">
        <is>
          <t>Short-term marketable securities</t>
        </is>
      </c>
      <c r="B34" s="5" t="n">
        <v>2206</v>
      </c>
      <c r="C34" s="5" t="n">
        <v>6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Capital Structure, Financial Risk and Related Items - Assets and Liabilities in Foreign Currency (Details) - DKK (kr) kr in Millions</t>
        </is>
      </c>
      <c r="B1" s="2" t="inlineStr">
        <is>
          <t>12 Months Ended</t>
        </is>
      </c>
    </row>
    <row r="2">
      <c r="B2" s="2" t="inlineStr">
        <is>
          <t>Dec. 31, 2020</t>
        </is>
      </c>
      <c r="C2" s="2" t="inlineStr">
        <is>
          <t>Dec. 31, 2019</t>
        </is>
      </c>
    </row>
    <row r="3">
      <c r="A3" s="3" t="inlineStr">
        <is>
          <t>Disclosure of credit risk exposure [line items]</t>
        </is>
      </c>
    </row>
    <row r="4">
      <c r="A4" s="4" t="inlineStr">
        <is>
          <t>Central rate committed to maintain</t>
        </is>
      </c>
      <c r="B4" s="10" t="n">
        <v>7.46</v>
      </c>
    </row>
    <row r="5">
      <c r="A5" s="4" t="inlineStr">
        <is>
          <t>Positive fluctuation in exchange rate</t>
        </is>
      </c>
      <c r="B5" s="4" t="inlineStr">
        <is>
          <t>2.25%</t>
        </is>
      </c>
    </row>
    <row r="6">
      <c r="A6" s="4" t="inlineStr">
        <is>
          <t>Negative fluctuation in exchange rate</t>
        </is>
      </c>
      <c r="B6" s="4" t="inlineStr">
        <is>
          <t>(2.25%)</t>
        </is>
      </c>
    </row>
    <row r="7">
      <c r="A7" s="4" t="inlineStr">
        <is>
          <t>Average effective duration of portfolio</t>
        </is>
      </c>
      <c r="B7" s="4" t="inlineStr">
        <is>
          <t>9 months 18 days</t>
        </is>
      </c>
      <c r="C7" s="4" t="inlineStr">
        <is>
          <t>1 year 1 month 6 days</t>
        </is>
      </c>
    </row>
    <row r="8">
      <c r="A8" s="4" t="inlineStr">
        <is>
          <t>Average effective duration of portfolio</t>
        </is>
      </c>
      <c r="B8" s="4" t="inlineStr">
        <is>
          <t>9 months 22 days</t>
        </is>
      </c>
      <c r="C8" s="4" t="inlineStr">
        <is>
          <t>1 year 26 days</t>
        </is>
      </c>
    </row>
    <row r="9">
      <c r="A9" s="4" t="inlineStr">
        <is>
          <t>Percentage point will cause the change in fair value of the securities</t>
        </is>
      </c>
      <c r="B9" s="6" t="n">
        <v>1</v>
      </c>
    </row>
    <row r="10">
      <c r="A10" s="4" t="inlineStr">
        <is>
          <t>Minimum</t>
        </is>
      </c>
    </row>
    <row r="11">
      <c r="A11" s="3" t="inlineStr">
        <is>
          <t>Disclosure of credit risk exposure [line items]</t>
        </is>
      </c>
    </row>
    <row r="12">
      <c r="A12" s="4" t="inlineStr">
        <is>
          <t>Average effective duration of portfolio</t>
        </is>
      </c>
      <c r="B12" s="4" t="inlineStr">
        <is>
          <t>6 years</t>
        </is>
      </c>
    </row>
    <row r="13">
      <c r="A13" s="4" t="inlineStr">
        <is>
          <t>Change in the interest rates</t>
        </is>
      </c>
      <c r="B13" s="4" t="inlineStr">
        <is>
          <t>0.80%</t>
        </is>
      </c>
    </row>
    <row r="14">
      <c r="A14" s="4" t="inlineStr">
        <is>
          <t>Maximum</t>
        </is>
      </c>
    </row>
    <row r="15">
      <c r="A15" s="3" t="inlineStr">
        <is>
          <t>Disclosure of credit risk exposure [line items]</t>
        </is>
      </c>
    </row>
    <row r="16">
      <c r="A16" s="4" t="inlineStr">
        <is>
          <t>Average effective duration of portfolio</t>
        </is>
      </c>
      <c r="C16" s="4" t="inlineStr">
        <is>
          <t>9 years</t>
        </is>
      </c>
    </row>
    <row r="17">
      <c r="A17" s="4" t="inlineStr">
        <is>
          <t>Change in the interest rates</t>
        </is>
      </c>
      <c r="C17" s="4" t="inlineStr">
        <is>
          <t>1.10%</t>
        </is>
      </c>
    </row>
    <row r="18">
      <c r="A18" s="4" t="inlineStr">
        <is>
          <t>EUR</t>
        </is>
      </c>
    </row>
    <row r="19">
      <c r="A19" s="3" t="inlineStr">
        <is>
          <t>Disclosure of credit risk exposure [line items]</t>
        </is>
      </c>
    </row>
    <row r="20">
      <c r="A20" s="4" t="inlineStr">
        <is>
          <t>Percentage change in exchange rate</t>
        </is>
      </c>
      <c r="B20" s="4" t="inlineStr">
        <is>
          <t>1.00%</t>
        </is>
      </c>
      <c r="C20" s="4" t="inlineStr">
        <is>
          <t>1.00%</t>
        </is>
      </c>
    </row>
    <row r="21">
      <c r="A21" s="4" t="inlineStr">
        <is>
          <t>Impact of change in exchange rate</t>
        </is>
      </c>
      <c r="B21" s="5" t="n">
        <v>8</v>
      </c>
      <c r="C21" s="5" t="n">
        <v>10</v>
      </c>
    </row>
    <row r="22">
      <c r="A22" s="4" t="inlineStr">
        <is>
          <t>USD</t>
        </is>
      </c>
    </row>
    <row r="23">
      <c r="A23" s="3" t="inlineStr">
        <is>
          <t>Disclosure of credit risk exposure [line items]</t>
        </is>
      </c>
    </row>
    <row r="24">
      <c r="A24" s="4" t="inlineStr">
        <is>
          <t>Percentage change in exchange rate</t>
        </is>
      </c>
      <c r="B24" s="4" t="inlineStr">
        <is>
          <t>10.00%</t>
        </is>
      </c>
      <c r="C24" s="4" t="inlineStr">
        <is>
          <t>10.00%</t>
        </is>
      </c>
    </row>
    <row r="25">
      <c r="A25" s="4" t="inlineStr">
        <is>
          <t>Impact of change in exchange rate</t>
        </is>
      </c>
      <c r="B25" s="5" t="n">
        <v>1480</v>
      </c>
      <c r="C25" s="5" t="n">
        <v>1053</v>
      </c>
    </row>
    <row r="26">
      <c r="A26" s="4" t="inlineStr">
        <is>
          <t>GBP</t>
        </is>
      </c>
    </row>
    <row r="27">
      <c r="A27" s="3" t="inlineStr">
        <is>
          <t>Disclosure of credit risk exposure [line items]</t>
        </is>
      </c>
    </row>
    <row r="28">
      <c r="A28" s="4" t="inlineStr">
        <is>
          <t>Percentage change in exchange rate</t>
        </is>
      </c>
      <c r="B28" s="4" t="inlineStr">
        <is>
          <t>10.00%</t>
        </is>
      </c>
      <c r="C28" s="4" t="inlineStr">
        <is>
          <t>10.00%</t>
        </is>
      </c>
    </row>
    <row r="29">
      <c r="A29" s="4" t="inlineStr">
        <is>
          <t>Impact of change in exchange rate</t>
        </is>
      </c>
      <c r="B29" s="5"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Financial Risk and Related Items - Maturity profile of our marketable securities (Details) - DKK (kr) kr in Millions</t>
        </is>
      </c>
      <c r="B1" s="2" t="inlineStr">
        <is>
          <t>Dec. 31, 2020</t>
        </is>
      </c>
      <c r="C1" s="2" t="inlineStr">
        <is>
          <t>Dec. 31, 2019</t>
        </is>
      </c>
    </row>
    <row r="2">
      <c r="A2" s="3" t="inlineStr">
        <is>
          <t>Disclosure of financial assets [line items]</t>
        </is>
      </c>
    </row>
    <row r="3">
      <c r="A3" s="4" t="inlineStr">
        <is>
          <t>Ifrs Marketable Securities Current</t>
        </is>
      </c>
      <c r="B3" s="5" t="n">
        <v>8819</v>
      </c>
      <c r="C3" s="5" t="n">
        <v>7419</v>
      </c>
    </row>
    <row r="4">
      <c r="A4" s="4" t="inlineStr">
        <is>
          <t>2020</t>
        </is>
      </c>
    </row>
    <row r="5">
      <c r="A5" s="3" t="inlineStr">
        <is>
          <t>Disclosure of financial assets [line items]</t>
        </is>
      </c>
    </row>
    <row r="6">
      <c r="A6" s="4" t="inlineStr">
        <is>
          <t>Ifrs Marketable Securities Current</t>
        </is>
      </c>
      <c r="C6" s="6" t="n">
        <v>3891</v>
      </c>
    </row>
    <row r="7">
      <c r="A7" s="4" t="inlineStr">
        <is>
          <t>2021</t>
        </is>
      </c>
    </row>
    <row r="8">
      <c r="A8" s="3" t="inlineStr">
        <is>
          <t>Disclosure of financial assets [line items]</t>
        </is>
      </c>
    </row>
    <row r="9">
      <c r="A9" s="4" t="inlineStr">
        <is>
          <t>Ifrs Marketable Securities Current</t>
        </is>
      </c>
      <c r="B9" s="6" t="n">
        <v>6195</v>
      </c>
      <c r="C9" s="6" t="n">
        <v>2190</v>
      </c>
    </row>
    <row r="10">
      <c r="A10" s="4" t="inlineStr">
        <is>
          <t>2022</t>
        </is>
      </c>
    </row>
    <row r="11">
      <c r="A11" s="3" t="inlineStr">
        <is>
          <t>Disclosure of financial assets [line items]</t>
        </is>
      </c>
    </row>
    <row r="12">
      <c r="A12" s="4" t="inlineStr">
        <is>
          <t>Ifrs Marketable Securities Current</t>
        </is>
      </c>
      <c r="B12" s="6" t="n">
        <v>1296</v>
      </c>
      <c r="C12" s="6" t="n">
        <v>493</v>
      </c>
    </row>
    <row r="13">
      <c r="A13" s="4" t="inlineStr">
        <is>
          <t>2023</t>
        </is>
      </c>
    </row>
    <row r="14">
      <c r="A14" s="3" t="inlineStr">
        <is>
          <t>Disclosure of financial assets [line items]</t>
        </is>
      </c>
    </row>
    <row r="15">
      <c r="A15" s="4" t="inlineStr">
        <is>
          <t>Ifrs Marketable Securities Current</t>
        </is>
      </c>
      <c r="B15" s="6" t="n">
        <v>314</v>
      </c>
      <c r="C15" s="6" t="n">
        <v>102</v>
      </c>
    </row>
    <row r="16">
      <c r="A16" s="4" t="inlineStr">
        <is>
          <t>2024</t>
        </is>
      </c>
    </row>
    <row r="17">
      <c r="A17" s="3" t="inlineStr">
        <is>
          <t>Disclosure of financial assets [line items]</t>
        </is>
      </c>
    </row>
    <row r="18">
      <c r="A18" s="4" t="inlineStr">
        <is>
          <t>Ifrs Marketable Securities Current</t>
        </is>
      </c>
      <c r="B18" s="6" t="n">
        <v>98</v>
      </c>
    </row>
    <row r="19">
      <c r="A19" s="4" t="inlineStr">
        <is>
          <t>2025+</t>
        </is>
      </c>
    </row>
    <row r="20">
      <c r="A20" s="3" t="inlineStr">
        <is>
          <t>Disclosure of financial assets [line items]</t>
        </is>
      </c>
    </row>
    <row r="21">
      <c r="A21" s="4" t="inlineStr">
        <is>
          <t>Ifrs Marketable Securities Current</t>
        </is>
      </c>
      <c r="B21" s="5" t="n">
        <v>916</v>
      </c>
      <c r="C21" s="5" t="n">
        <v>7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Financial Risk and Related Items - Financial Assets and Liabilities (Details) - DKK (kr) kr in Millions</t>
        </is>
      </c>
      <c r="B1" s="2" t="inlineStr">
        <is>
          <t>Dec. 31, 2020</t>
        </is>
      </c>
      <c r="C1" s="2" t="inlineStr">
        <is>
          <t>Dec. 31, 2019</t>
        </is>
      </c>
    </row>
    <row r="2">
      <c r="A2" s="4" t="inlineStr">
        <is>
          <t>Financial liabilities measured at amortized cost | Other payables</t>
        </is>
      </c>
    </row>
    <row r="3">
      <c r="A3" s="3" t="inlineStr">
        <is>
          <t>Disclosure of detailed information about financial instruments [line items]</t>
        </is>
      </c>
    </row>
    <row r="4">
      <c r="A4" s="4" t="inlineStr">
        <is>
          <t>Financial liabilities</t>
        </is>
      </c>
      <c r="B4" s="5" t="n">
        <v>-1186</v>
      </c>
      <c r="C4" s="5" t="n">
        <v>-840</v>
      </c>
    </row>
    <row r="5">
      <c r="A5" s="4" t="inlineStr">
        <is>
          <t>Financial liabilities measured at amortized cost | Lease Liabilities [Member]</t>
        </is>
      </c>
    </row>
    <row r="6">
      <c r="A6" s="3" t="inlineStr">
        <is>
          <t>Disclosure of detailed information about financial instruments [line items]</t>
        </is>
      </c>
    </row>
    <row r="7">
      <c r="A7" s="4" t="inlineStr">
        <is>
          <t>Financial liabilities</t>
        </is>
      </c>
      <c r="B7" s="6" t="n">
        <v>-319</v>
      </c>
      <c r="C7" s="6" t="n">
        <v>-181</v>
      </c>
    </row>
    <row r="8">
      <c r="A8" s="4" t="inlineStr">
        <is>
          <t>Financial assets measured at fair value through profit or loss | Marketable Securities</t>
        </is>
      </c>
    </row>
    <row r="9">
      <c r="A9" s="3" t="inlineStr">
        <is>
          <t>Disclosure of detailed information about financial instruments [line items]</t>
        </is>
      </c>
    </row>
    <row r="10">
      <c r="A10" s="4" t="inlineStr">
        <is>
          <t>Financial Assets</t>
        </is>
      </c>
      <c r="B10" s="6" t="n">
        <v>8819</v>
      </c>
      <c r="C10" s="6" t="n">
        <v>7419</v>
      </c>
    </row>
    <row r="11">
      <c r="A11" s="4" t="inlineStr">
        <is>
          <t>Financial assets measured at fair value through profit or loss | Other Investments</t>
        </is>
      </c>
    </row>
    <row r="12">
      <c r="A12" s="3" t="inlineStr">
        <is>
          <t>Disclosure of detailed information about financial instruments [line items]</t>
        </is>
      </c>
    </row>
    <row r="13">
      <c r="A13" s="4" t="inlineStr">
        <is>
          <t>Financial Assets</t>
        </is>
      </c>
      <c r="B13" s="6" t="n">
        <v>1081</v>
      </c>
      <c r="C13" s="6" t="n">
        <v>149</v>
      </c>
    </row>
    <row r="14">
      <c r="A14" s="4" t="inlineStr">
        <is>
          <t>Financial assets measured at amortized cost | Receivables ex. prepayments</t>
        </is>
      </c>
    </row>
    <row r="15">
      <c r="A15" s="3" t="inlineStr">
        <is>
          <t>Disclosure of detailed information about financial instruments [line items]</t>
        </is>
      </c>
    </row>
    <row r="16">
      <c r="A16" s="4" t="inlineStr">
        <is>
          <t>Financial Assets</t>
        </is>
      </c>
      <c r="B16" s="6" t="n">
        <v>2329</v>
      </c>
      <c r="C16" s="6" t="n">
        <v>2939</v>
      </c>
    </row>
    <row r="17">
      <c r="A17" s="4" t="inlineStr">
        <is>
          <t>Financial assets measured at amortized cost | Cash and cash equivalents</t>
        </is>
      </c>
    </row>
    <row r="18">
      <c r="A18" s="3" t="inlineStr">
        <is>
          <t>Disclosure of detailed information about financial instruments [line items]</t>
        </is>
      </c>
    </row>
    <row r="19">
      <c r="A19" s="4" t="inlineStr">
        <is>
          <t>Financial Assets</t>
        </is>
      </c>
      <c r="B19" s="5" t="n">
        <v>7260</v>
      </c>
      <c r="C19" s="5" t="n">
        <v>35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Financial Risk and Related Items - Fair Value Measurement (Details) - Net Book value - DKK (kr) kr in Millions</t>
        </is>
      </c>
      <c r="B1" s="2" t="inlineStr">
        <is>
          <t>Dec. 31, 2020</t>
        </is>
      </c>
      <c r="C1" s="2" t="inlineStr">
        <is>
          <t>Dec. 31, 2019</t>
        </is>
      </c>
    </row>
    <row r="2">
      <c r="A2" s="4" t="inlineStr">
        <is>
          <t>Marketable Securities</t>
        </is>
      </c>
    </row>
    <row r="3">
      <c r="A3" s="3" t="inlineStr">
        <is>
          <t>Reconciliation of changes in fair value measurement, assets [abstract]</t>
        </is>
      </c>
    </row>
    <row r="4">
      <c r="A4" s="4" t="inlineStr">
        <is>
          <t>Financial assets</t>
        </is>
      </c>
      <c r="B4" s="5" t="n">
        <v>8819</v>
      </c>
      <c r="C4" s="5" t="n">
        <v>7419</v>
      </c>
    </row>
    <row r="5">
      <c r="A5" s="4" t="inlineStr">
        <is>
          <t>Marketable Securities | Level 1</t>
        </is>
      </c>
    </row>
    <row r="6">
      <c r="A6" s="3" t="inlineStr">
        <is>
          <t>Reconciliation of changes in fair value measurement, assets [abstract]</t>
        </is>
      </c>
    </row>
    <row r="7">
      <c r="A7" s="4" t="inlineStr">
        <is>
          <t>Financial assets</t>
        </is>
      </c>
      <c r="B7" s="6" t="n">
        <v>8819</v>
      </c>
      <c r="C7" s="6" t="n">
        <v>7419</v>
      </c>
    </row>
    <row r="8">
      <c r="A8" s="4" t="inlineStr">
        <is>
          <t>Other Investments</t>
        </is>
      </c>
    </row>
    <row r="9">
      <c r="A9" s="3" t="inlineStr">
        <is>
          <t>Reconciliation of changes in fair value measurement, assets [abstract]</t>
        </is>
      </c>
    </row>
    <row r="10">
      <c r="A10" s="4" t="inlineStr">
        <is>
          <t>Financial assets</t>
        </is>
      </c>
      <c r="B10" s="6" t="n">
        <v>1081</v>
      </c>
      <c r="C10" s="6" t="n">
        <v>149</v>
      </c>
    </row>
    <row r="11">
      <c r="A11" s="4" t="inlineStr">
        <is>
          <t>Other Investments | Level 1</t>
        </is>
      </c>
    </row>
    <row r="12">
      <c r="A12" s="3" t="inlineStr">
        <is>
          <t>Reconciliation of changes in fair value measurement, assets [abstract]</t>
        </is>
      </c>
    </row>
    <row r="13">
      <c r="A13" s="4" t="inlineStr">
        <is>
          <t>Financial assets</t>
        </is>
      </c>
      <c r="B13" s="6" t="n">
        <v>1067</v>
      </c>
    </row>
    <row r="14">
      <c r="A14" s="4" t="inlineStr">
        <is>
          <t>Other Investments | Level 3</t>
        </is>
      </c>
    </row>
    <row r="15">
      <c r="A15" s="3" t="inlineStr">
        <is>
          <t>Reconciliation of changes in fair value measurement, assets [abstract]</t>
        </is>
      </c>
    </row>
    <row r="16">
      <c r="A16" s="4" t="inlineStr">
        <is>
          <t>Financial assets</t>
        </is>
      </c>
      <c r="B16" s="5" t="n">
        <v>14</v>
      </c>
      <c r="C16" s="5" t="n">
        <v>1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Capital Structure, Financial Risk and Related Items - Financial Assets and Liabilities - Narrative (Details) € in Millions, kr in Millions</t>
        </is>
      </c>
      <c r="B1" s="2" t="inlineStr">
        <is>
          <t>Dec. 31, 2020DKK (kr)</t>
        </is>
      </c>
      <c r="C1" s="2" t="inlineStr">
        <is>
          <t>Dec. 31, 2019EUR (€)</t>
        </is>
      </c>
      <c r="D1" s="2" t="inlineStr">
        <is>
          <t>Dec. 31, 2019DKK (kr)</t>
        </is>
      </c>
    </row>
    <row r="2">
      <c r="A2" s="3" t="inlineStr">
        <is>
          <t>Collaboration Agreements</t>
        </is>
      </c>
    </row>
    <row r="3">
      <c r="A3" s="4" t="inlineStr">
        <is>
          <t>Other investments</t>
        </is>
      </c>
      <c r="B3" s="5" t="n">
        <v>1081</v>
      </c>
      <c r="D3" s="5" t="n">
        <v>149</v>
      </c>
    </row>
    <row r="4">
      <c r="A4" s="4" t="inlineStr">
        <is>
          <t>CureVac</t>
        </is>
      </c>
    </row>
    <row r="5">
      <c r="A5" s="3" t="inlineStr">
        <is>
          <t>Collaboration Agreements</t>
        </is>
      </c>
    </row>
    <row r="6">
      <c r="A6" s="4" t="inlineStr">
        <is>
          <t>Other investments</t>
        </is>
      </c>
      <c r="B6" s="5" t="n">
        <v>1067</v>
      </c>
      <c r="C6" s="11" t="n">
        <v>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Financial Risk and Related Items - Fair Value of Other Investment (Details) - DKK (kr) kr in Millions</t>
        </is>
      </c>
      <c r="B1" s="2" t="inlineStr">
        <is>
          <t>12 Months Ended</t>
        </is>
      </c>
    </row>
    <row r="2">
      <c r="B2" s="2" t="inlineStr">
        <is>
          <t>Dec. 31, 2020</t>
        </is>
      </c>
      <c r="C2" s="2" t="inlineStr">
        <is>
          <t>Dec. 31, 2019</t>
        </is>
      </c>
    </row>
    <row r="3">
      <c r="A3" s="4" t="inlineStr">
        <is>
          <t>Marketable Securities | Net Book value</t>
        </is>
      </c>
    </row>
    <row r="4">
      <c r="A4" s="3" t="inlineStr">
        <is>
          <t>Financial Assets</t>
        </is>
      </c>
    </row>
    <row r="5">
      <c r="A5" s="4" t="inlineStr">
        <is>
          <t>Fair value at January 1, 2020</t>
        </is>
      </c>
      <c r="B5" s="5" t="n">
        <v>7419</v>
      </c>
    </row>
    <row r="6">
      <c r="A6" s="4" t="inlineStr">
        <is>
          <t>Fair value at December 31, 2020</t>
        </is>
      </c>
      <c r="B6" s="6" t="n">
        <v>8819</v>
      </c>
      <c r="C6" s="5" t="n">
        <v>7419</v>
      </c>
    </row>
    <row r="7">
      <c r="A7" s="4" t="inlineStr">
        <is>
          <t>Other Investments</t>
        </is>
      </c>
    </row>
    <row r="8">
      <c r="A8" s="3" t="inlineStr">
        <is>
          <t>Financial Assets</t>
        </is>
      </c>
    </row>
    <row r="9">
      <c r="A9" s="4" t="inlineStr">
        <is>
          <t>Transfer to Level 1</t>
        </is>
      </c>
      <c r="C9" s="6" t="n">
        <v>0</v>
      </c>
    </row>
    <row r="10">
      <c r="A10" s="4" t="inlineStr">
        <is>
          <t>Transfer to level 3</t>
        </is>
      </c>
      <c r="C10" s="6" t="n">
        <v>0</v>
      </c>
    </row>
    <row r="11">
      <c r="A11" s="4" t="inlineStr">
        <is>
          <t>Other Investments | Net Book value</t>
        </is>
      </c>
    </row>
    <row r="12">
      <c r="A12" s="3" t="inlineStr">
        <is>
          <t>Financial Assets</t>
        </is>
      </c>
    </row>
    <row r="13">
      <c r="A13" s="4" t="inlineStr">
        <is>
          <t>Fair value at January 1, 2020</t>
        </is>
      </c>
      <c r="B13" s="6" t="n">
        <v>149</v>
      </c>
    </row>
    <row r="14">
      <c r="A14" s="4" t="inlineStr">
        <is>
          <t>Fair value at December 31, 2020</t>
        </is>
      </c>
      <c r="B14" s="6" t="n">
        <v>1081</v>
      </c>
      <c r="C14" s="6" t="n">
        <v>149</v>
      </c>
    </row>
    <row r="15">
      <c r="A15" s="4" t="inlineStr">
        <is>
          <t>Level 3 | Other Investments | Net Book value</t>
        </is>
      </c>
    </row>
    <row r="16">
      <c r="A16" s="3" t="inlineStr">
        <is>
          <t>Financial Assets</t>
        </is>
      </c>
    </row>
    <row r="17">
      <c r="A17" s="4" t="inlineStr">
        <is>
          <t>Fair value at January 1, 2020</t>
        </is>
      </c>
      <c r="B17" s="6" t="n">
        <v>149</v>
      </c>
    </row>
    <row r="18">
      <c r="A18" s="4" t="inlineStr">
        <is>
          <t>Transfer to Level 1</t>
        </is>
      </c>
      <c r="B18" s="6" t="n">
        <v>-149</v>
      </c>
    </row>
    <row r="19">
      <c r="A19" s="4" t="inlineStr">
        <is>
          <t>Acquisitions</t>
        </is>
      </c>
      <c r="B19" s="6" t="n">
        <v>14</v>
      </c>
    </row>
    <row r="20">
      <c r="A20" s="4" t="inlineStr">
        <is>
          <t>Fair value at December 31, 2020</t>
        </is>
      </c>
      <c r="B20" s="5" t="n">
        <v>14</v>
      </c>
      <c r="C20" s="5" t="n">
        <v>1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Financial Risk and Related Items - Marketable Securities (Details) - DKK (kr) kr in Millions</t>
        </is>
      </c>
      <c r="B1" s="2" t="inlineStr">
        <is>
          <t>12 Months Ended</t>
        </is>
      </c>
    </row>
    <row r="2">
      <c r="B2" s="2" t="inlineStr">
        <is>
          <t>Dec. 31, 2020</t>
        </is>
      </c>
      <c r="C2" s="2" t="inlineStr">
        <is>
          <t>Dec. 31, 2019</t>
        </is>
      </c>
    </row>
    <row r="3">
      <c r="A3" s="3" t="inlineStr">
        <is>
          <t>Marketable Securities</t>
        </is>
      </c>
    </row>
    <row r="4">
      <c r="A4" s="4" t="inlineStr">
        <is>
          <t>Cost at the beginning of the period</t>
        </is>
      </c>
      <c r="B4" s="5" t="n">
        <v>15144</v>
      </c>
    </row>
    <row r="5">
      <c r="A5" s="4" t="inlineStr">
        <is>
          <t>Cost at the end of the period</t>
        </is>
      </c>
      <c r="B5" s="6" t="n">
        <v>21143</v>
      </c>
      <c r="C5" s="5" t="n">
        <v>15144</v>
      </c>
    </row>
    <row r="6">
      <c r="A6" s="4" t="inlineStr">
        <is>
          <t>Foreign exchange adjustments</t>
        </is>
      </c>
      <c r="B6" s="6" t="n">
        <v>579</v>
      </c>
      <c r="C6" s="6" t="n">
        <v>40</v>
      </c>
    </row>
    <row r="7">
      <c r="A7" s="4" t="inlineStr">
        <is>
          <t>Marketable Securities</t>
        </is>
      </c>
    </row>
    <row r="8">
      <c r="A8" s="3" t="inlineStr">
        <is>
          <t>Marketable Securities</t>
        </is>
      </c>
    </row>
    <row r="9">
      <c r="A9" s="4" t="inlineStr">
        <is>
          <t>Fair value adjustment at the beginning of the period</t>
        </is>
      </c>
      <c r="B9" s="6" t="n">
        <v>39</v>
      </c>
      <c r="C9" s="6" t="n">
        <v>79</v>
      </c>
    </row>
    <row r="10">
      <c r="A10" s="4" t="inlineStr">
        <is>
          <t>Fair value adjustment for the period</t>
        </is>
      </c>
      <c r="B10" s="6" t="n">
        <v>-579</v>
      </c>
      <c r="C10" s="6" t="n">
        <v>-40</v>
      </c>
    </row>
    <row r="11">
      <c r="A11" s="4" t="inlineStr">
        <is>
          <t>Fair value adjustment at the end of the period</t>
        </is>
      </c>
      <c r="B11" s="5" t="n">
        <v>-540</v>
      </c>
      <c r="C11" s="5" t="n">
        <v>39</v>
      </c>
    </row>
    <row r="12">
      <c r="A12" s="4" t="inlineStr">
        <is>
          <t>Net book value in percentage of cost</t>
        </is>
      </c>
      <c r="B12" s="4" t="inlineStr">
        <is>
          <t>0.94%</t>
        </is>
      </c>
      <c r="C12" s="4" t="inlineStr">
        <is>
          <t>1.01%</t>
        </is>
      </c>
    </row>
    <row r="13">
      <c r="A13" s="4" t="inlineStr">
        <is>
          <t>At Cost | Marketable Securities</t>
        </is>
      </c>
    </row>
    <row r="14">
      <c r="A14" s="3" t="inlineStr">
        <is>
          <t>Marketable Securities</t>
        </is>
      </c>
    </row>
    <row r="15">
      <c r="A15" s="4" t="inlineStr">
        <is>
          <t>Cost at the beginning of the period</t>
        </is>
      </c>
      <c r="B15" s="5" t="n">
        <v>7380</v>
      </c>
      <c r="C15" s="5" t="n">
        <v>5494</v>
      </c>
    </row>
    <row r="16">
      <c r="A16" s="4" t="inlineStr">
        <is>
          <t>Additions for the year</t>
        </is>
      </c>
      <c r="B16" s="6" t="n">
        <v>12414</v>
      </c>
      <c r="C16" s="6" t="n">
        <v>5812</v>
      </c>
    </row>
    <row r="17">
      <c r="A17" s="4" t="inlineStr">
        <is>
          <t>Disposals for the year</t>
        </is>
      </c>
      <c r="B17" s="6" t="n">
        <v>-10435</v>
      </c>
      <c r="C17" s="6" t="n">
        <v>-3926</v>
      </c>
    </row>
    <row r="18">
      <c r="A18" s="4" t="inlineStr">
        <is>
          <t>Cost at the end of the period</t>
        </is>
      </c>
      <c r="B18" s="6" t="n">
        <v>9359</v>
      </c>
      <c r="C18" s="6" t="n">
        <v>7380</v>
      </c>
    </row>
    <row r="19">
      <c r="A19" s="4" t="inlineStr">
        <is>
          <t>Net Book value | Marketable Securities</t>
        </is>
      </c>
    </row>
    <row r="20">
      <c r="A20" s="3" t="inlineStr">
        <is>
          <t>Marketable Securities</t>
        </is>
      </c>
    </row>
    <row r="21">
      <c r="A21" s="4" t="inlineStr">
        <is>
          <t>Cost at the beginning of the period</t>
        </is>
      </c>
      <c r="B21" s="6" t="n">
        <v>7419</v>
      </c>
    </row>
    <row r="22">
      <c r="A22" s="4" t="inlineStr">
        <is>
          <t>Cost at the end of the period</t>
        </is>
      </c>
      <c r="B22" s="5" t="n">
        <v>8819</v>
      </c>
      <c r="C22" s="5" t="n">
        <v>74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apital Structure, Financial Risk and Related Items - Marketable securities portfolio (Details) - DKK (kr) kr in Millions</t>
        </is>
      </c>
      <c r="B1" s="2" t="inlineStr">
        <is>
          <t>12 Months Ended</t>
        </is>
      </c>
    </row>
    <row r="2">
      <c r="B2" s="2" t="inlineStr">
        <is>
          <t>Dec. 31, 2020</t>
        </is>
      </c>
      <c r="C2" s="2" t="inlineStr">
        <is>
          <t>Dec. 31, 2019</t>
        </is>
      </c>
    </row>
    <row r="3">
      <c r="A3" s="3" t="inlineStr">
        <is>
          <t>Marketable Securities</t>
        </is>
      </c>
    </row>
    <row r="4">
      <c r="A4" s="4" t="inlineStr">
        <is>
          <t>Market value</t>
        </is>
      </c>
      <c r="B4" s="5" t="n">
        <v>8819</v>
      </c>
      <c r="C4" s="5" t="n">
        <v>7419</v>
      </c>
    </row>
    <row r="5">
      <c r="A5" s="4" t="inlineStr">
        <is>
          <t>Average effective duration</t>
        </is>
      </c>
      <c r="B5" s="4" t="inlineStr">
        <is>
          <t>9 months 22 days</t>
        </is>
      </c>
      <c r="C5" s="4" t="inlineStr">
        <is>
          <t>1 year 26 days</t>
        </is>
      </c>
    </row>
    <row r="6">
      <c r="A6" s="4" t="inlineStr">
        <is>
          <t>Percentage of marketable securities</t>
        </is>
      </c>
      <c r="B6" s="4" t="inlineStr">
        <is>
          <t>100.00%</t>
        </is>
      </c>
      <c r="C6" s="4" t="inlineStr">
        <is>
          <t>100.00%</t>
        </is>
      </c>
    </row>
    <row r="7">
      <c r="A7" s="4" t="inlineStr">
        <is>
          <t>DKK portfolio</t>
        </is>
      </c>
    </row>
    <row r="8">
      <c r="A8" s="3" t="inlineStr">
        <is>
          <t>Marketable Securities</t>
        </is>
      </c>
    </row>
    <row r="9">
      <c r="A9" s="4" t="inlineStr">
        <is>
          <t>Market value</t>
        </is>
      </c>
      <c r="B9" s="5" t="n">
        <v>1692</v>
      </c>
      <c r="C9" s="5" t="n">
        <v>1689</v>
      </c>
    </row>
    <row r="10">
      <c r="A10" s="4" t="inlineStr">
        <is>
          <t>Average effective duration</t>
        </is>
      </c>
      <c r="B10" s="4" t="inlineStr">
        <is>
          <t>1 year 10 months 28 days</t>
        </is>
      </c>
      <c r="C10" s="4" t="inlineStr">
        <is>
          <t>2 years 2 months 12 days</t>
        </is>
      </c>
    </row>
    <row r="11">
      <c r="A11" s="4" t="inlineStr">
        <is>
          <t>Percentage of marketable securities</t>
        </is>
      </c>
      <c r="B11" s="4" t="inlineStr">
        <is>
          <t>19.00%</t>
        </is>
      </c>
      <c r="C11" s="4" t="inlineStr">
        <is>
          <t>23.00%</t>
        </is>
      </c>
    </row>
    <row r="12">
      <c r="A12" s="4" t="inlineStr">
        <is>
          <t>Kingdom of Denmark bonds and treasury bills</t>
        </is>
      </c>
    </row>
    <row r="13">
      <c r="A13" s="3" t="inlineStr">
        <is>
          <t>Marketable Securities</t>
        </is>
      </c>
    </row>
    <row r="14">
      <c r="A14" s="4" t="inlineStr">
        <is>
          <t>Market value</t>
        </is>
      </c>
      <c r="B14" s="5" t="n">
        <v>462</v>
      </c>
      <c r="C14" s="5" t="n">
        <v>462</v>
      </c>
    </row>
    <row r="15">
      <c r="A15" s="4" t="inlineStr">
        <is>
          <t>Average effective duration</t>
        </is>
      </c>
      <c r="B15" s="4" t="inlineStr">
        <is>
          <t>1 year 7 months 24 days</t>
        </is>
      </c>
      <c r="C15" s="4" t="inlineStr">
        <is>
          <t>1 year 10 months 2 days</t>
        </is>
      </c>
    </row>
    <row r="16">
      <c r="A16" s="4" t="inlineStr">
        <is>
          <t>Percentage of marketable securities</t>
        </is>
      </c>
      <c r="B16" s="4" t="inlineStr">
        <is>
          <t>5.00%</t>
        </is>
      </c>
      <c r="C16" s="4" t="inlineStr">
        <is>
          <t>6.00%</t>
        </is>
      </c>
    </row>
    <row r="17">
      <c r="A17" s="4" t="inlineStr">
        <is>
          <t>Danish mortgage-backed securities</t>
        </is>
      </c>
    </row>
    <row r="18">
      <c r="A18" s="3" t="inlineStr">
        <is>
          <t>Marketable Securities</t>
        </is>
      </c>
    </row>
    <row r="19">
      <c r="A19" s="4" t="inlineStr">
        <is>
          <t>Market value</t>
        </is>
      </c>
      <c r="B19" s="5" t="n">
        <v>1230</v>
      </c>
      <c r="C19" s="5" t="n">
        <v>1227</v>
      </c>
    </row>
    <row r="20">
      <c r="A20" s="4" t="inlineStr">
        <is>
          <t>Average effective duration</t>
        </is>
      </c>
      <c r="B20" s="4" t="inlineStr">
        <is>
          <t>2 years 4 days</t>
        </is>
      </c>
      <c r="C20" s="4" t="inlineStr">
        <is>
          <t>2 years 3 months 29 days</t>
        </is>
      </c>
    </row>
    <row r="21">
      <c r="A21" s="4" t="inlineStr">
        <is>
          <t>Percentage of marketable securities</t>
        </is>
      </c>
      <c r="B21" s="4" t="inlineStr">
        <is>
          <t>14.00%</t>
        </is>
      </c>
      <c r="C21" s="4" t="inlineStr">
        <is>
          <t>17.00%</t>
        </is>
      </c>
    </row>
    <row r="22">
      <c r="A22" s="4" t="inlineStr">
        <is>
          <t>European government bonds and treasury bills</t>
        </is>
      </c>
    </row>
    <row r="23">
      <c r="A23" s="3" t="inlineStr">
        <is>
          <t>Marketable Securities</t>
        </is>
      </c>
    </row>
    <row r="24">
      <c r="A24" s="4" t="inlineStr">
        <is>
          <t>Market value</t>
        </is>
      </c>
      <c r="B24" s="5" t="n">
        <v>863</v>
      </c>
      <c r="C24" s="5" t="n">
        <v>873</v>
      </c>
    </row>
    <row r="25">
      <c r="A25" s="4" t="inlineStr">
        <is>
          <t>Average effective duration</t>
        </is>
      </c>
      <c r="B25" s="4" t="inlineStr">
        <is>
          <t>1 year 6 months 15 days</t>
        </is>
      </c>
      <c r="C25" s="4" t="inlineStr">
        <is>
          <t>1 year 3 months 29 days</t>
        </is>
      </c>
    </row>
    <row r="26">
      <c r="A26" s="4" t="inlineStr">
        <is>
          <t>Percentage of marketable securities</t>
        </is>
      </c>
      <c r="B26" s="4" t="inlineStr">
        <is>
          <t>10.00%</t>
        </is>
      </c>
      <c r="C26" s="4" t="inlineStr">
        <is>
          <t>12.00%</t>
        </is>
      </c>
    </row>
    <row r="27">
      <c r="A27" s="4" t="inlineStr">
        <is>
          <t>US government bonds and treasury bills</t>
        </is>
      </c>
    </row>
    <row r="28">
      <c r="A28" s="3" t="inlineStr">
        <is>
          <t>Marketable Securities</t>
        </is>
      </c>
    </row>
    <row r="29">
      <c r="A29" s="4" t="inlineStr">
        <is>
          <t>Market value</t>
        </is>
      </c>
      <c r="B29" s="5" t="n">
        <v>6193</v>
      </c>
      <c r="C29" s="5" t="n">
        <v>4778</v>
      </c>
    </row>
    <row r="30">
      <c r="A30" s="4" t="inlineStr">
        <is>
          <t>Average effective duration</t>
        </is>
      </c>
      <c r="B30" s="4" t="inlineStr">
        <is>
          <t>4 months 28 days</t>
        </is>
      </c>
      <c r="C30" s="4" t="inlineStr">
        <is>
          <t>7 months 17 days</t>
        </is>
      </c>
    </row>
    <row r="31">
      <c r="A31" s="4" t="inlineStr">
        <is>
          <t>Percentage of marketable securities</t>
        </is>
      </c>
      <c r="B31" s="4" t="inlineStr">
        <is>
          <t>70.00%</t>
        </is>
      </c>
      <c r="C31" s="4" t="inlineStr">
        <is>
          <t>64.00%</t>
        </is>
      </c>
    </row>
    <row r="32">
      <c r="A32" s="4" t="inlineStr">
        <is>
          <t>UK government bonds and treasury bills</t>
        </is>
      </c>
    </row>
    <row r="33">
      <c r="A33" s="3" t="inlineStr">
        <is>
          <t>Marketable Securities</t>
        </is>
      </c>
    </row>
    <row r="34">
      <c r="A34" s="4" t="inlineStr">
        <is>
          <t>Market value</t>
        </is>
      </c>
      <c r="B34" s="5" t="n">
        <v>71</v>
      </c>
      <c r="C34" s="5" t="n">
        <v>79</v>
      </c>
    </row>
    <row r="35">
      <c r="A35" s="4" t="inlineStr">
        <is>
          <t>Average effective duration</t>
        </is>
      </c>
      <c r="B35" s="4" t="inlineStr">
        <is>
          <t>5 months 5 days</t>
        </is>
      </c>
      <c r="C35" s="4" t="inlineStr">
        <is>
          <t>6 months 18 days</t>
        </is>
      </c>
    </row>
    <row r="36">
      <c r="A36" s="4" t="inlineStr">
        <is>
          <t>Percentage of marketable securities</t>
        </is>
      </c>
      <c r="B36" s="4" t="inlineStr">
        <is>
          <t>1.00%</t>
        </is>
      </c>
      <c r="C36" s="4" t="inlineStr">
        <is>
          <t>1.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Financial Risk and Related Items - Financial Income and Expenses (Details) - DKK (kr) kr in Millions</t>
        </is>
      </c>
      <c r="B1" s="2" t="inlineStr">
        <is>
          <t>12 Months Ended</t>
        </is>
      </c>
    </row>
    <row r="2">
      <c r="B2" s="2" t="inlineStr">
        <is>
          <t>Dec. 31, 2020</t>
        </is>
      </c>
      <c r="C2" s="2" t="inlineStr">
        <is>
          <t>Dec. 31, 2019</t>
        </is>
      </c>
      <c r="D2" s="2" t="inlineStr">
        <is>
          <t>Dec. 31, 2018</t>
        </is>
      </c>
    </row>
    <row r="3">
      <c r="A3" s="3" t="inlineStr">
        <is>
          <t>Financial Income:</t>
        </is>
      </c>
    </row>
    <row r="4">
      <c r="A4" s="4" t="inlineStr">
        <is>
          <t>Interest and other financial income</t>
        </is>
      </c>
      <c r="B4" s="5" t="n">
        <v>184</v>
      </c>
      <c r="C4" s="5" t="n">
        <v>120</v>
      </c>
      <c r="D4" s="5" t="n">
        <v>63</v>
      </c>
    </row>
    <row r="5">
      <c r="A5" s="4" t="inlineStr">
        <is>
          <t>Realized and unrealized gains on marketable securities (fair value through the income statement), net</t>
        </is>
      </c>
      <c r="C5" s="6" t="n">
        <v>9</v>
      </c>
    </row>
    <row r="6">
      <c r="A6" s="4" t="inlineStr">
        <is>
          <t>Realized and unrealized gains on other investments, net</t>
        </is>
      </c>
      <c r="B6" s="6" t="n">
        <v>965</v>
      </c>
    </row>
    <row r="7">
      <c r="A7" s="4" t="inlineStr">
        <is>
          <t>Realized and unrealized gains on fair value hedges, net</t>
        </is>
      </c>
      <c r="D7" s="6" t="n">
        <v>2</v>
      </c>
    </row>
    <row r="8">
      <c r="A8" s="4" t="inlineStr">
        <is>
          <t>Realized and unrealized exchange rate gains, net</t>
        </is>
      </c>
      <c r="C8" s="6" t="n">
        <v>99</v>
      </c>
      <c r="D8" s="6" t="n">
        <v>178</v>
      </c>
    </row>
    <row r="9">
      <c r="A9" s="4" t="inlineStr">
        <is>
          <t>Total financial income</t>
        </is>
      </c>
      <c r="B9" s="6" t="n">
        <v>1149</v>
      </c>
      <c r="C9" s="6" t="n">
        <v>228</v>
      </c>
      <c r="D9" s="6" t="n">
        <v>243</v>
      </c>
    </row>
    <row r="10">
      <c r="A10" s="3" t="inlineStr">
        <is>
          <t>Financial expenses:</t>
        </is>
      </c>
    </row>
    <row r="11">
      <c r="A11" s="4" t="inlineStr">
        <is>
          <t>Interest and other financial expenses</t>
        </is>
      </c>
      <c r="B11" s="6" t="n">
        <v>-10</v>
      </c>
      <c r="C11" s="6" t="n">
        <v>-7</v>
      </c>
    </row>
    <row r="12">
      <c r="A12" s="4" t="inlineStr">
        <is>
          <t>Realized and unrealized losses on marketable securities, net</t>
        </is>
      </c>
      <c r="B12" s="6" t="n">
        <v>-92</v>
      </c>
      <c r="D12" s="6" t="n">
        <v>-11</v>
      </c>
    </row>
    <row r="13">
      <c r="A13" s="4" t="inlineStr">
        <is>
          <t>Realized and unrealized exchange rate losses, net</t>
        </is>
      </c>
      <c r="B13" s="6" t="n">
        <v>-1456</v>
      </c>
    </row>
    <row r="14">
      <c r="A14" s="4" t="inlineStr">
        <is>
          <t>Total financial expenses</t>
        </is>
      </c>
      <c r="B14" s="6" t="n">
        <v>-1558</v>
      </c>
      <c r="C14" s="6" t="n">
        <v>-7</v>
      </c>
      <c r="D14" s="6" t="n">
        <v>-11</v>
      </c>
    </row>
    <row r="15">
      <c r="A15" s="4" t="inlineStr">
        <is>
          <t>Net financial items</t>
        </is>
      </c>
      <c r="B15" s="5" t="n">
        <v>-409</v>
      </c>
      <c r="C15" s="5" t="n">
        <v>221</v>
      </c>
      <c r="D15" s="5" t="n">
        <v>232</v>
      </c>
    </row>
    <row r="16">
      <c r="A16" s="4" t="inlineStr">
        <is>
          <t>Increase In Foreign Exchange Rate Due To Increase In Dollar Denominated Portfolio</t>
        </is>
      </c>
      <c r="C16" s="4" t="inlineStr">
        <is>
          <t>6.6759%</t>
        </is>
      </c>
      <c r="D16" s="4" t="inlineStr">
        <is>
          <t>6.5213%</t>
        </is>
      </c>
    </row>
    <row r="17">
      <c r="A17" s="4" t="inlineStr">
        <is>
          <t>Decrease In Foreign Exchange Rate Due To Decrease In Dollar Denominated Portfolio</t>
        </is>
      </c>
      <c r="B17" s="4" t="inlineStr">
        <is>
          <t>6.0524%</t>
        </is>
      </c>
      <c r="C17" s="4" t="inlineStr">
        <is>
          <t>6.6759%</t>
        </is>
      </c>
    </row>
    <row r="18">
      <c r="A18" s="4" t="inlineStr">
        <is>
          <t>Interest Expense And Other Financial Expenses On Financial Liabilities Measured At Amortised Cost</t>
        </is>
      </c>
      <c r="B18" s="5" t="n">
        <v>-1</v>
      </c>
    </row>
    <row r="19">
      <c r="A19" s="4" t="inlineStr">
        <is>
          <t>Interest revenue for financial assets measured at amortised cost</t>
        </is>
      </c>
      <c r="B19" s="6" t="n">
        <v>7</v>
      </c>
      <c r="C19" s="5" t="n">
        <v>22</v>
      </c>
      <c r="D19" s="5" t="n">
        <v>8</v>
      </c>
    </row>
    <row r="20">
      <c r="A20" s="4" t="inlineStr">
        <is>
          <t>Gain (Loss) On Other Investments</t>
        </is>
      </c>
      <c r="C20" s="5" t="n">
        <v>0</v>
      </c>
      <c r="D20" s="5" t="n">
        <v>0</v>
      </c>
    </row>
    <row r="21">
      <c r="A21" s="4" t="inlineStr">
        <is>
          <t>CureVac</t>
        </is>
      </c>
    </row>
    <row r="22">
      <c r="A22" s="3" t="inlineStr">
        <is>
          <t>Financial Income:</t>
        </is>
      </c>
    </row>
    <row r="23">
      <c r="A23" s="4" t="inlineStr">
        <is>
          <t>Realized and unrealized gains on other investments, net</t>
        </is>
      </c>
      <c r="B23" s="5" t="n">
        <v>96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apital Structure, Financial Risk and Related Items - Restricted Stock Unit Program (Details) - RSUs</t>
        </is>
      </c>
      <c r="B1" s="2" t="inlineStr">
        <is>
          <t>12 Months Ended</t>
        </is>
      </c>
    </row>
    <row r="2">
      <c r="B2" s="2" t="inlineStr">
        <is>
          <t>Dec. 31, 2020shares</t>
        </is>
      </c>
    </row>
    <row r="3">
      <c r="A3" s="3" t="inlineStr">
        <is>
          <t>Share-Based Instruments</t>
        </is>
      </c>
    </row>
    <row r="4">
      <c r="A4" s="4" t="inlineStr">
        <is>
          <t>Vesting period</t>
        </is>
      </c>
      <c r="B4" s="4" t="inlineStr">
        <is>
          <t>3 years</t>
        </is>
      </c>
    </row>
    <row r="5">
      <c r="A5" s="4" t="inlineStr">
        <is>
          <t>Period from vesting date for crediting shares</t>
        </is>
      </c>
      <c r="B5" s="4" t="inlineStr">
        <is>
          <t>30 days</t>
        </is>
      </c>
    </row>
    <row r="6">
      <c r="A6" s="4" t="inlineStr">
        <is>
          <t>Number of shares per RSU</t>
        </is>
      </c>
      <c r="B6"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1" customWidth="1" min="1" max="1"/>
    <col width="14" customWidth="1" min="2" max="2"/>
    <col width="23" customWidth="1" min="3" max="3"/>
    <col width="21" customWidth="1" min="4" max="4"/>
    <col width="27" customWidth="1" min="5" max="5"/>
    <col width="13" customWidth="1" min="6" max="6"/>
  </cols>
  <sheetData>
    <row r="1">
      <c r="A1" s="1" t="inlineStr">
        <is>
          <t>Consolidated Statements of Changes in Equity - DKK (kr) kr in Millions</t>
        </is>
      </c>
      <c r="B1" s="2" t="inlineStr">
        <is>
          <t>Share capital</t>
        </is>
      </c>
      <c r="C1" s="2" t="inlineStr">
        <is>
          <t>Share premium [Member]</t>
        </is>
      </c>
      <c r="D1" s="2" t="inlineStr">
        <is>
          <t>Translation reserves</t>
        </is>
      </c>
      <c r="E1" s="2" t="inlineStr">
        <is>
          <t>Retained Earnings [Member]</t>
        </is>
      </c>
      <c r="F1" s="2" t="inlineStr">
        <is>
          <t>Total</t>
        </is>
      </c>
    </row>
    <row r="2">
      <c r="A2" s="4" t="inlineStr">
        <is>
          <t>Balance at beginning of period at Dec. 31, 2017</t>
        </is>
      </c>
      <c r="B2" s="5" t="n">
        <v>61</v>
      </c>
      <c r="C2" s="5" t="n">
        <v>7984</v>
      </c>
      <c r="D2" s="5" t="n">
        <v>82</v>
      </c>
      <c r="E2" s="5" t="n">
        <v>-1855</v>
      </c>
      <c r="F2" s="5" t="n">
        <v>6272</v>
      </c>
    </row>
    <row r="3">
      <c r="A3" s="4" t="inlineStr">
        <is>
          <t>Number of shares, at beginning of period at Dec. 31, 2017</t>
        </is>
      </c>
      <c r="F3" s="6" t="n">
        <v>61185674</v>
      </c>
    </row>
    <row r="4">
      <c r="A4" s="4" t="inlineStr">
        <is>
          <t>Change in accounting policy: Adoption of IFRS 15</t>
        </is>
      </c>
      <c r="E4" s="6" t="n">
        <v>151</v>
      </c>
      <c r="F4" s="5" t="n">
        <v>151</v>
      </c>
    </row>
    <row r="5">
      <c r="A5" s="4" t="inlineStr">
        <is>
          <t>Balance at beginning of period at Dec. 31, 2017</t>
        </is>
      </c>
      <c r="B5" s="6" t="n">
        <v>61</v>
      </c>
      <c r="C5" s="6" t="n">
        <v>7984</v>
      </c>
      <c r="D5" s="6" t="n">
        <v>82</v>
      </c>
      <c r="E5" s="6" t="n">
        <v>-1855</v>
      </c>
      <c r="F5" s="5" t="n">
        <v>6272</v>
      </c>
    </row>
    <row r="6">
      <c r="A6" s="4" t="inlineStr">
        <is>
          <t>Number of shares, at beginning of period at Dec. 31, 2017</t>
        </is>
      </c>
      <c r="F6" s="6" t="n">
        <v>61185674</v>
      </c>
    </row>
    <row r="7">
      <c r="A7" s="4" t="inlineStr">
        <is>
          <t>Net result</t>
        </is>
      </c>
      <c r="E7" s="6" t="n">
        <v>1472</v>
      </c>
      <c r="F7" s="5" t="n">
        <v>1472</v>
      </c>
    </row>
    <row r="8">
      <c r="A8" s="4" t="inlineStr">
        <is>
          <t>Other comprehensive income</t>
        </is>
      </c>
      <c r="D8" s="6" t="n">
        <v>10</v>
      </c>
      <c r="F8" s="6" t="n">
        <v>10</v>
      </c>
    </row>
    <row r="9">
      <c r="A9" s="4" t="inlineStr">
        <is>
          <t>Total comprehensive income</t>
        </is>
      </c>
      <c r="D9" s="6" t="n">
        <v>10</v>
      </c>
      <c r="E9" s="6" t="n">
        <v>1472</v>
      </c>
      <c r="F9" s="6" t="n">
        <v>1482</v>
      </c>
    </row>
    <row r="10">
      <c r="A10" s="3" t="inlineStr">
        <is>
          <t>Transactions with owners:</t>
        </is>
      </c>
    </row>
    <row r="11">
      <c r="A11" s="4" t="inlineStr">
        <is>
          <t>Exercise of warrants</t>
        </is>
      </c>
      <c r="C11" s="6" t="n">
        <v>75</v>
      </c>
      <c r="F11" s="6" t="n">
        <v>75</v>
      </c>
    </row>
    <row r="12">
      <c r="A12" s="4" t="inlineStr">
        <is>
          <t>Purchase of treasury shares</t>
        </is>
      </c>
      <c r="E12" s="6" t="n">
        <v>-146</v>
      </c>
      <c r="F12" s="6" t="n">
        <v>-146</v>
      </c>
    </row>
    <row r="13">
      <c r="A13" s="4" t="inlineStr">
        <is>
          <t>Share-based compensation expenses</t>
        </is>
      </c>
      <c r="E13" s="6" t="n">
        <v>91</v>
      </c>
      <c r="F13" s="6" t="n">
        <v>91</v>
      </c>
    </row>
    <row r="14">
      <c r="A14" s="4" t="inlineStr">
        <is>
          <t>Tax on items recognized directly in equity</t>
        </is>
      </c>
      <c r="E14" s="6" t="n">
        <v>89</v>
      </c>
      <c r="F14" s="6" t="n">
        <v>89</v>
      </c>
    </row>
    <row r="15">
      <c r="A15" s="4" t="inlineStr">
        <is>
          <t>Balance at end of period at Dec. 31, 2018</t>
        </is>
      </c>
      <c r="B15" s="6" t="n">
        <v>61</v>
      </c>
      <c r="C15" s="6" t="n">
        <v>8059</v>
      </c>
      <c r="D15" s="6" t="n">
        <v>92</v>
      </c>
      <c r="E15" s="6" t="n">
        <v>-198</v>
      </c>
      <c r="F15" s="5" t="n">
        <v>8014</v>
      </c>
    </row>
    <row r="16">
      <c r="A16" s="4" t="inlineStr">
        <is>
          <t>Number of shares, at end of period at Dec. 31, 2018</t>
        </is>
      </c>
      <c r="F16" s="6" t="n">
        <v>61497571</v>
      </c>
    </row>
    <row r="17">
      <c r="A17" s="4" t="inlineStr">
        <is>
          <t>Adjusted total equity at January 1, 2018</t>
        </is>
      </c>
      <c r="B17" s="6" t="n">
        <v>61</v>
      </c>
      <c r="C17" s="6" t="n">
        <v>7984</v>
      </c>
      <c r="D17" s="6" t="n">
        <v>82</v>
      </c>
      <c r="E17" s="6" t="n">
        <v>-1704</v>
      </c>
      <c r="F17" s="5" t="n">
        <v>6423</v>
      </c>
    </row>
    <row r="18">
      <c r="A18" s="4" t="inlineStr">
        <is>
          <t>Net result</t>
        </is>
      </c>
      <c r="E18" s="6" t="n">
        <v>2166</v>
      </c>
      <c r="F18" s="6" t="n">
        <v>2166</v>
      </c>
    </row>
    <row r="19">
      <c r="A19" s="4" t="inlineStr">
        <is>
          <t>Other comprehensive income</t>
        </is>
      </c>
      <c r="D19" s="6" t="n">
        <v>6</v>
      </c>
      <c r="F19" s="6" t="n">
        <v>6</v>
      </c>
    </row>
    <row r="20">
      <c r="A20" s="4" t="inlineStr">
        <is>
          <t>Total comprehensive income</t>
        </is>
      </c>
      <c r="D20" s="6" t="n">
        <v>6</v>
      </c>
      <c r="E20" s="6" t="n">
        <v>2166</v>
      </c>
      <c r="F20" s="6" t="n">
        <v>2172</v>
      </c>
    </row>
    <row r="21">
      <c r="A21" s="3" t="inlineStr">
        <is>
          <t>Transactions with owners:</t>
        </is>
      </c>
    </row>
    <row r="22">
      <c r="A22" s="4" t="inlineStr">
        <is>
          <t>Exercise of warrants</t>
        </is>
      </c>
      <c r="B22" s="6" t="n">
        <v>1</v>
      </c>
      <c r="C22" s="6" t="n">
        <v>64</v>
      </c>
      <c r="F22" s="6" t="n">
        <v>65</v>
      </c>
    </row>
    <row r="23">
      <c r="A23" s="4" t="inlineStr">
        <is>
          <t>Shares issued for cash</t>
        </is>
      </c>
      <c r="B23" s="6" t="n">
        <v>3</v>
      </c>
      <c r="C23" s="6" t="n">
        <v>3870</v>
      </c>
      <c r="F23" s="6" t="n">
        <v>3873</v>
      </c>
    </row>
    <row r="24">
      <c r="A24" s="4" t="inlineStr">
        <is>
          <t>Expenses related to capital increases</t>
        </is>
      </c>
      <c r="C24" s="6" t="n">
        <v>-238</v>
      </c>
      <c r="F24" s="6" t="n">
        <v>-238</v>
      </c>
    </row>
    <row r="25">
      <c r="A25" s="4" t="inlineStr">
        <is>
          <t>Share-based compensation expenses</t>
        </is>
      </c>
      <c r="E25" s="6" t="n">
        <v>147</v>
      </c>
      <c r="F25" s="6" t="n">
        <v>147</v>
      </c>
    </row>
    <row r="26">
      <c r="A26" s="4" t="inlineStr">
        <is>
          <t>Net settlement of RSUs</t>
        </is>
      </c>
      <c r="E26" s="6" t="n">
        <v>-9</v>
      </c>
      <c r="F26" s="6" t="n">
        <v>-9</v>
      </c>
    </row>
    <row r="27">
      <c r="A27" s="4" t="inlineStr">
        <is>
          <t>Tax on items recognized directly in equity</t>
        </is>
      </c>
      <c r="E27" s="6" t="n">
        <v>24</v>
      </c>
      <c r="F27" s="6" t="n">
        <v>24</v>
      </c>
    </row>
    <row r="28">
      <c r="A28" s="4" t="inlineStr">
        <is>
          <t>Balance at end of period at Dec. 31, 2019</t>
        </is>
      </c>
      <c r="B28" s="6" t="n">
        <v>65</v>
      </c>
      <c r="C28" s="6" t="n">
        <v>11755</v>
      </c>
      <c r="D28" s="6" t="n">
        <v>98</v>
      </c>
      <c r="E28" s="6" t="n">
        <v>2130</v>
      </c>
      <c r="F28" s="5" t="n">
        <v>14048</v>
      </c>
    </row>
    <row r="29">
      <c r="A29" s="4" t="inlineStr">
        <is>
          <t>Number of shares, at end of period at Dec. 31, 2019</t>
        </is>
      </c>
      <c r="F29" s="6" t="n">
        <v>65074502</v>
      </c>
    </row>
    <row r="30">
      <c r="A30" s="4" t="inlineStr">
        <is>
          <t>Net result</t>
        </is>
      </c>
      <c r="E30" s="6" t="n">
        <v>4758</v>
      </c>
      <c r="F30" s="5" t="n">
        <v>4758</v>
      </c>
    </row>
    <row r="31">
      <c r="A31" s="4" t="inlineStr">
        <is>
          <t>Other comprehensive income</t>
        </is>
      </c>
      <c r="D31" s="6" t="n">
        <v>-44</v>
      </c>
      <c r="F31" s="6" t="n">
        <v>-44</v>
      </c>
    </row>
    <row r="32">
      <c r="A32" s="4" t="inlineStr">
        <is>
          <t>Total comprehensive income</t>
        </is>
      </c>
      <c r="D32" s="6" t="n">
        <v>-44</v>
      </c>
      <c r="E32" s="6" t="n">
        <v>4758</v>
      </c>
      <c r="F32" s="6" t="n">
        <v>4714</v>
      </c>
    </row>
    <row r="33">
      <c r="A33" s="3" t="inlineStr">
        <is>
          <t>Transactions with owners:</t>
        </is>
      </c>
    </row>
    <row r="34">
      <c r="A34" s="4" t="inlineStr">
        <is>
          <t>Exercise of warrants</t>
        </is>
      </c>
      <c r="B34" s="6" t="n">
        <v>1</v>
      </c>
      <c r="C34" s="6" t="n">
        <v>139</v>
      </c>
      <c r="F34" s="6" t="n">
        <v>140</v>
      </c>
    </row>
    <row r="35">
      <c r="A35" s="4" t="inlineStr">
        <is>
          <t>Share-based compensation expenses</t>
        </is>
      </c>
      <c r="E35" s="6" t="n">
        <v>200</v>
      </c>
      <c r="F35" s="6" t="n">
        <v>200</v>
      </c>
    </row>
    <row r="36">
      <c r="A36" s="4" t="inlineStr">
        <is>
          <t>Net settlement of RSUs</t>
        </is>
      </c>
      <c r="E36" s="6" t="n">
        <v>-25</v>
      </c>
      <c r="F36" s="6" t="n">
        <v>-25</v>
      </c>
    </row>
    <row r="37">
      <c r="A37" s="4" t="inlineStr">
        <is>
          <t>Tax on items recognized directly in equity</t>
        </is>
      </c>
      <c r="E37" s="6" t="n">
        <v>44</v>
      </c>
      <c r="F37" s="6" t="n">
        <v>44</v>
      </c>
    </row>
    <row r="38">
      <c r="A38" s="4" t="inlineStr">
        <is>
          <t>Balance at end of period at Dec. 31, 2020</t>
        </is>
      </c>
      <c r="B38" s="5" t="n">
        <v>66</v>
      </c>
      <c r="C38" s="5" t="n">
        <v>11894</v>
      </c>
      <c r="D38" s="5" t="n">
        <v>54</v>
      </c>
      <c r="E38" s="5" t="n">
        <v>7107</v>
      </c>
      <c r="F38" s="5" t="n">
        <v>19121</v>
      </c>
    </row>
    <row r="39">
      <c r="A39" s="4" t="inlineStr">
        <is>
          <t>Number of shares, at end of period at Dec. 31, 2020</t>
        </is>
      </c>
      <c r="F39" s="6" t="n">
        <v>655457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apital Structure, Financial Risk and Related Items - RSU Activity (Details)</t>
        </is>
      </c>
      <c r="B1" s="2" t="inlineStr">
        <is>
          <t>12 Months Ended</t>
        </is>
      </c>
    </row>
    <row r="2">
      <c r="B2" s="2" t="inlineStr">
        <is>
          <t>Dec. 31, 2020kr / sharesshares</t>
        </is>
      </c>
      <c r="C2" s="2" t="inlineStr">
        <is>
          <t>Dec. 31, 2019kr / sharesshares</t>
        </is>
      </c>
      <c r="D2" s="2" t="inlineStr">
        <is>
          <t>Dec. 31, 2018kr / sharesshares</t>
        </is>
      </c>
    </row>
    <row r="3">
      <c r="A3" s="3" t="inlineStr">
        <is>
          <t>Disclosure of terms and conditions of share-based payment arrangement [line items]</t>
        </is>
      </c>
    </row>
    <row r="4">
      <c r="A4" s="4" t="inlineStr">
        <is>
          <t>Cancelled</t>
        </is>
      </c>
      <c r="B4" s="6" t="n">
        <v>72138</v>
      </c>
      <c r="C4" s="6" t="n">
        <v>15374</v>
      </c>
      <c r="D4" s="6" t="n">
        <v>21711</v>
      </c>
    </row>
    <row r="5">
      <c r="A5" s="4" t="inlineStr">
        <is>
          <t>Weighted average fair value of RSU granted | kr / shares</t>
        </is>
      </c>
      <c r="B5" s="7" t="n">
        <v>1927.83</v>
      </c>
      <c r="C5" s="7" t="n">
        <v>1511.7</v>
      </c>
      <c r="D5" s="7" t="n">
        <v>1033.95</v>
      </c>
    </row>
    <row r="6">
      <c r="A6" s="4" t="inlineStr">
        <is>
          <t>Executive Management</t>
        </is>
      </c>
    </row>
    <row r="7">
      <c r="A7" s="3" t="inlineStr">
        <is>
          <t>Disclosure of terms and conditions of share-based payment arrangement [line items]</t>
        </is>
      </c>
    </row>
    <row r="8">
      <c r="A8" s="4" t="inlineStr">
        <is>
          <t>Cancelled</t>
        </is>
      </c>
      <c r="B8" s="6" t="n">
        <v>28424</v>
      </c>
    </row>
    <row r="9">
      <c r="A9" s="4" t="inlineStr">
        <is>
          <t>Employees</t>
        </is>
      </c>
    </row>
    <row r="10">
      <c r="A10" s="3" t="inlineStr">
        <is>
          <t>Disclosure of terms and conditions of share-based payment arrangement [line items]</t>
        </is>
      </c>
    </row>
    <row r="11">
      <c r="A11" s="4" t="inlineStr">
        <is>
          <t>Cancelled</t>
        </is>
      </c>
      <c r="B11" s="6" t="n">
        <v>589</v>
      </c>
      <c r="D11" s="6" t="n">
        <v>4582</v>
      </c>
    </row>
    <row r="12">
      <c r="A12" s="4" t="inlineStr">
        <is>
          <t>Former Member Of Board Of Directors and Employees</t>
        </is>
      </c>
    </row>
    <row r="13">
      <c r="A13" s="3" t="inlineStr">
        <is>
          <t>Disclosure of terms and conditions of share-based payment arrangement [line items]</t>
        </is>
      </c>
    </row>
    <row r="14">
      <c r="A14" s="4" t="inlineStr">
        <is>
          <t>Cancelled</t>
        </is>
      </c>
      <c r="B14" s="6" t="n">
        <v>43125</v>
      </c>
      <c r="C14" s="6" t="n">
        <v>15374</v>
      </c>
      <c r="D14" s="6" t="n">
        <v>17129</v>
      </c>
    </row>
    <row r="15">
      <c r="A15" s="4" t="inlineStr">
        <is>
          <t>RSUs</t>
        </is>
      </c>
    </row>
    <row r="16">
      <c r="A16" s="3" t="inlineStr">
        <is>
          <t>Disclosure of terms and conditions of share-based payment arrangement [line items]</t>
        </is>
      </c>
    </row>
    <row r="17">
      <c r="A17" s="4" t="inlineStr">
        <is>
          <t>Outstanding at beginning of period</t>
        </is>
      </c>
      <c r="B17" s="6" t="n">
        <v>307907</v>
      </c>
      <c r="C17" s="6" t="n">
        <v>218902</v>
      </c>
      <c r="D17" s="6" t="n">
        <v>168044</v>
      </c>
    </row>
    <row r="18">
      <c r="A18" s="4" t="inlineStr">
        <is>
          <t>Granted</t>
        </is>
      </c>
      <c r="B18" s="6" t="n">
        <v>46522</v>
      </c>
      <c r="C18" s="6" t="n">
        <v>116742</v>
      </c>
      <c r="D18" s="6" t="n">
        <v>102639</v>
      </c>
    </row>
    <row r="19">
      <c r="A19" s="4" t="inlineStr">
        <is>
          <t>Settled</t>
        </is>
      </c>
      <c r="B19" s="6" t="n">
        <v>-46855</v>
      </c>
      <c r="C19" s="6" t="n">
        <v>-22189</v>
      </c>
      <c r="D19" s="6" t="n">
        <v>-47450</v>
      </c>
    </row>
    <row r="20">
      <c r="A20" s="4" t="inlineStr">
        <is>
          <t>Cancelled</t>
        </is>
      </c>
      <c r="B20" s="6" t="n">
        <v>-13646</v>
      </c>
      <c r="C20" s="6" t="n">
        <v>-5548</v>
      </c>
      <c r="D20" s="6" t="n">
        <v>-4331</v>
      </c>
    </row>
    <row r="21">
      <c r="A21" s="4" t="inlineStr">
        <is>
          <t>Outstanding at end of period</t>
        </is>
      </c>
      <c r="B21" s="6" t="n">
        <v>293928</v>
      </c>
      <c r="C21" s="6" t="n">
        <v>307907</v>
      </c>
      <c r="D21" s="6" t="n">
        <v>218902</v>
      </c>
    </row>
    <row r="22">
      <c r="A22" s="4" t="inlineStr">
        <is>
          <t>RSUs | Board of Directors</t>
        </is>
      </c>
    </row>
    <row r="23">
      <c r="A23" s="3" t="inlineStr">
        <is>
          <t>Disclosure of terms and conditions of share-based payment arrangement [line items]</t>
        </is>
      </c>
    </row>
    <row r="24">
      <c r="A24" s="4" t="inlineStr">
        <is>
          <t>Outstanding at beginning of period</t>
        </is>
      </c>
      <c r="B24" s="6" t="n">
        <v>19953</v>
      </c>
      <c r="C24" s="6" t="n">
        <v>20127</v>
      </c>
      <c r="D24" s="6" t="n">
        <v>24328</v>
      </c>
    </row>
    <row r="25">
      <c r="A25" s="4" t="inlineStr">
        <is>
          <t>Granted</t>
        </is>
      </c>
      <c r="B25" s="6" t="n">
        <v>2929</v>
      </c>
      <c r="C25" s="6" t="n">
        <v>3708</v>
      </c>
      <c r="D25" s="6" t="n">
        <v>5224</v>
      </c>
    </row>
    <row r="26">
      <c r="A26" s="4" t="inlineStr">
        <is>
          <t>Settled</t>
        </is>
      </c>
      <c r="B26" s="6" t="n">
        <v>-6470</v>
      </c>
      <c r="C26" s="6" t="n">
        <v>-2631</v>
      </c>
      <c r="D26" s="6" t="n">
        <v>-9425</v>
      </c>
    </row>
    <row r="27">
      <c r="A27" s="4" t="inlineStr">
        <is>
          <t>Transferred</t>
        </is>
      </c>
      <c r="B27" s="6" t="n">
        <v>-2822</v>
      </c>
      <c r="C27" s="6" t="n">
        <v>-1251</v>
      </c>
    </row>
    <row r="28">
      <c r="A28" s="4" t="inlineStr">
        <is>
          <t>Cancelled</t>
        </is>
      </c>
      <c r="B28" s="6" t="n">
        <v>-1025</v>
      </c>
    </row>
    <row r="29">
      <c r="A29" s="4" t="inlineStr">
        <is>
          <t>Outstanding at end of period</t>
        </is>
      </c>
      <c r="B29" s="6" t="n">
        <v>12565</v>
      </c>
      <c r="C29" s="6" t="n">
        <v>19953</v>
      </c>
      <c r="D29" s="6" t="n">
        <v>20127</v>
      </c>
    </row>
    <row r="30">
      <c r="A30" s="4" t="inlineStr">
        <is>
          <t>RSUs | Executive Management</t>
        </is>
      </c>
    </row>
    <row r="31">
      <c r="A31" s="3" t="inlineStr">
        <is>
          <t>Disclosure of terms and conditions of share-based payment arrangement [line items]</t>
        </is>
      </c>
    </row>
    <row r="32">
      <c r="A32" s="4" t="inlineStr">
        <is>
          <t>Outstanding at beginning of period</t>
        </is>
      </c>
      <c r="B32" s="6" t="n">
        <v>72865</v>
      </c>
      <c r="C32" s="6" t="n">
        <v>66152</v>
      </c>
      <c r="D32" s="6" t="n">
        <v>83857</v>
      </c>
    </row>
    <row r="33">
      <c r="A33" s="4" t="inlineStr">
        <is>
          <t>Granted</t>
        </is>
      </c>
      <c r="B33" s="6" t="n">
        <v>9032</v>
      </c>
      <c r="C33" s="6" t="n">
        <v>25793</v>
      </c>
      <c r="D33" s="6" t="n">
        <v>18020</v>
      </c>
    </row>
    <row r="34">
      <c r="A34" s="4" t="inlineStr">
        <is>
          <t>Settled</t>
        </is>
      </c>
      <c r="B34" s="6" t="n">
        <v>-12253</v>
      </c>
      <c r="C34" s="6" t="n">
        <v>-19080</v>
      </c>
      <c r="D34" s="6" t="n">
        <v>-35725</v>
      </c>
    </row>
    <row r="35">
      <c r="A35" s="4" t="inlineStr">
        <is>
          <t>Transferred</t>
        </is>
      </c>
      <c r="B35" s="6" t="n">
        <v>-2334</v>
      </c>
    </row>
    <row r="36">
      <c r="A36" s="4" t="inlineStr">
        <is>
          <t>Cancelled</t>
        </is>
      </c>
      <c r="B36" s="6" t="n">
        <v>-1128</v>
      </c>
    </row>
    <row r="37">
      <c r="A37" s="4" t="inlineStr">
        <is>
          <t>Outstanding at end of period</t>
        </is>
      </c>
      <c r="B37" s="6" t="n">
        <v>66182</v>
      </c>
      <c r="C37" s="6" t="n">
        <v>72865</v>
      </c>
      <c r="D37" s="6" t="n">
        <v>66152</v>
      </c>
    </row>
    <row r="38">
      <c r="A38" s="4" t="inlineStr">
        <is>
          <t>RSUs | Employees</t>
        </is>
      </c>
    </row>
    <row r="39">
      <c r="A39" s="3" t="inlineStr">
        <is>
          <t>Disclosure of terms and conditions of share-based payment arrangement [line items]</t>
        </is>
      </c>
    </row>
    <row r="40">
      <c r="A40" s="4" t="inlineStr">
        <is>
          <t>Outstanding at beginning of period</t>
        </is>
      </c>
      <c r="B40" s="6" t="n">
        <v>208859</v>
      </c>
      <c r="C40" s="6" t="n">
        <v>130046</v>
      </c>
      <c r="D40" s="6" t="n">
        <v>55475</v>
      </c>
    </row>
    <row r="41">
      <c r="A41" s="4" t="inlineStr">
        <is>
          <t>Granted</t>
        </is>
      </c>
      <c r="B41" s="6" t="n">
        <v>34431</v>
      </c>
      <c r="C41" s="6" t="n">
        <v>87168</v>
      </c>
      <c r="D41" s="6" t="n">
        <v>79395</v>
      </c>
    </row>
    <row r="42">
      <c r="A42" s="4" t="inlineStr">
        <is>
          <t>Settled</t>
        </is>
      </c>
      <c r="B42" s="6" t="n">
        <v>-22196</v>
      </c>
    </row>
    <row r="43">
      <c r="A43" s="4" t="inlineStr">
        <is>
          <t>Transferred</t>
        </is>
      </c>
      <c r="B43" s="6" t="n">
        <v>-22762</v>
      </c>
      <c r="C43" s="6" t="n">
        <v>-8355</v>
      </c>
      <c r="D43" s="6" t="n">
        <v>-3358</v>
      </c>
    </row>
    <row r="44">
      <c r="A44" s="4" t="inlineStr">
        <is>
          <t>Cancelled</t>
        </is>
      </c>
      <c r="B44" s="6" t="n">
        <v>-958</v>
      </c>
      <c r="D44" s="6" t="n">
        <v>-1466</v>
      </c>
    </row>
    <row r="45">
      <c r="A45" s="4" t="inlineStr">
        <is>
          <t>Outstanding at end of period</t>
        </is>
      </c>
      <c r="B45" s="6" t="n">
        <v>197374</v>
      </c>
      <c r="C45" s="6" t="n">
        <v>208859</v>
      </c>
      <c r="D45" s="6" t="n">
        <v>130046</v>
      </c>
    </row>
    <row r="46">
      <c r="A46" s="4" t="inlineStr">
        <is>
          <t>RSUs | Former Member Of Board Of Directors and Employees</t>
        </is>
      </c>
    </row>
    <row r="47">
      <c r="A47" s="3" t="inlineStr">
        <is>
          <t>Disclosure of terms and conditions of share-based payment arrangement [line items]</t>
        </is>
      </c>
    </row>
    <row r="48">
      <c r="A48" s="4" t="inlineStr">
        <is>
          <t>Outstanding at beginning of period</t>
        </is>
      </c>
      <c r="B48" s="6" t="n">
        <v>6230</v>
      </c>
      <c r="C48" s="6" t="n">
        <v>2577</v>
      </c>
      <c r="D48" s="6" t="n">
        <v>4384</v>
      </c>
    </row>
    <row r="49">
      <c r="A49" s="4" t="inlineStr">
        <is>
          <t>Granted</t>
        </is>
      </c>
      <c r="B49" s="6" t="n">
        <v>130</v>
      </c>
      <c r="C49" s="6" t="n">
        <v>73</v>
      </c>
    </row>
    <row r="50">
      <c r="A50" s="4" t="inlineStr">
        <is>
          <t>Settled</t>
        </is>
      </c>
      <c r="B50" s="6" t="n">
        <v>-5936</v>
      </c>
      <c r="C50" s="6" t="n">
        <v>-478</v>
      </c>
      <c r="D50" s="6" t="n">
        <v>-2300</v>
      </c>
    </row>
    <row r="51">
      <c r="A51" s="4" t="inlineStr">
        <is>
          <t>Transferred</t>
        </is>
      </c>
      <c r="B51" s="6" t="n">
        <v>27918</v>
      </c>
      <c r="C51" s="6" t="n">
        <v>9606</v>
      </c>
      <c r="D51" s="6" t="n">
        <v>3358</v>
      </c>
    </row>
    <row r="52">
      <c r="A52" s="4" t="inlineStr">
        <is>
          <t>Cancelled</t>
        </is>
      </c>
      <c r="B52" s="6" t="n">
        <v>-10535</v>
      </c>
      <c r="C52" s="6" t="n">
        <v>-5548</v>
      </c>
      <c r="D52" s="6" t="n">
        <v>-2865</v>
      </c>
    </row>
    <row r="53">
      <c r="A53" s="4" t="inlineStr">
        <is>
          <t>Outstanding at end of period</t>
        </is>
      </c>
      <c r="B53" s="6" t="n">
        <v>17807</v>
      </c>
      <c r="C53" s="6" t="n">
        <v>6230</v>
      </c>
      <c r="D53" s="6" t="n">
        <v>257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Financial Risk and Related Items - Warrant Activity (Details) - kr / share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Balance at beginning of period</t>
        </is>
      </c>
      <c r="B4" s="6" t="n">
        <v>1413624</v>
      </c>
      <c r="C4" s="6" t="n">
        <v>1423210</v>
      </c>
      <c r="D4" s="6" t="n">
        <v>1518186</v>
      </c>
    </row>
    <row r="5">
      <c r="A5" s="4" t="inlineStr">
        <is>
          <t>Granted</t>
        </is>
      </c>
      <c r="B5" s="6" t="n">
        <v>118228</v>
      </c>
      <c r="C5" s="6" t="n">
        <v>307219</v>
      </c>
      <c r="D5" s="6" t="n">
        <v>276507</v>
      </c>
    </row>
    <row r="6">
      <c r="A6" s="4" t="inlineStr">
        <is>
          <t>Exercised</t>
        </is>
      </c>
      <c r="B6" s="6" t="n">
        <v>-471246</v>
      </c>
      <c r="C6" s="6" t="n">
        <v>-299431</v>
      </c>
      <c r="D6" s="6" t="n">
        <v>-311897</v>
      </c>
    </row>
    <row r="7">
      <c r="A7" s="4" t="inlineStr">
        <is>
          <t>Expired</t>
        </is>
      </c>
      <c r="C7" s="6" t="n">
        <v>-2000</v>
      </c>
      <c r="D7" s="6" t="n">
        <v>-37875</v>
      </c>
    </row>
    <row r="8">
      <c r="A8" s="4" t="inlineStr">
        <is>
          <t>Cancelled</t>
        </is>
      </c>
      <c r="B8" s="6" t="n">
        <v>-72138</v>
      </c>
      <c r="C8" s="6" t="n">
        <v>-15374</v>
      </c>
      <c r="D8" s="6" t="n">
        <v>-21711</v>
      </c>
    </row>
    <row r="9">
      <c r="A9" s="4" t="inlineStr">
        <is>
          <t>Balance at end of period</t>
        </is>
      </c>
      <c r="B9" s="6" t="n">
        <v>988468</v>
      </c>
      <c r="C9" s="6" t="n">
        <v>1413624</v>
      </c>
      <c r="D9" s="6" t="n">
        <v>1423210</v>
      </c>
    </row>
    <row r="10">
      <c r="A10" s="4" t="inlineStr">
        <is>
          <t>Exercisable at year end</t>
        </is>
      </c>
      <c r="B10" s="6" t="n">
        <v>346716</v>
      </c>
      <c r="C10" s="6" t="n">
        <v>638248</v>
      </c>
      <c r="D10" s="6" t="n">
        <v>867865</v>
      </c>
    </row>
    <row r="11">
      <c r="A11" s="4" t="inlineStr">
        <is>
          <t>Exercisable warrants in the money at year end</t>
        </is>
      </c>
      <c r="B11" s="6" t="n">
        <v>346716</v>
      </c>
      <c r="C11" s="6" t="n">
        <v>627061</v>
      </c>
      <c r="D11" s="6" t="n">
        <v>807279</v>
      </c>
    </row>
    <row r="12">
      <c r="A12" s="4" t="inlineStr">
        <is>
          <t>Weighted average exercise price of warrants at beginning</t>
        </is>
      </c>
      <c r="B12" s="7" t="n">
        <v>862.03</v>
      </c>
      <c r="C12" s="7" t="n">
        <v>592.14</v>
      </c>
      <c r="D12" s="7" t="n">
        <v>436.01</v>
      </c>
    </row>
    <row r="13">
      <c r="A13" s="4" t="inlineStr">
        <is>
          <t>Weighted average exercise price of warrants granted</t>
        </is>
      </c>
      <c r="B13" s="10" t="n">
        <v>2009.79</v>
      </c>
      <c r="C13" s="10" t="n">
        <v>1483.58</v>
      </c>
      <c r="D13" s="10" t="n">
        <v>1034.66</v>
      </c>
    </row>
    <row r="14">
      <c r="A14" s="4" t="inlineStr">
        <is>
          <t>Weighted average exercise price of fair market value</t>
        </is>
      </c>
      <c r="B14" s="10" t="n">
        <v>2035.29</v>
      </c>
      <c r="C14" s="10" t="n">
        <v>1267.92</v>
      </c>
      <c r="D14" s="10" t="n">
        <v>1206.11</v>
      </c>
    </row>
    <row r="15">
      <c r="A15" s="4" t="inlineStr">
        <is>
          <t>Weighted average exercise price of warrants exercised</t>
        </is>
      </c>
      <c r="B15" s="10" t="n">
        <v>296.77</v>
      </c>
      <c r="C15" s="10" t="n">
        <v>212.23</v>
      </c>
      <c r="D15" s="10" t="n">
        <v>241.34</v>
      </c>
    </row>
    <row r="16">
      <c r="A16" s="4" t="inlineStr">
        <is>
          <t>Weighted average exercise price of warrants expired</t>
        </is>
      </c>
      <c r="C16" s="10" t="n">
        <v>129.75</v>
      </c>
      <c r="D16" s="10" t="n">
        <v>253.76</v>
      </c>
    </row>
    <row r="17">
      <c r="A17" s="4" t="inlineStr">
        <is>
          <t>Weighted average exercise price of warrants cancelled</t>
        </is>
      </c>
      <c r="B17" s="10" t="n">
        <v>1157.54</v>
      </c>
      <c r="C17" s="10" t="n">
        <v>1049.34</v>
      </c>
      <c r="D17" s="10" t="n">
        <v>940.01</v>
      </c>
    </row>
    <row r="18">
      <c r="A18" s="4" t="inlineStr">
        <is>
          <t>Weighted average exercise price of warrants at ending</t>
        </is>
      </c>
      <c r="B18" s="10" t="n">
        <v>1247.22</v>
      </c>
      <c r="C18" s="10" t="n">
        <v>862.03</v>
      </c>
      <c r="D18" s="10" t="n">
        <v>592.14</v>
      </c>
    </row>
    <row r="19">
      <c r="A19" s="4" t="inlineStr">
        <is>
          <t>Weighted Average Exercise Price Of Warrants Exercisable</t>
        </is>
      </c>
      <c r="B19" s="10" t="n">
        <v>935.6</v>
      </c>
      <c r="C19" s="10" t="n">
        <v>407.89</v>
      </c>
      <c r="D19" s="10" t="n">
        <v>295.02</v>
      </c>
    </row>
    <row r="20">
      <c r="A20" s="4" t="inlineStr">
        <is>
          <t>Weighted Average Exercise Price Of Warrants Exercisable In Money</t>
        </is>
      </c>
      <c r="B20" s="7" t="n">
        <v>935.6</v>
      </c>
      <c r="C20" s="7" t="n">
        <v>385.84</v>
      </c>
      <c r="D20" s="7" t="n">
        <v>230.43</v>
      </c>
    </row>
    <row r="21">
      <c r="A21" s="4" t="inlineStr">
        <is>
          <t>Percentage of share capital attributed to exercise of warrants</t>
        </is>
      </c>
      <c r="B21" s="4" t="inlineStr">
        <is>
          <t>2.00%</t>
        </is>
      </c>
      <c r="C21" s="4" t="inlineStr">
        <is>
          <t>2.00%</t>
        </is>
      </c>
      <c r="D21" s="4" t="inlineStr">
        <is>
          <t>2.00%</t>
        </is>
      </c>
    </row>
    <row r="22">
      <c r="A22" s="4" t="inlineStr">
        <is>
          <t>Board of Directors</t>
        </is>
      </c>
    </row>
    <row r="23">
      <c r="A23" s="3" t="inlineStr">
        <is>
          <t>Disclosure of terms and conditions of share-based payment arrangement [line items]</t>
        </is>
      </c>
    </row>
    <row r="24">
      <c r="A24" s="4" t="inlineStr">
        <is>
          <t>Balance at beginning of period</t>
        </is>
      </c>
      <c r="B24" s="6" t="n">
        <v>62334</v>
      </c>
      <c r="C24" s="6" t="n">
        <v>74478</v>
      </c>
      <c r="D24" s="6" t="n">
        <v>92242</v>
      </c>
    </row>
    <row r="25">
      <c r="A25" s="4" t="inlineStr">
        <is>
          <t>Granted</t>
        </is>
      </c>
      <c r="C25" s="6" t="n">
        <v>3925</v>
      </c>
      <c r="D25" s="6" t="n">
        <v>3161</v>
      </c>
    </row>
    <row r="26">
      <c r="A26" s="4" t="inlineStr">
        <is>
          <t>Exercised</t>
        </is>
      </c>
      <c r="B26" s="6" t="n">
        <v>-24438</v>
      </c>
      <c r="C26" s="6" t="n">
        <v>-15750</v>
      </c>
      <c r="D26" s="6" t="n">
        <v>-20925</v>
      </c>
    </row>
    <row r="27">
      <c r="A27" s="4" t="inlineStr">
        <is>
          <t>Transfers</t>
        </is>
      </c>
      <c r="B27" s="6" t="n">
        <v>-25955</v>
      </c>
      <c r="C27" s="6" t="n">
        <v>-319</v>
      </c>
    </row>
    <row r="28">
      <c r="A28" s="4" t="inlineStr">
        <is>
          <t>Balance at end of period</t>
        </is>
      </c>
      <c r="B28" s="6" t="n">
        <v>11941</v>
      </c>
      <c r="C28" s="6" t="n">
        <v>62334</v>
      </c>
      <c r="D28" s="6" t="n">
        <v>74478</v>
      </c>
    </row>
    <row r="29">
      <c r="A29" s="4" t="inlineStr">
        <is>
          <t>Exercisable at year end</t>
        </is>
      </c>
      <c r="B29" s="6" t="n">
        <v>4192</v>
      </c>
      <c r="C29" s="6" t="n">
        <v>50227</v>
      </c>
      <c r="D29" s="6" t="n">
        <v>62647</v>
      </c>
    </row>
    <row r="30">
      <c r="A30" s="4" t="inlineStr">
        <is>
          <t>Exercisable warrants in the money at year end</t>
        </is>
      </c>
      <c r="B30" s="6" t="n">
        <v>4192</v>
      </c>
      <c r="C30" s="6" t="n">
        <v>50227</v>
      </c>
      <c r="D30" s="6" t="n">
        <v>60688</v>
      </c>
    </row>
    <row r="31">
      <c r="A31" s="4" t="inlineStr">
        <is>
          <t>Executive Management</t>
        </is>
      </c>
    </row>
    <row r="32">
      <c r="A32" s="3" t="inlineStr">
        <is>
          <t>Disclosure of terms and conditions of share-based payment arrangement [line items]</t>
        </is>
      </c>
    </row>
    <row r="33">
      <c r="A33" s="4" t="inlineStr">
        <is>
          <t>Balance at beginning of period</t>
        </is>
      </c>
      <c r="B33" s="6" t="n">
        <v>347801</v>
      </c>
      <c r="C33" s="6" t="n">
        <v>480201</v>
      </c>
      <c r="D33" s="6" t="n">
        <v>559737</v>
      </c>
    </row>
    <row r="34">
      <c r="A34" s="4" t="inlineStr">
        <is>
          <t>Granted</t>
        </is>
      </c>
      <c r="B34" s="6" t="n">
        <v>7771</v>
      </c>
      <c r="D34" s="6" t="n">
        <v>50464</v>
      </c>
    </row>
    <row r="35">
      <c r="A35" s="4" t="inlineStr">
        <is>
          <t>Exercised</t>
        </is>
      </c>
      <c r="C35" s="6" t="n">
        <v>-132400</v>
      </c>
      <c r="D35" s="6" t="n">
        <v>-130000</v>
      </c>
    </row>
    <row r="36">
      <c r="A36" s="4" t="inlineStr">
        <is>
          <t>Cancelled</t>
        </is>
      </c>
      <c r="B36" s="6" t="n">
        <v>-28424</v>
      </c>
    </row>
    <row r="37">
      <c r="A37" s="4" t="inlineStr">
        <is>
          <t>Transfers</t>
        </is>
      </c>
      <c r="B37" s="6" t="n">
        <v>-186333</v>
      </c>
    </row>
    <row r="38">
      <c r="A38" s="4" t="inlineStr">
        <is>
          <t>Balance at end of period</t>
        </is>
      </c>
      <c r="B38" s="6" t="n">
        <v>140815</v>
      </c>
      <c r="C38" s="6" t="n">
        <v>347801</v>
      </c>
      <c r="D38" s="6" t="n">
        <v>480201</v>
      </c>
    </row>
    <row r="39">
      <c r="A39" s="4" t="inlineStr">
        <is>
          <t>Exercisable at year end</t>
        </is>
      </c>
      <c r="B39" s="6" t="n">
        <v>83426</v>
      </c>
      <c r="C39" s="6" t="n">
        <v>230233</v>
      </c>
      <c r="D39" s="6" t="n">
        <v>355347</v>
      </c>
    </row>
    <row r="40">
      <c r="A40" s="4" t="inlineStr">
        <is>
          <t>Exercisable warrants in the money at year end</t>
        </is>
      </c>
      <c r="B40" s="6" t="n">
        <v>83426</v>
      </c>
      <c r="C40" s="6" t="n">
        <v>227733</v>
      </c>
      <c r="D40" s="6" t="n">
        <v>340775</v>
      </c>
    </row>
    <row r="41">
      <c r="A41" s="4" t="inlineStr">
        <is>
          <t>Employees</t>
        </is>
      </c>
    </row>
    <row r="42">
      <c r="A42" s="3" t="inlineStr">
        <is>
          <t>Disclosure of terms and conditions of share-based payment arrangement [line items]</t>
        </is>
      </c>
    </row>
    <row r="43">
      <c r="A43" s="4" t="inlineStr">
        <is>
          <t>Balance at beginning of period</t>
        </is>
      </c>
      <c r="B43" s="6" t="n">
        <v>858973</v>
      </c>
      <c r="C43" s="6" t="n">
        <v>706088</v>
      </c>
      <c r="D43" s="6" t="n">
        <v>574295</v>
      </c>
    </row>
    <row r="44">
      <c r="A44" s="4" t="inlineStr">
        <is>
          <t>Granted</t>
        </is>
      </c>
      <c r="B44" s="6" t="n">
        <v>110041</v>
      </c>
      <c r="C44" s="6" t="n">
        <v>303066</v>
      </c>
      <c r="D44" s="6" t="n">
        <v>222882</v>
      </c>
    </row>
    <row r="45">
      <c r="A45" s="4" t="inlineStr">
        <is>
          <t>Exercised</t>
        </is>
      </c>
      <c r="B45" s="6" t="n">
        <v>-122015</v>
      </c>
      <c r="C45" s="6" t="n">
        <v>-56237</v>
      </c>
      <c r="D45" s="6" t="n">
        <v>-46883</v>
      </c>
    </row>
    <row r="46">
      <c r="A46" s="4" t="inlineStr">
        <is>
          <t>Cancelled</t>
        </is>
      </c>
      <c r="B46" s="6" t="n">
        <v>-589</v>
      </c>
      <c r="D46" s="6" t="n">
        <v>-4582</v>
      </c>
    </row>
    <row r="47">
      <c r="A47" s="4" t="inlineStr">
        <is>
          <t>Transfers</t>
        </is>
      </c>
      <c r="B47" s="6" t="n">
        <v>-113833</v>
      </c>
      <c r="C47" s="6" t="n">
        <v>-93944</v>
      </c>
      <c r="D47" s="6" t="n">
        <v>-39624</v>
      </c>
    </row>
    <row r="48">
      <c r="A48" s="4" t="inlineStr">
        <is>
          <t>Balance at end of period</t>
        </is>
      </c>
      <c r="B48" s="6" t="n">
        <v>732577</v>
      </c>
      <c r="C48" s="6" t="n">
        <v>858973</v>
      </c>
      <c r="D48" s="6" t="n">
        <v>706088</v>
      </c>
    </row>
    <row r="49">
      <c r="A49" s="4" t="inlineStr">
        <is>
          <t>Exercisable at year end</t>
        </is>
      </c>
      <c r="B49" s="6" t="n">
        <v>166402</v>
      </c>
      <c r="C49" s="6" t="n">
        <v>225855</v>
      </c>
      <c r="D49" s="6" t="n">
        <v>297128</v>
      </c>
    </row>
    <row r="50">
      <c r="A50" s="4" t="inlineStr">
        <is>
          <t>Exercisable warrants in the money at year end</t>
        </is>
      </c>
      <c r="B50" s="6" t="n">
        <v>166402</v>
      </c>
      <c r="C50" s="6" t="n">
        <v>219403</v>
      </c>
      <c r="D50" s="6" t="n">
        <v>257115</v>
      </c>
    </row>
    <row r="51">
      <c r="A51" s="4" t="inlineStr">
        <is>
          <t>Former Member Of Board Of Directors and Employees</t>
        </is>
      </c>
    </row>
    <row r="52">
      <c r="A52" s="3" t="inlineStr">
        <is>
          <t>Disclosure of terms and conditions of share-based payment arrangement [line items]</t>
        </is>
      </c>
    </row>
    <row r="53">
      <c r="A53" s="4" t="inlineStr">
        <is>
          <t>Balance at beginning of period</t>
        </is>
      </c>
      <c r="B53" s="6" t="n">
        <v>144516</v>
      </c>
      <c r="C53" s="6" t="n">
        <v>162443</v>
      </c>
      <c r="D53" s="6" t="n">
        <v>291912</v>
      </c>
    </row>
    <row r="54">
      <c r="A54" s="4" t="inlineStr">
        <is>
          <t>Granted</t>
        </is>
      </c>
      <c r="B54" s="6" t="n">
        <v>416</v>
      </c>
      <c r="C54" s="6" t="n">
        <v>228</v>
      </c>
    </row>
    <row r="55">
      <c r="A55" s="4" t="inlineStr">
        <is>
          <t>Exercised</t>
        </is>
      </c>
      <c r="B55" s="6" t="n">
        <v>-324793</v>
      </c>
      <c r="C55" s="6" t="n">
        <v>-95044</v>
      </c>
      <c r="D55" s="6" t="n">
        <v>-114089</v>
      </c>
    </row>
    <row r="56">
      <c r="A56" s="4" t="inlineStr">
        <is>
          <t>Expired</t>
        </is>
      </c>
      <c r="C56" s="6" t="n">
        <v>-2000</v>
      </c>
      <c r="D56" s="6" t="n">
        <v>-37875</v>
      </c>
    </row>
    <row r="57">
      <c r="A57" s="4" t="inlineStr">
        <is>
          <t>Cancelled</t>
        </is>
      </c>
      <c r="B57" s="6" t="n">
        <v>-43125</v>
      </c>
      <c r="C57" s="6" t="n">
        <v>-15374</v>
      </c>
      <c r="D57" s="6" t="n">
        <v>-17129</v>
      </c>
    </row>
    <row r="58">
      <c r="A58" s="4" t="inlineStr">
        <is>
          <t>Transfers</t>
        </is>
      </c>
      <c r="B58" s="6" t="n">
        <v>326121</v>
      </c>
      <c r="C58" s="6" t="n">
        <v>94263</v>
      </c>
      <c r="D58" s="6" t="n">
        <v>39624</v>
      </c>
    </row>
    <row r="59">
      <c r="A59" s="4" t="inlineStr">
        <is>
          <t>Balance at end of period</t>
        </is>
      </c>
      <c r="B59" s="6" t="n">
        <v>103135</v>
      </c>
      <c r="C59" s="6" t="n">
        <v>144516</v>
      </c>
      <c r="D59" s="6" t="n">
        <v>162443</v>
      </c>
    </row>
    <row r="60">
      <c r="A60" s="4" t="inlineStr">
        <is>
          <t>Exercisable at year end</t>
        </is>
      </c>
      <c r="B60" s="6" t="n">
        <v>92696</v>
      </c>
      <c r="C60" s="6" t="n">
        <v>131933</v>
      </c>
      <c r="D60" s="6" t="n">
        <v>152743</v>
      </c>
    </row>
    <row r="61">
      <c r="A61" s="4" t="inlineStr">
        <is>
          <t>Exercisable warrants in the money at year end</t>
        </is>
      </c>
      <c r="B61" s="6" t="n">
        <v>92696</v>
      </c>
      <c r="C61" s="6" t="n">
        <v>129698</v>
      </c>
      <c r="D61" s="6" t="n">
        <v>148701</v>
      </c>
    </row>
    <row r="62">
      <c r="A62" s="4" t="inlineStr">
        <is>
          <t>Warrants Granted from August 2004 until April 2012</t>
        </is>
      </c>
    </row>
    <row r="63">
      <c r="A63" s="3" t="inlineStr">
        <is>
          <t>Disclosure of terms and conditions of share-based payment arrangement [line items]</t>
        </is>
      </c>
    </row>
    <row r="64">
      <c r="A64" s="4" t="inlineStr">
        <is>
          <t>Percentage of share capital attributed to exercise of warrants</t>
        </is>
      </c>
      <c r="B64" s="4" t="inlineStr">
        <is>
          <t>25.00%</t>
        </is>
      </c>
    </row>
    <row r="65">
      <c r="A65" s="4" t="inlineStr">
        <is>
          <t>Warrants Granted from April 2012 until March 2017</t>
        </is>
      </c>
    </row>
    <row r="66">
      <c r="A66" s="3" t="inlineStr">
        <is>
          <t>Disclosure of terms and conditions of share-based payment arrangement [line items]</t>
        </is>
      </c>
    </row>
    <row r="67">
      <c r="A67" s="4" t="inlineStr">
        <is>
          <t>Warrant vesting period</t>
        </is>
      </c>
      <c r="B67" s="4" t="inlineStr">
        <is>
          <t>4 years</t>
        </is>
      </c>
    </row>
    <row r="68">
      <c r="A68" s="4" t="inlineStr">
        <is>
          <t>Warrants Granted from March 2017</t>
        </is>
      </c>
    </row>
    <row r="69">
      <c r="A69" s="3" t="inlineStr">
        <is>
          <t>Disclosure of terms and conditions of share-based payment arrangement [line items]</t>
        </is>
      </c>
    </row>
    <row r="70">
      <c r="A70" s="4" t="inlineStr">
        <is>
          <t>Warrant vesting period</t>
        </is>
      </c>
      <c r="B70" s="4" t="inlineStr">
        <is>
          <t>3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Capital Structure, Financial Risk and Related Items - Weighted Average Outstanding Warrants (Details) - kr / share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terms and conditions of share-based payment arrangement [line items]</t>
        </is>
      </c>
    </row>
    <row r="4">
      <c r="A4" s="4" t="inlineStr">
        <is>
          <t>Number of warrants outstanding</t>
        </is>
      </c>
      <c r="B4" s="6" t="n">
        <v>988468</v>
      </c>
      <c r="C4" s="6" t="n">
        <v>1413624</v>
      </c>
      <c r="D4" s="6" t="n">
        <v>1423210</v>
      </c>
      <c r="E4" s="6" t="n">
        <v>1518186</v>
      </c>
    </row>
    <row r="5">
      <c r="A5" s="4" t="inlineStr">
        <is>
          <t>Number of warrants exercisable</t>
        </is>
      </c>
      <c r="B5" s="6" t="n">
        <v>346716</v>
      </c>
      <c r="C5" s="6" t="n">
        <v>638248</v>
      </c>
      <c r="D5" s="6" t="n">
        <v>867865</v>
      </c>
    </row>
    <row r="6">
      <c r="A6" s="4" t="inlineStr">
        <is>
          <t>Exercise Price 31.75 [Member]</t>
        </is>
      </c>
    </row>
    <row r="7">
      <c r="A7" s="3" t="inlineStr">
        <is>
          <t>Disclosure of terms and conditions of share-based payment arrangement [line items]</t>
        </is>
      </c>
    </row>
    <row r="8">
      <c r="A8" s="4" t="inlineStr">
        <is>
          <t>Exercise price</t>
        </is>
      </c>
      <c r="B8" s="7" t="n">
        <v>31.75</v>
      </c>
      <c r="C8" s="7" t="n">
        <v>31.75</v>
      </c>
    </row>
    <row r="9">
      <c r="A9" s="4" t="inlineStr">
        <is>
          <t>Number of warrants outstanding</t>
        </is>
      </c>
      <c r="B9" s="6" t="n">
        <v>1260</v>
      </c>
      <c r="C9" s="6" t="n">
        <v>5950</v>
      </c>
    </row>
    <row r="10">
      <c r="A10" s="4" t="inlineStr">
        <is>
          <t>Weighted average remaining contractual life</t>
        </is>
      </c>
      <c r="B10" s="4" t="inlineStr">
        <is>
          <t>9 months 15 days</t>
        </is>
      </c>
      <c r="C10" s="4" t="inlineStr">
        <is>
          <t>1 year 9 months 15 days</t>
        </is>
      </c>
    </row>
    <row r="11">
      <c r="A11" s="4" t="inlineStr">
        <is>
          <t>Number of warrants exercisable</t>
        </is>
      </c>
      <c r="B11" s="6" t="n">
        <v>1260</v>
      </c>
      <c r="C11" s="6" t="n">
        <v>5950</v>
      </c>
    </row>
    <row r="12">
      <c r="A12" s="4" t="inlineStr">
        <is>
          <t>Exercise Price 40.41 [Member]</t>
        </is>
      </c>
    </row>
    <row r="13">
      <c r="A13" s="3" t="inlineStr">
        <is>
          <t>Disclosure of terms and conditions of share-based payment arrangement [line items]</t>
        </is>
      </c>
    </row>
    <row r="14">
      <c r="A14" s="4" t="inlineStr">
        <is>
          <t>Exercise price</t>
        </is>
      </c>
      <c r="B14" s="7" t="n">
        <v>40.41</v>
      </c>
      <c r="C14" s="7" t="n">
        <v>40.41</v>
      </c>
    </row>
    <row r="15">
      <c r="A15" s="4" t="inlineStr">
        <is>
          <t>Number of warrants outstanding</t>
        </is>
      </c>
      <c r="B15" s="6" t="n">
        <v>24290</v>
      </c>
      <c r="C15" s="6" t="n">
        <v>80205</v>
      </c>
    </row>
    <row r="16">
      <c r="A16" s="4" t="inlineStr">
        <is>
          <t>Weighted average remaining contractual life</t>
        </is>
      </c>
      <c r="B16" s="4" t="inlineStr">
        <is>
          <t>5 months 23 days</t>
        </is>
      </c>
      <c r="C16" s="4" t="inlineStr">
        <is>
          <t>1 year 5 months 23 days</t>
        </is>
      </c>
    </row>
    <row r="17">
      <c r="A17" s="4" t="inlineStr">
        <is>
          <t>Number of warrants exercisable</t>
        </is>
      </c>
      <c r="B17" s="6" t="n">
        <v>24290</v>
      </c>
      <c r="C17" s="6" t="n">
        <v>80205</v>
      </c>
    </row>
    <row r="18">
      <c r="A18" s="4" t="inlineStr">
        <is>
          <t>Exercise Price 55.85 [Member]</t>
        </is>
      </c>
    </row>
    <row r="19">
      <c r="A19" s="3" t="inlineStr">
        <is>
          <t>Disclosure of terms and conditions of share-based payment arrangement [line items]</t>
        </is>
      </c>
    </row>
    <row r="20">
      <c r="A20" s="4" t="inlineStr">
        <is>
          <t>Exercise price</t>
        </is>
      </c>
      <c r="B20" s="7" t="n">
        <v>55.85</v>
      </c>
      <c r="C20" s="7" t="n">
        <v>55.85</v>
      </c>
    </row>
    <row r="21">
      <c r="A21" s="4" t="inlineStr">
        <is>
          <t>Number of warrants outstanding</t>
        </is>
      </c>
      <c r="B21" s="6" t="n">
        <v>125</v>
      </c>
      <c r="C21" s="6" t="n">
        <v>5500</v>
      </c>
    </row>
    <row r="22">
      <c r="A22" s="4" t="inlineStr">
        <is>
          <t>Weighted average remaining contractual life</t>
        </is>
      </c>
      <c r="B22" s="4" t="inlineStr">
        <is>
          <t>3 months 7 days</t>
        </is>
      </c>
      <c r="C22" s="4" t="inlineStr">
        <is>
          <t>1 year 3 months 7 days</t>
        </is>
      </c>
    </row>
    <row r="23">
      <c r="A23" s="4" t="inlineStr">
        <is>
          <t>Number of warrants exercisable</t>
        </is>
      </c>
      <c r="B23" s="6" t="n">
        <v>125</v>
      </c>
      <c r="C23" s="6" t="n">
        <v>5500</v>
      </c>
    </row>
    <row r="24">
      <c r="A24" s="4" t="inlineStr">
        <is>
          <t>Exercise Price 220.40 [Member]</t>
        </is>
      </c>
    </row>
    <row r="25">
      <c r="A25" s="3" t="inlineStr">
        <is>
          <t>Disclosure of terms and conditions of share-based payment arrangement [line items]</t>
        </is>
      </c>
    </row>
    <row r="26">
      <c r="A26" s="4" t="inlineStr">
        <is>
          <t>Exercise price</t>
        </is>
      </c>
      <c r="B26" s="7" t="n">
        <v>220.4</v>
      </c>
      <c r="C26" s="7" t="n">
        <v>220.4</v>
      </c>
    </row>
    <row r="27">
      <c r="A27" s="4" t="inlineStr">
        <is>
          <t>Number of warrants outstanding</t>
        </is>
      </c>
      <c r="B27" s="6" t="n">
        <v>1045</v>
      </c>
      <c r="C27" s="6" t="n">
        <v>17750</v>
      </c>
    </row>
    <row r="28">
      <c r="A28" s="4" t="inlineStr">
        <is>
          <t>Weighted average remaining contractual life</t>
        </is>
      </c>
      <c r="B28" s="4" t="inlineStr">
        <is>
          <t>9 months 15 days</t>
        </is>
      </c>
      <c r="C28" s="4" t="inlineStr">
        <is>
          <t>1 year 9 months 15 days</t>
        </is>
      </c>
    </row>
    <row r="29">
      <c r="A29" s="4" t="inlineStr">
        <is>
          <t>Number of warrants exercisable</t>
        </is>
      </c>
      <c r="B29" s="6" t="n">
        <v>1045</v>
      </c>
      <c r="C29" s="6" t="n">
        <v>17750</v>
      </c>
    </row>
    <row r="30">
      <c r="A30" s="4" t="inlineStr">
        <is>
          <t>Exercise Price 225.30 [Member]</t>
        </is>
      </c>
    </row>
    <row r="31">
      <c r="A31" s="3" t="inlineStr">
        <is>
          <t>Disclosure of terms and conditions of share-based payment arrangement [line items]</t>
        </is>
      </c>
    </row>
    <row r="32">
      <c r="A32" s="4" t="inlineStr">
        <is>
          <t>Exercise price</t>
        </is>
      </c>
      <c r="B32" s="7" t="n">
        <v>225.3</v>
      </c>
      <c r="C32" s="7" t="n">
        <v>225.3</v>
      </c>
    </row>
    <row r="33">
      <c r="A33" s="4" t="inlineStr">
        <is>
          <t>Number of warrants outstanding</t>
        </is>
      </c>
      <c r="B33" s="6" t="n">
        <v>2440</v>
      </c>
      <c r="C33" s="6" t="n">
        <v>4625</v>
      </c>
    </row>
    <row r="34">
      <c r="A34" s="4" t="inlineStr">
        <is>
          <t>Weighted average remaining contractual life</t>
        </is>
      </c>
      <c r="B34" s="4" t="inlineStr">
        <is>
          <t>5 months 12 days</t>
        </is>
      </c>
      <c r="C34" s="4" t="inlineStr">
        <is>
          <t>1 year 5 months 12 days</t>
        </is>
      </c>
    </row>
    <row r="35">
      <c r="A35" s="4" t="inlineStr">
        <is>
          <t>Number of warrants exercisable</t>
        </is>
      </c>
      <c r="B35" s="6" t="n">
        <v>2440</v>
      </c>
      <c r="C35" s="6" t="n">
        <v>4625</v>
      </c>
    </row>
    <row r="36">
      <c r="A36" s="4" t="inlineStr">
        <is>
          <t>Exercise Price 337.40 [Member]</t>
        </is>
      </c>
    </row>
    <row r="37">
      <c r="A37" s="3" t="inlineStr">
        <is>
          <t>Disclosure of terms and conditions of share-based payment arrangement [line items]</t>
        </is>
      </c>
    </row>
    <row r="38">
      <c r="A38" s="4" t="inlineStr">
        <is>
          <t>Exercise price</t>
        </is>
      </c>
      <c r="B38" s="7" t="n">
        <v>337.4</v>
      </c>
      <c r="C38" s="7" t="n">
        <v>337.4</v>
      </c>
    </row>
    <row r="39">
      <c r="A39" s="4" t="inlineStr">
        <is>
          <t>Number of warrants outstanding</t>
        </is>
      </c>
      <c r="B39" s="6" t="n">
        <v>20287</v>
      </c>
      <c r="C39" s="6" t="n">
        <v>50986</v>
      </c>
    </row>
    <row r="40">
      <c r="A40" s="4" t="inlineStr">
        <is>
          <t>Weighted average remaining contractual life</t>
        </is>
      </c>
      <c r="B40" s="4" t="inlineStr">
        <is>
          <t>11 months 16 days</t>
        </is>
      </c>
      <c r="C40" s="4" t="inlineStr">
        <is>
          <t>1 year 11 months 16 days</t>
        </is>
      </c>
    </row>
    <row r="41">
      <c r="A41" s="4" t="inlineStr">
        <is>
          <t>Number of warrants exercisable</t>
        </is>
      </c>
      <c r="B41" s="6" t="n">
        <v>20287</v>
      </c>
      <c r="C41" s="6" t="n">
        <v>50986</v>
      </c>
    </row>
    <row r="42">
      <c r="A42" s="4" t="inlineStr">
        <is>
          <t>Exercise Price 466.20 [Member]</t>
        </is>
      </c>
    </row>
    <row r="43">
      <c r="A43" s="3" t="inlineStr">
        <is>
          <t>Disclosure of terms and conditions of share-based payment arrangement [line items]</t>
        </is>
      </c>
    </row>
    <row r="44">
      <c r="A44" s="4" t="inlineStr">
        <is>
          <t>Exercise price</t>
        </is>
      </c>
      <c r="B44" s="7" t="n">
        <v>466.2</v>
      </c>
      <c r="C44" s="7" t="n">
        <v>466.2</v>
      </c>
    </row>
    <row r="45">
      <c r="A45" s="4" t="inlineStr">
        <is>
          <t>Number of warrants outstanding</t>
        </is>
      </c>
      <c r="B45" s="6" t="n">
        <v>4150</v>
      </c>
      <c r="C45" s="6" t="n">
        <v>8100</v>
      </c>
    </row>
    <row r="46">
      <c r="A46" s="4" t="inlineStr">
        <is>
          <t>Weighted average remaining contractual life</t>
        </is>
      </c>
      <c r="B46" s="4" t="inlineStr">
        <is>
          <t>1 year 2 months 27 days</t>
        </is>
      </c>
      <c r="C46" s="4" t="inlineStr">
        <is>
          <t>2 years 2 months 27 days</t>
        </is>
      </c>
    </row>
    <row r="47">
      <c r="A47" s="4" t="inlineStr">
        <is>
          <t>Number of warrants exercisable</t>
        </is>
      </c>
      <c r="B47" s="6" t="n">
        <v>4150</v>
      </c>
      <c r="C47" s="6" t="n">
        <v>8100</v>
      </c>
    </row>
    <row r="48">
      <c r="A48" s="4" t="inlineStr">
        <is>
          <t>Exercise Price 623.50 [Member]</t>
        </is>
      </c>
    </row>
    <row r="49">
      <c r="A49" s="3" t="inlineStr">
        <is>
          <t>Disclosure of terms and conditions of share-based payment arrangement [line items]</t>
        </is>
      </c>
    </row>
    <row r="50">
      <c r="A50" s="4" t="inlineStr">
        <is>
          <t>Exercise price</t>
        </is>
      </c>
      <c r="B50" s="7" t="n">
        <v>623.5</v>
      </c>
      <c r="C50" s="7" t="n">
        <v>623.5</v>
      </c>
    </row>
    <row r="51">
      <c r="A51" s="4" t="inlineStr">
        <is>
          <t>Number of warrants outstanding</t>
        </is>
      </c>
      <c r="B51" s="6" t="n">
        <v>850</v>
      </c>
      <c r="C51" s="6" t="n">
        <v>2575</v>
      </c>
    </row>
    <row r="52">
      <c r="A52" s="4" t="inlineStr">
        <is>
          <t>Weighted average remaining contractual life</t>
        </is>
      </c>
      <c r="B52" s="4" t="inlineStr">
        <is>
          <t>1 year 5 months 12 days</t>
        </is>
      </c>
      <c r="C52" s="4" t="inlineStr">
        <is>
          <t>2 years 5 months 12 days</t>
        </is>
      </c>
    </row>
    <row r="53">
      <c r="A53" s="4" t="inlineStr">
        <is>
          <t>Number of warrants exercisable</t>
        </is>
      </c>
      <c r="B53" s="6" t="n">
        <v>850</v>
      </c>
      <c r="C53" s="6" t="n">
        <v>2575</v>
      </c>
    </row>
    <row r="54">
      <c r="A54" s="4" t="inlineStr">
        <is>
          <t>Exercise Price 636.50 [Member]</t>
        </is>
      </c>
    </row>
    <row r="55">
      <c r="A55" s="3" t="inlineStr">
        <is>
          <t>Disclosure of terms and conditions of share-based payment arrangement [line items]</t>
        </is>
      </c>
    </row>
    <row r="56">
      <c r="A56" s="4" t="inlineStr">
        <is>
          <t>Exercise price</t>
        </is>
      </c>
      <c r="B56" s="7" t="n">
        <v>636.5</v>
      </c>
      <c r="C56" s="7" t="n">
        <v>636.5</v>
      </c>
    </row>
    <row r="57">
      <c r="A57" s="4" t="inlineStr">
        <is>
          <t>Number of warrants outstanding</t>
        </is>
      </c>
      <c r="B57" s="6" t="n">
        <v>12950</v>
      </c>
      <c r="C57" s="6" t="n">
        <v>21000</v>
      </c>
    </row>
    <row r="58">
      <c r="A58" s="4" t="inlineStr">
        <is>
          <t>Weighted average remaining contractual life</t>
        </is>
      </c>
      <c r="B58" s="4" t="inlineStr">
        <is>
          <t>1 year 9 months 7 days</t>
        </is>
      </c>
      <c r="C58" s="4" t="inlineStr">
        <is>
          <t>2 years 9 months 7 days</t>
        </is>
      </c>
    </row>
    <row r="59">
      <c r="A59" s="4" t="inlineStr">
        <is>
          <t>Number of warrants exercisable</t>
        </is>
      </c>
      <c r="B59" s="6" t="n">
        <v>12950</v>
      </c>
      <c r="C59" s="6" t="n">
        <v>21000</v>
      </c>
    </row>
    <row r="60">
      <c r="A60" s="4" t="inlineStr">
        <is>
          <t>Exercise Price 815.50 [Member]</t>
        </is>
      </c>
    </row>
    <row r="61">
      <c r="A61" s="3" t="inlineStr">
        <is>
          <t>Disclosure of terms and conditions of share-based payment arrangement [line items]</t>
        </is>
      </c>
    </row>
    <row r="62">
      <c r="A62" s="4" t="inlineStr">
        <is>
          <t>Exercise price</t>
        </is>
      </c>
      <c r="B62" s="7" t="n">
        <v>815.5</v>
      </c>
      <c r="C62" s="7" t="n">
        <v>815.5</v>
      </c>
    </row>
    <row r="63">
      <c r="A63" s="4" t="inlineStr">
        <is>
          <t>Number of warrants outstanding</t>
        </is>
      </c>
      <c r="B63" s="6" t="n">
        <v>7042</v>
      </c>
      <c r="C63" s="6" t="n">
        <v>12449</v>
      </c>
    </row>
    <row r="64">
      <c r="A64" s="4" t="inlineStr">
        <is>
          <t>Weighted average remaining contractual life</t>
        </is>
      </c>
      <c r="B64" s="4" t="inlineStr">
        <is>
          <t>2 years 2 months 16 days</t>
        </is>
      </c>
      <c r="C64" s="4" t="inlineStr">
        <is>
          <t>3 years 2 months 16 days</t>
        </is>
      </c>
    </row>
    <row r="65">
      <c r="A65" s="4" t="inlineStr">
        <is>
          <t>Number of warrants exercisable</t>
        </is>
      </c>
      <c r="B65" s="6" t="n">
        <v>7042</v>
      </c>
      <c r="C65" s="6" t="n">
        <v>8390</v>
      </c>
    </row>
    <row r="66">
      <c r="A66" s="4" t="inlineStr">
        <is>
          <t>Exercise Price 939.50 [Member]</t>
        </is>
      </c>
    </row>
    <row r="67">
      <c r="A67" s="3" t="inlineStr">
        <is>
          <t>Disclosure of terms and conditions of share-based payment arrangement [line items]</t>
        </is>
      </c>
    </row>
    <row r="68">
      <c r="A68" s="4" t="inlineStr">
        <is>
          <t>Exercise price</t>
        </is>
      </c>
      <c r="B68" s="7" t="n">
        <v>939.5</v>
      </c>
      <c r="C68" s="7" t="n">
        <v>939.5</v>
      </c>
    </row>
    <row r="69">
      <c r="A69" s="4" t="inlineStr">
        <is>
          <t>Number of warrants outstanding</t>
        </is>
      </c>
      <c r="B69" s="6" t="n">
        <v>44675</v>
      </c>
      <c r="C69" s="6" t="n">
        <v>73162</v>
      </c>
    </row>
    <row r="70">
      <c r="A70" s="4" t="inlineStr">
        <is>
          <t>Weighted average remaining contractual life</t>
        </is>
      </c>
      <c r="B70" s="4" t="inlineStr">
        <is>
          <t>1 year 11 months 9 days</t>
        </is>
      </c>
      <c r="C70" s="4" t="inlineStr">
        <is>
          <t>2 years 11 months 9 days</t>
        </is>
      </c>
    </row>
    <row r="71">
      <c r="A71" s="4" t="inlineStr">
        <is>
          <t>Number of warrants exercisable</t>
        </is>
      </c>
      <c r="B71" s="6" t="n">
        <v>44675</v>
      </c>
      <c r="C71" s="6" t="n">
        <v>73162</v>
      </c>
    </row>
    <row r="72">
      <c r="A72" s="4" t="inlineStr">
        <is>
          <t>Exercise Price 962.00 [Member]</t>
        </is>
      </c>
    </row>
    <row r="73">
      <c r="A73" s="3" t="inlineStr">
        <is>
          <t>Disclosure of terms and conditions of share-based payment arrangement [line items]</t>
        </is>
      </c>
    </row>
    <row r="74">
      <c r="A74" s="4" t="inlineStr">
        <is>
          <t>Exercise price</t>
        </is>
      </c>
      <c r="B74" s="5" t="n">
        <v>962</v>
      </c>
      <c r="C74" s="5" t="n">
        <v>962</v>
      </c>
    </row>
    <row r="75">
      <c r="A75" s="4" t="inlineStr">
        <is>
          <t>Number of warrants outstanding</t>
        </is>
      </c>
      <c r="B75" s="6" t="n">
        <v>14355</v>
      </c>
      <c r="C75" s="6" t="n">
        <v>14564</v>
      </c>
    </row>
    <row r="76">
      <c r="A76" s="4" t="inlineStr">
        <is>
          <t>Weighted average remaining contractual life</t>
        </is>
      </c>
      <c r="B76" s="4" t="inlineStr">
        <is>
          <t>4 years 5 months 9 days</t>
        </is>
      </c>
      <c r="C76" s="4" t="inlineStr">
        <is>
          <t>5 years 5 months 9 days</t>
        </is>
      </c>
    </row>
    <row r="77">
      <c r="A77" s="4" t="inlineStr">
        <is>
          <t>Exercise Price 1025.00 [Member]</t>
        </is>
      </c>
    </row>
    <row r="78">
      <c r="A78" s="3" t="inlineStr">
        <is>
          <t>Disclosure of terms and conditions of share-based payment arrangement [line items]</t>
        </is>
      </c>
    </row>
    <row r="79">
      <c r="A79" s="4" t="inlineStr">
        <is>
          <t>Exercise price</t>
        </is>
      </c>
      <c r="B79" s="5" t="n">
        <v>1025</v>
      </c>
      <c r="C79" s="5" t="n">
        <v>1025</v>
      </c>
    </row>
    <row r="80">
      <c r="A80" s="4" t="inlineStr">
        <is>
          <t>Number of warrants outstanding</t>
        </is>
      </c>
      <c r="B80" s="6" t="n">
        <v>182352</v>
      </c>
      <c r="C80" s="6" t="n">
        <v>206097</v>
      </c>
    </row>
    <row r="81">
      <c r="A81" s="4" t="inlineStr">
        <is>
          <t>Weighted average remaining contractual life</t>
        </is>
      </c>
      <c r="B81" s="4" t="inlineStr">
        <is>
          <t>4 years 11 months 9 days</t>
        </is>
      </c>
      <c r="C81" s="4" t="inlineStr">
        <is>
          <t>5 years 11 months 9 days</t>
        </is>
      </c>
    </row>
    <row r="82">
      <c r="A82" s="4" t="inlineStr">
        <is>
          <t>Exercise Price 1032.00 [Member]</t>
        </is>
      </c>
    </row>
    <row r="83">
      <c r="A83" s="3" t="inlineStr">
        <is>
          <t>Disclosure of terms and conditions of share-based payment arrangement [line items]</t>
        </is>
      </c>
    </row>
    <row r="84">
      <c r="A84" s="4" t="inlineStr">
        <is>
          <t>Exercise price</t>
        </is>
      </c>
      <c r="B84" s="5" t="n">
        <v>1032</v>
      </c>
      <c r="C84" s="5" t="n">
        <v>1032</v>
      </c>
    </row>
    <row r="85">
      <c r="A85" s="4" t="inlineStr">
        <is>
          <t>Number of warrants outstanding</t>
        </is>
      </c>
      <c r="B85" s="6" t="n">
        <v>111144</v>
      </c>
      <c r="C85" s="6" t="n">
        <v>131444</v>
      </c>
    </row>
    <row r="86">
      <c r="A86" s="4" t="inlineStr">
        <is>
          <t>Weighted average remaining contractual life</t>
        </is>
      </c>
      <c r="B86" s="4" t="inlineStr">
        <is>
          <t>3 years 11 months 16 days</t>
        </is>
      </c>
      <c r="C86" s="4" t="inlineStr">
        <is>
          <t>4 years 11 months 16 days</t>
        </is>
      </c>
    </row>
    <row r="87">
      <c r="A87" s="4" t="inlineStr">
        <is>
          <t>Number of warrants exercisable</t>
        </is>
      </c>
      <c r="B87" s="6" t="n">
        <v>111144</v>
      </c>
    </row>
    <row r="88">
      <c r="A88" s="4" t="inlineStr">
        <is>
          <t>Exercise Price 1050.00 [Member]</t>
        </is>
      </c>
    </row>
    <row r="89">
      <c r="A89" s="3" t="inlineStr">
        <is>
          <t>Disclosure of terms and conditions of share-based payment arrangement [line items]</t>
        </is>
      </c>
    </row>
    <row r="90">
      <c r="A90" s="4" t="inlineStr">
        <is>
          <t>Exercise price</t>
        </is>
      </c>
      <c r="B90" s="5" t="n">
        <v>1050</v>
      </c>
      <c r="C90" s="5" t="n">
        <v>1050</v>
      </c>
    </row>
    <row r="91">
      <c r="A91" s="4" t="inlineStr">
        <is>
          <t>Number of warrants outstanding</t>
        </is>
      </c>
      <c r="B91" s="6" t="n">
        <v>26497</v>
      </c>
      <c r="C91" s="6" t="n">
        <v>27082</v>
      </c>
    </row>
    <row r="92">
      <c r="A92" s="4" t="inlineStr">
        <is>
          <t>Weighted average remaining contractual life</t>
        </is>
      </c>
      <c r="B92" s="4" t="inlineStr">
        <is>
          <t>4 years 8 months 23 days</t>
        </is>
      </c>
      <c r="C92" s="4" t="inlineStr">
        <is>
          <t>5 years 8 months 23 days</t>
        </is>
      </c>
    </row>
    <row r="93">
      <c r="A93" s="4" t="inlineStr">
        <is>
          <t>Exercise Price 1136.00 [Member]</t>
        </is>
      </c>
    </row>
    <row r="94">
      <c r="A94" s="3" t="inlineStr">
        <is>
          <t>Disclosure of terms and conditions of share-based payment arrangement [line items]</t>
        </is>
      </c>
    </row>
    <row r="95">
      <c r="A95" s="4" t="inlineStr">
        <is>
          <t>Exercise price</t>
        </is>
      </c>
      <c r="B95" s="5" t="n">
        <v>1136</v>
      </c>
      <c r="C95" s="5" t="n">
        <v>1136</v>
      </c>
    </row>
    <row r="96">
      <c r="A96" s="4" t="inlineStr">
        <is>
          <t>Number of warrants outstanding</t>
        </is>
      </c>
      <c r="B96" s="6" t="n">
        <v>11761</v>
      </c>
      <c r="C96" s="6" t="n">
        <v>18450</v>
      </c>
    </row>
    <row r="97">
      <c r="A97" s="4" t="inlineStr">
        <is>
          <t>Weighted average remaining contractual life</t>
        </is>
      </c>
      <c r="B97" s="4" t="inlineStr">
        <is>
          <t>2 years 9 months 7 days</t>
        </is>
      </c>
      <c r="C97" s="4" t="inlineStr">
        <is>
          <t>3 years 9 months 7 days</t>
        </is>
      </c>
    </row>
    <row r="98">
      <c r="A98" s="4" t="inlineStr">
        <is>
          <t>Number of warrants exercisable</t>
        </is>
      </c>
      <c r="B98" s="6" t="n">
        <v>11761</v>
      </c>
      <c r="C98" s="6" t="n">
        <v>14089</v>
      </c>
    </row>
    <row r="99">
      <c r="A99" s="4" t="inlineStr">
        <is>
          <t>Exercise Price 1145.00 [Member]</t>
        </is>
      </c>
    </row>
    <row r="100">
      <c r="A100" s="3" t="inlineStr">
        <is>
          <t>Disclosure of terms and conditions of share-based payment arrangement [line items]</t>
        </is>
      </c>
    </row>
    <row r="101">
      <c r="A101" s="4" t="inlineStr">
        <is>
          <t>Exercise price</t>
        </is>
      </c>
      <c r="B101" s="5" t="n">
        <v>1145</v>
      </c>
      <c r="C101" s="5" t="n">
        <v>1145</v>
      </c>
    </row>
    <row r="102">
      <c r="A102" s="4" t="inlineStr">
        <is>
          <t>Number of warrants outstanding</t>
        </is>
      </c>
      <c r="B102" s="6" t="n">
        <v>63410</v>
      </c>
      <c r="C102" s="6" t="n">
        <v>83287</v>
      </c>
    </row>
    <row r="103">
      <c r="A103" s="4" t="inlineStr">
        <is>
          <t>Weighted average remaining contractual life</t>
        </is>
      </c>
      <c r="B103" s="4" t="inlineStr">
        <is>
          <t>2 years 11 months 16 days</t>
        </is>
      </c>
      <c r="C103" s="4" t="inlineStr">
        <is>
          <t>3 years 11 months 16 days</t>
        </is>
      </c>
    </row>
    <row r="104">
      <c r="A104" s="4" t="inlineStr">
        <is>
          <t>Number of warrants exercisable</t>
        </is>
      </c>
      <c r="B104" s="6" t="n">
        <v>63410</v>
      </c>
      <c r="C104" s="6" t="n">
        <v>62190</v>
      </c>
    </row>
    <row r="105">
      <c r="A105" s="4" t="inlineStr">
        <is>
          <t>Exercise Price 1147.50 [Member]</t>
        </is>
      </c>
    </row>
    <row r="106">
      <c r="A106" s="3" t="inlineStr">
        <is>
          <t>Disclosure of terms and conditions of share-based payment arrangement [line items]</t>
        </is>
      </c>
    </row>
    <row r="107">
      <c r="A107" s="4" t="inlineStr">
        <is>
          <t>Exercise price</t>
        </is>
      </c>
      <c r="B107" s="7" t="n">
        <v>1147.5</v>
      </c>
      <c r="C107" s="7" t="n">
        <v>1147.5</v>
      </c>
    </row>
    <row r="108">
      <c r="A108" s="4" t="inlineStr">
        <is>
          <t>Number of warrants outstanding</t>
        </is>
      </c>
      <c r="B108" s="6" t="n">
        <v>19290</v>
      </c>
      <c r="C108" s="6" t="n">
        <v>21343</v>
      </c>
    </row>
    <row r="109">
      <c r="A109" s="4" t="inlineStr">
        <is>
          <t>Weighted average remaining contractual life</t>
        </is>
      </c>
      <c r="B109" s="4" t="inlineStr">
        <is>
          <t>5 years 5 months 5 days</t>
        </is>
      </c>
      <c r="C109" s="4" t="inlineStr">
        <is>
          <t>6 years 5 months 5 days</t>
        </is>
      </c>
    </row>
    <row r="110">
      <c r="A110" s="4" t="inlineStr">
        <is>
          <t>Exercise Price 1155.00 [Member]</t>
        </is>
      </c>
    </row>
    <row r="111">
      <c r="A111" s="3" t="inlineStr">
        <is>
          <t>Disclosure of terms and conditions of share-based payment arrangement [line items]</t>
        </is>
      </c>
    </row>
    <row r="112">
      <c r="A112" s="4" t="inlineStr">
        <is>
          <t>Exercise price</t>
        </is>
      </c>
      <c r="B112" s="5" t="n">
        <v>1155</v>
      </c>
      <c r="C112" s="5" t="n">
        <v>1155</v>
      </c>
    </row>
    <row r="113">
      <c r="A113" s="4" t="inlineStr">
        <is>
          <t>Number of warrants outstanding</t>
        </is>
      </c>
      <c r="B113" s="6" t="n">
        <v>7959</v>
      </c>
      <c r="C113" s="6" t="n">
        <v>7959</v>
      </c>
    </row>
    <row r="114">
      <c r="A114" s="4" t="inlineStr">
        <is>
          <t>Weighted average remaining contractual life</t>
        </is>
      </c>
      <c r="B114" s="4" t="inlineStr">
        <is>
          <t>5 years 3 months</t>
        </is>
      </c>
      <c r="C114" s="4" t="inlineStr">
        <is>
          <t>6 years 3 months</t>
        </is>
      </c>
    </row>
    <row r="115">
      <c r="A115" s="4" t="inlineStr">
        <is>
          <t>Exercise Price 1161.00 [Member]</t>
        </is>
      </c>
    </row>
    <row r="116">
      <c r="A116" s="3" t="inlineStr">
        <is>
          <t>Disclosure of terms and conditions of share-based payment arrangement [line items]</t>
        </is>
      </c>
    </row>
    <row r="117">
      <c r="A117" s="4" t="inlineStr">
        <is>
          <t>Exercise price</t>
        </is>
      </c>
      <c r="B117" s="5" t="n">
        <v>1161</v>
      </c>
      <c r="C117" s="5" t="n">
        <v>1161</v>
      </c>
    </row>
    <row r="118">
      <c r="A118" s="4" t="inlineStr">
        <is>
          <t>Number of warrants outstanding</t>
        </is>
      </c>
      <c r="B118" s="6" t="n">
        <v>19528</v>
      </c>
      <c r="C118" s="6" t="n">
        <v>19830</v>
      </c>
    </row>
    <row r="119">
      <c r="A119" s="4" t="inlineStr">
        <is>
          <t>Weighted average remaining contractual life</t>
        </is>
      </c>
      <c r="B119" s="4" t="inlineStr">
        <is>
          <t>5 years 2 months 1 day</t>
        </is>
      </c>
      <c r="C119" s="4" t="inlineStr">
        <is>
          <t>6 years 2 months 1 day</t>
        </is>
      </c>
    </row>
    <row r="120">
      <c r="A120" s="4" t="inlineStr">
        <is>
          <t>Exercise Price 1210.00 [Member]</t>
        </is>
      </c>
    </row>
    <row r="121">
      <c r="A121" s="3" t="inlineStr">
        <is>
          <t>Disclosure of terms and conditions of share-based payment arrangement [line items]</t>
        </is>
      </c>
    </row>
    <row r="122">
      <c r="A122" s="4" t="inlineStr">
        <is>
          <t>Exercise price</t>
        </is>
      </c>
      <c r="B122" s="5" t="n">
        <v>1210</v>
      </c>
      <c r="C122" s="5" t="n">
        <v>1210</v>
      </c>
    </row>
    <row r="123">
      <c r="A123" s="4" t="inlineStr">
        <is>
          <t>Number of warrants outstanding</t>
        </is>
      </c>
      <c r="B123" s="6" t="n">
        <v>14138</v>
      </c>
      <c r="C123" s="6" t="n">
        <v>14881</v>
      </c>
    </row>
    <row r="124">
      <c r="A124" s="4" t="inlineStr">
        <is>
          <t>Weighted average remaining contractual life</t>
        </is>
      </c>
      <c r="B124" s="4" t="inlineStr">
        <is>
          <t>4 years 3 months 11 days</t>
        </is>
      </c>
      <c r="C124" s="4" t="inlineStr">
        <is>
          <t>5 years 3 months 11 days</t>
        </is>
      </c>
    </row>
    <row r="125">
      <c r="A125" s="4" t="inlineStr">
        <is>
          <t>Exercise Price 1233.00 [Member]</t>
        </is>
      </c>
    </row>
    <row r="126">
      <c r="A126" s="3" t="inlineStr">
        <is>
          <t>Disclosure of terms and conditions of share-based payment arrangement [line items]</t>
        </is>
      </c>
    </row>
    <row r="127">
      <c r="A127" s="4" t="inlineStr">
        <is>
          <t>Exercise price</t>
        </is>
      </c>
      <c r="B127" s="5" t="n">
        <v>1233</v>
      </c>
      <c r="C127" s="5" t="n">
        <v>1233</v>
      </c>
    </row>
    <row r="128">
      <c r="A128" s="4" t="inlineStr">
        <is>
          <t>Number of warrants outstanding</t>
        </is>
      </c>
      <c r="B128" s="6" t="n">
        <v>10870</v>
      </c>
      <c r="C128" s="6" t="n">
        <v>13763</v>
      </c>
    </row>
    <row r="129">
      <c r="A129" s="4" t="inlineStr">
        <is>
          <t>Weighted average remaining contractual life</t>
        </is>
      </c>
      <c r="B129" s="4" t="inlineStr">
        <is>
          <t>2 years 5 months 9 days</t>
        </is>
      </c>
      <c r="C129" s="4" t="inlineStr">
        <is>
          <t>3 years 5 months 9 days</t>
        </is>
      </c>
    </row>
    <row r="130">
      <c r="A130" s="4" t="inlineStr">
        <is>
          <t>Number of warrants exercisable</t>
        </is>
      </c>
      <c r="B130" s="6" t="n">
        <v>10870</v>
      </c>
      <c r="C130" s="6" t="n">
        <v>9903</v>
      </c>
    </row>
    <row r="131">
      <c r="A131" s="4" t="inlineStr">
        <is>
          <t>Exercise Price 1334.50 [Member]</t>
        </is>
      </c>
    </row>
    <row r="132">
      <c r="A132" s="3" t="inlineStr">
        <is>
          <t>Disclosure of terms and conditions of share-based payment arrangement [line items]</t>
        </is>
      </c>
    </row>
    <row r="133">
      <c r="A133" s="4" t="inlineStr">
        <is>
          <t>Exercise price</t>
        </is>
      </c>
      <c r="B133" s="7" t="n">
        <v>1334.5</v>
      </c>
      <c r="C133" s="7" t="n">
        <v>1334.5</v>
      </c>
    </row>
    <row r="134">
      <c r="A134" s="4" t="inlineStr">
        <is>
          <t>Number of warrants outstanding</t>
        </is>
      </c>
      <c r="B134" s="6" t="n">
        <v>54096</v>
      </c>
      <c r="C134" s="6" t="n">
        <v>62848</v>
      </c>
    </row>
    <row r="135">
      <c r="A135" s="4" t="inlineStr">
        <is>
          <t>Weighted average remaining contractual life</t>
        </is>
      </c>
      <c r="B135" s="4" t="inlineStr">
        <is>
          <t>5 years 9 months 11 days</t>
        </is>
      </c>
      <c r="C135" s="4" t="inlineStr">
        <is>
          <t>6 years 9 months 11 days</t>
        </is>
      </c>
    </row>
    <row r="136">
      <c r="A136" s="4" t="inlineStr">
        <is>
          <t>Exercise Price 1362.50 [Member]</t>
        </is>
      </c>
    </row>
    <row r="137">
      <c r="A137" s="3" t="inlineStr">
        <is>
          <t>Disclosure of terms and conditions of share-based payment arrangement [line items]</t>
        </is>
      </c>
    </row>
    <row r="138">
      <c r="A138" s="4" t="inlineStr">
        <is>
          <t>Exercise price</t>
        </is>
      </c>
      <c r="B138" s="7" t="n">
        <v>1362.5</v>
      </c>
    </row>
    <row r="139">
      <c r="A139" s="4" t="inlineStr">
        <is>
          <t>Number of warrants outstanding</t>
        </is>
      </c>
      <c r="B139" s="6" t="n">
        <v>33573</v>
      </c>
    </row>
    <row r="140">
      <c r="A140" s="4" t="inlineStr">
        <is>
          <t>Weighted average remaining contractual life</t>
        </is>
      </c>
      <c r="B140" s="4" t="inlineStr">
        <is>
          <t>6 years 2 months 27 days</t>
        </is>
      </c>
    </row>
    <row r="141">
      <c r="A141" s="4" t="inlineStr">
        <is>
          <t>Exercise Price 1402.00 [Member]</t>
        </is>
      </c>
    </row>
    <row r="142">
      <c r="A142" s="3" t="inlineStr">
        <is>
          <t>Disclosure of terms and conditions of share-based payment arrangement [line items]</t>
        </is>
      </c>
    </row>
    <row r="143">
      <c r="A143" s="4" t="inlineStr">
        <is>
          <t>Exercise price</t>
        </is>
      </c>
      <c r="B143" s="5" t="n">
        <v>1402</v>
      </c>
      <c r="C143" s="5" t="n">
        <v>1402</v>
      </c>
    </row>
    <row r="144">
      <c r="A144" s="4" t="inlineStr">
        <is>
          <t>Number of warrants outstanding</t>
        </is>
      </c>
      <c r="B144" s="6" t="n">
        <v>7335</v>
      </c>
      <c r="C144" s="6" t="n">
        <v>8736</v>
      </c>
    </row>
    <row r="145">
      <c r="A145" s="4" t="inlineStr">
        <is>
          <t>Weighted average remaining contractual life</t>
        </is>
      </c>
      <c r="B145" s="4" t="inlineStr">
        <is>
          <t>3 years 2 months 27 days</t>
        </is>
      </c>
      <c r="C145" s="4" t="inlineStr">
        <is>
          <t>4 years 2 months 27 days</t>
        </is>
      </c>
    </row>
    <row r="146">
      <c r="A146" s="4" t="inlineStr">
        <is>
          <t>Number of warrants exercisable</t>
        </is>
      </c>
      <c r="B146" s="6" t="n">
        <v>7335</v>
      </c>
    </row>
    <row r="147">
      <c r="A147" s="4" t="inlineStr">
        <is>
          <t>Exercise Price 1408.00 [Member]</t>
        </is>
      </c>
    </row>
    <row r="148">
      <c r="A148" s="3" t="inlineStr">
        <is>
          <t>Disclosure of terms and conditions of share-based payment arrangement [line items]</t>
        </is>
      </c>
    </row>
    <row r="149">
      <c r="A149" s="4" t="inlineStr">
        <is>
          <t>Exercise price</t>
        </is>
      </c>
      <c r="B149" s="5" t="n">
        <v>1408</v>
      </c>
      <c r="C149" s="5" t="n">
        <v>1408</v>
      </c>
    </row>
    <row r="150">
      <c r="A150" s="4" t="inlineStr">
        <is>
          <t>Number of warrants outstanding</t>
        </is>
      </c>
      <c r="B150" s="6" t="n">
        <v>1641</v>
      </c>
      <c r="C150" s="6" t="n">
        <v>5151</v>
      </c>
    </row>
    <row r="151">
      <c r="A151" s="4" t="inlineStr">
        <is>
          <t>Weighted average remaining contractual life</t>
        </is>
      </c>
      <c r="B151" s="4" t="inlineStr">
        <is>
          <t>3 years 5 months 9 days</t>
        </is>
      </c>
      <c r="C151" s="4" t="inlineStr">
        <is>
          <t>4 years 5 months 9 days</t>
        </is>
      </c>
    </row>
    <row r="152">
      <c r="A152" s="4" t="inlineStr">
        <is>
          <t>Number of warrants exercisable</t>
        </is>
      </c>
      <c r="B152" s="6" t="n">
        <v>1641</v>
      </c>
    </row>
    <row r="153">
      <c r="A153" s="4" t="inlineStr">
        <is>
          <t>Exercise Price 1424.00 [Member]</t>
        </is>
      </c>
    </row>
    <row r="154">
      <c r="A154" s="3" t="inlineStr">
        <is>
          <t>Disclosure of terms and conditions of share-based payment arrangement [line items]</t>
        </is>
      </c>
    </row>
    <row r="155">
      <c r="A155" s="4" t="inlineStr">
        <is>
          <t>Exercise price</t>
        </is>
      </c>
      <c r="B155" s="5" t="n">
        <v>1424</v>
      </c>
      <c r="C155" s="5" t="n">
        <v>1424</v>
      </c>
    </row>
    <row r="156">
      <c r="A156" s="4" t="inlineStr">
        <is>
          <t>Number of warrants outstanding</t>
        </is>
      </c>
      <c r="B156" s="6" t="n">
        <v>1427</v>
      </c>
      <c r="C156" s="6" t="n">
        <v>1526</v>
      </c>
    </row>
    <row r="157">
      <c r="A157" s="4" t="inlineStr">
        <is>
          <t>Weighted average remaining contractual life</t>
        </is>
      </c>
      <c r="B157" s="4" t="inlineStr">
        <is>
          <t>3 years 1 month 10 days</t>
        </is>
      </c>
      <c r="C157" s="4" t="inlineStr">
        <is>
          <t>4 years 1 month 10 days</t>
        </is>
      </c>
    </row>
    <row r="158">
      <c r="A158" s="4" t="inlineStr">
        <is>
          <t>Number of warrants exercisable</t>
        </is>
      </c>
      <c r="B158" s="6" t="n">
        <v>1053</v>
      </c>
      <c r="C158" s="6" t="n">
        <v>774</v>
      </c>
    </row>
    <row r="159">
      <c r="A159" s="4" t="inlineStr">
        <is>
          <t>Exercise Price 1427.00 [Member]</t>
        </is>
      </c>
    </row>
    <row r="160">
      <c r="A160" s="3" t="inlineStr">
        <is>
          <t>Disclosure of terms and conditions of share-based payment arrangement [line items]</t>
        </is>
      </c>
    </row>
    <row r="161">
      <c r="A161" s="4" t="inlineStr">
        <is>
          <t>Exercise price</t>
        </is>
      </c>
      <c r="B161" s="5" t="n">
        <v>1427</v>
      </c>
      <c r="C161" s="5" t="n">
        <v>1427</v>
      </c>
    </row>
    <row r="162">
      <c r="A162" s="4" t="inlineStr">
        <is>
          <t>Number of warrants outstanding</t>
        </is>
      </c>
      <c r="B162" s="6" t="n">
        <v>8400</v>
      </c>
      <c r="C162" s="6" t="n">
        <v>8400</v>
      </c>
    </row>
    <row r="163">
      <c r="A163" s="4" t="inlineStr">
        <is>
          <t>Weighted average remaining contractual life</t>
        </is>
      </c>
      <c r="B163" s="4" t="inlineStr">
        <is>
          <t>3 years 3 months</t>
        </is>
      </c>
      <c r="C163" s="4" t="inlineStr">
        <is>
          <t>4 years 3 months</t>
        </is>
      </c>
    </row>
    <row r="164">
      <c r="A164" s="4" t="inlineStr">
        <is>
          <t>Number of warrants exercisable</t>
        </is>
      </c>
      <c r="B164" s="6" t="n">
        <v>8400</v>
      </c>
    </row>
    <row r="165">
      <c r="A165" s="4" t="inlineStr">
        <is>
          <t>Exercise Price 1432.00 [Member]</t>
        </is>
      </c>
    </row>
    <row r="166">
      <c r="A166" s="3" t="inlineStr">
        <is>
          <t>Disclosure of terms and conditions of share-based payment arrangement [line items]</t>
        </is>
      </c>
    </row>
    <row r="167">
      <c r="A167" s="4" t="inlineStr">
        <is>
          <t>Exercise price</t>
        </is>
      </c>
      <c r="B167" s="5" t="n">
        <v>1432</v>
      </c>
      <c r="C167" s="5" t="n">
        <v>1432</v>
      </c>
    </row>
    <row r="168">
      <c r="A168" s="4" t="inlineStr">
        <is>
          <t>Number of warrants outstanding</t>
        </is>
      </c>
      <c r="B168" s="6" t="n">
        <v>11988</v>
      </c>
      <c r="C168" s="6" t="n">
        <v>17901</v>
      </c>
    </row>
    <row r="169">
      <c r="A169" s="4" t="inlineStr">
        <is>
          <t>Weighted average remaining contractual life</t>
        </is>
      </c>
      <c r="B169" s="4" t="inlineStr">
        <is>
          <t>3 years 9 months 4 days</t>
        </is>
      </c>
      <c r="C169" s="4" t="inlineStr">
        <is>
          <t>4 years 9 months 4 days</t>
        </is>
      </c>
    </row>
    <row r="170">
      <c r="A170" s="4" t="inlineStr">
        <is>
          <t>Number of warrants exercisable</t>
        </is>
      </c>
      <c r="B170" s="6" t="n">
        <v>11988</v>
      </c>
    </row>
    <row r="171">
      <c r="A171" s="4" t="inlineStr">
        <is>
          <t>Exercise Price 1615.00 [Member]</t>
        </is>
      </c>
    </row>
    <row r="172">
      <c r="A172" s="3" t="inlineStr">
        <is>
          <t>Disclosure of terms and conditions of share-based payment arrangement [line items]</t>
        </is>
      </c>
    </row>
    <row r="173">
      <c r="A173" s="4" t="inlineStr">
        <is>
          <t>Exercise price</t>
        </is>
      </c>
      <c r="B173" s="5" t="n">
        <v>1615</v>
      </c>
      <c r="C173" s="5" t="n">
        <v>1615</v>
      </c>
    </row>
    <row r="174">
      <c r="A174" s="4" t="inlineStr">
        <is>
          <t>Number of warrants outstanding</t>
        </is>
      </c>
      <c r="B174" s="6" t="n">
        <v>185403</v>
      </c>
      <c r="C174" s="6" t="n">
        <v>195011</v>
      </c>
    </row>
    <row r="175">
      <c r="A175" s="4" t="inlineStr">
        <is>
          <t>Weighted average remaining contractual life</t>
        </is>
      </c>
      <c r="B175" s="4" t="inlineStr">
        <is>
          <t>5 years 11 months 5 days</t>
        </is>
      </c>
      <c r="C175" s="4" t="inlineStr">
        <is>
          <t>6 years 11 months 5 days</t>
        </is>
      </c>
    </row>
    <row r="176">
      <c r="A176" s="4" t="inlineStr">
        <is>
          <t>Exercise Price 1948.00 [Member]</t>
        </is>
      </c>
    </row>
    <row r="177">
      <c r="A177" s="3" t="inlineStr">
        <is>
          <t>Disclosure of terms and conditions of share-based payment arrangement [line items]</t>
        </is>
      </c>
    </row>
    <row r="178">
      <c r="A178" s="4" t="inlineStr">
        <is>
          <t>Exercise price</t>
        </is>
      </c>
      <c r="B178" s="5" t="n">
        <v>1948</v>
      </c>
    </row>
    <row r="179">
      <c r="A179" s="4" t="inlineStr">
        <is>
          <t>Number of warrants outstanding</t>
        </is>
      </c>
      <c r="B179" s="6" t="n">
        <v>15582</v>
      </c>
    </row>
    <row r="180">
      <c r="A180" s="4" t="inlineStr">
        <is>
          <t>Weighted average remaining contractual life</t>
        </is>
      </c>
      <c r="B180" s="4" t="inlineStr">
        <is>
          <t>6 years 5 months 5 days</t>
        </is>
      </c>
    </row>
    <row r="181">
      <c r="A181" s="4" t="inlineStr">
        <is>
          <t>Exercise Price 2317.00 [Member]</t>
        </is>
      </c>
    </row>
    <row r="182">
      <c r="A182" s="3" t="inlineStr">
        <is>
          <t>Disclosure of terms and conditions of share-based payment arrangement [line items]</t>
        </is>
      </c>
    </row>
    <row r="183">
      <c r="A183" s="4" t="inlineStr">
        <is>
          <t>Exercise price</t>
        </is>
      </c>
      <c r="B183" s="5" t="n">
        <v>2317</v>
      </c>
    </row>
    <row r="184">
      <c r="A184" s="4" t="inlineStr">
        <is>
          <t>Number of warrants outstanding</t>
        </is>
      </c>
      <c r="B184" s="6" t="n">
        <v>43641</v>
      </c>
    </row>
    <row r="185">
      <c r="A185" s="4" t="inlineStr">
        <is>
          <t>Weighted average remaining contractual life</t>
        </is>
      </c>
      <c r="B185" s="4" t="inlineStr">
        <is>
          <t>6 years 9 months 7 days</t>
        </is>
      </c>
    </row>
    <row r="186">
      <c r="A186" s="4" t="inlineStr">
        <is>
          <t>Exercise Price 2381.00 [Member]</t>
        </is>
      </c>
    </row>
    <row r="187">
      <c r="A187" s="3" t="inlineStr">
        <is>
          <t>Disclosure of terms and conditions of share-based payment arrangement [line items]</t>
        </is>
      </c>
    </row>
    <row r="188">
      <c r="A188" s="4" t="inlineStr">
        <is>
          <t>Exercise price</t>
        </is>
      </c>
      <c r="B188" s="5" t="n">
        <v>2381</v>
      </c>
    </row>
    <row r="189">
      <c r="A189" s="4" t="inlineStr">
        <is>
          <t>Number of warrants outstanding</t>
        </is>
      </c>
      <c r="B189" s="6" t="n">
        <v>24964</v>
      </c>
    </row>
    <row r="190">
      <c r="A190" s="4" t="inlineStr">
        <is>
          <t>Weighted average remaining contractual life</t>
        </is>
      </c>
      <c r="B190" s="4" t="inlineStr">
        <is>
          <t>6 years 11 months 16 days</t>
        </is>
      </c>
    </row>
    <row r="191">
      <c r="A191" s="4" t="inlineStr">
        <is>
          <t>Exercise Price 46.74 [Member]</t>
        </is>
      </c>
    </row>
    <row r="192">
      <c r="A192" s="3" t="inlineStr">
        <is>
          <t>Disclosure of terms and conditions of share-based payment arrangement [line items]</t>
        </is>
      </c>
    </row>
    <row r="193">
      <c r="A193" s="4" t="inlineStr">
        <is>
          <t>Exercise price</t>
        </is>
      </c>
      <c r="C193" s="7" t="n">
        <v>46.74</v>
      </c>
    </row>
    <row r="194">
      <c r="A194" s="4" t="inlineStr">
        <is>
          <t>Number of warrants outstanding</t>
        </is>
      </c>
      <c r="C194" s="6" t="n">
        <v>85000</v>
      </c>
    </row>
    <row r="195">
      <c r="A195" s="4" t="inlineStr">
        <is>
          <t>Weighted average remaining contractual life</t>
        </is>
      </c>
      <c r="C195" s="4" t="inlineStr">
        <is>
          <t>5 months 1 day</t>
        </is>
      </c>
    </row>
    <row r="196">
      <c r="A196" s="4" t="inlineStr">
        <is>
          <t>Number of warrants exercisable</t>
        </is>
      </c>
      <c r="C196" s="6" t="n">
        <v>85000</v>
      </c>
    </row>
    <row r="197">
      <c r="A197" s="4" t="inlineStr">
        <is>
          <t>Exercise Price 66.60 [Member]</t>
        </is>
      </c>
    </row>
    <row r="198">
      <c r="A198" s="3" t="inlineStr">
        <is>
          <t>Disclosure of terms and conditions of share-based payment arrangement [line items]</t>
        </is>
      </c>
    </row>
    <row r="199">
      <c r="A199" s="4" t="inlineStr">
        <is>
          <t>Exercise price</t>
        </is>
      </c>
      <c r="C199" s="7" t="n">
        <v>66.59999999999999</v>
      </c>
    </row>
    <row r="200">
      <c r="A200" s="4" t="inlineStr">
        <is>
          <t>Number of warrants outstanding</t>
        </is>
      </c>
      <c r="C200" s="6" t="n">
        <v>35500</v>
      </c>
    </row>
    <row r="201">
      <c r="A201" s="4" t="inlineStr">
        <is>
          <t>Weighted average remaining contractual life</t>
        </is>
      </c>
      <c r="C201" s="4" t="inlineStr">
        <is>
          <t>11 months 9 days</t>
        </is>
      </c>
    </row>
    <row r="202">
      <c r="A202" s="4" t="inlineStr">
        <is>
          <t>Number of warrants exercisable</t>
        </is>
      </c>
      <c r="C202" s="6" t="n">
        <v>35500</v>
      </c>
    </row>
    <row r="203">
      <c r="A203" s="4" t="inlineStr">
        <is>
          <t>Exercise Price 67.50 [Member]</t>
        </is>
      </c>
    </row>
    <row r="204">
      <c r="A204" s="3" t="inlineStr">
        <is>
          <t>Disclosure of terms and conditions of share-based payment arrangement [line items]</t>
        </is>
      </c>
    </row>
    <row r="205">
      <c r="A205" s="4" t="inlineStr">
        <is>
          <t>Exercise price</t>
        </is>
      </c>
      <c r="C205" s="7" t="n">
        <v>67.5</v>
      </c>
    </row>
    <row r="206">
      <c r="A206" s="4" t="inlineStr">
        <is>
          <t>Number of warrants outstanding</t>
        </is>
      </c>
      <c r="C206" s="6" t="n">
        <v>3250</v>
      </c>
    </row>
    <row r="207">
      <c r="A207" s="4" t="inlineStr">
        <is>
          <t>Weighted average remaining contractual life</t>
        </is>
      </c>
      <c r="C207" s="4" t="inlineStr">
        <is>
          <t>9 months 15 days</t>
        </is>
      </c>
    </row>
    <row r="208">
      <c r="A208" s="4" t="inlineStr">
        <is>
          <t>Number of warrants exercisable</t>
        </is>
      </c>
      <c r="C208" s="6" t="n">
        <v>3250</v>
      </c>
    </row>
    <row r="209">
      <c r="A209" s="4" t="inlineStr">
        <is>
          <t>Exercise Price 68.65 [Member]</t>
        </is>
      </c>
    </row>
    <row r="210">
      <c r="A210" s="3" t="inlineStr">
        <is>
          <t>Disclosure of terms and conditions of share-based payment arrangement [line items]</t>
        </is>
      </c>
    </row>
    <row r="211">
      <c r="A211" s="4" t="inlineStr">
        <is>
          <t>Exercise price</t>
        </is>
      </c>
      <c r="C211" s="7" t="n">
        <v>68.65000000000001</v>
      </c>
    </row>
    <row r="212">
      <c r="A212" s="4" t="inlineStr">
        <is>
          <t>Number of warrants outstanding</t>
        </is>
      </c>
      <c r="C212" s="6" t="n">
        <v>3325</v>
      </c>
    </row>
    <row r="213">
      <c r="A213" s="4" t="inlineStr">
        <is>
          <t>Weighted average remaining contractual life</t>
        </is>
      </c>
      <c r="C213" s="4" t="inlineStr">
        <is>
          <t>3 months 22 days</t>
        </is>
      </c>
    </row>
    <row r="214">
      <c r="A214" s="4" t="inlineStr">
        <is>
          <t>Number of warrants exercisable</t>
        </is>
      </c>
      <c r="C214" s="6" t="n">
        <v>3325</v>
      </c>
    </row>
    <row r="215">
      <c r="A215" s="4" t="inlineStr">
        <is>
          <t>Exercise Price 147.50 [Member]</t>
        </is>
      </c>
    </row>
    <row r="216">
      <c r="A216" s="3" t="inlineStr">
        <is>
          <t>Disclosure of terms and conditions of share-based payment arrangement [line items]</t>
        </is>
      </c>
    </row>
    <row r="217">
      <c r="A217" s="4" t="inlineStr">
        <is>
          <t>Exercise price</t>
        </is>
      </c>
      <c r="C217" s="7" t="n">
        <v>147.5</v>
      </c>
    </row>
    <row r="218">
      <c r="A218" s="4" t="inlineStr">
        <is>
          <t>Number of warrants outstanding</t>
        </is>
      </c>
      <c r="C218" s="6" t="n">
        <v>1500</v>
      </c>
    </row>
    <row r="219">
      <c r="A219" s="4" t="inlineStr">
        <is>
          <t>Weighted average remaining contractual life</t>
        </is>
      </c>
      <c r="C219" s="4" t="inlineStr">
        <is>
          <t>3 months 18 days</t>
        </is>
      </c>
    </row>
    <row r="220">
      <c r="A220" s="4" t="inlineStr">
        <is>
          <t>Number of warrants exercisable</t>
        </is>
      </c>
      <c r="C220" s="6" t="n">
        <v>1500</v>
      </c>
    </row>
    <row r="221">
      <c r="A221" s="4" t="inlineStr">
        <is>
          <t>Exercise Price 199.00 [Member]</t>
        </is>
      </c>
    </row>
    <row r="222">
      <c r="A222" s="3" t="inlineStr">
        <is>
          <t>Disclosure of terms and conditions of share-based payment arrangement [line items]</t>
        </is>
      </c>
    </row>
    <row r="223">
      <c r="A223" s="4" t="inlineStr">
        <is>
          <t>Exercise price</t>
        </is>
      </c>
      <c r="C223" s="5" t="n">
        <v>199</v>
      </c>
    </row>
    <row r="224">
      <c r="A224" s="4" t="inlineStr">
        <is>
          <t>Number of warrants outstanding</t>
        </is>
      </c>
      <c r="C224" s="6" t="n">
        <v>1000</v>
      </c>
    </row>
    <row r="225">
      <c r="A225" s="4" t="inlineStr">
        <is>
          <t>Weighted average remaining contractual life</t>
        </is>
      </c>
      <c r="C225" s="4" t="inlineStr">
        <is>
          <t>5 months 12 days</t>
        </is>
      </c>
    </row>
    <row r="226">
      <c r="A226" s="4" t="inlineStr">
        <is>
          <t>Number of warrants exercisable</t>
        </is>
      </c>
      <c r="C226" s="6" t="n">
        <v>1000</v>
      </c>
    </row>
    <row r="227">
      <c r="A227" s="4" t="inlineStr">
        <is>
          <t>Exercise Price 210.00 [Member]</t>
        </is>
      </c>
    </row>
    <row r="228">
      <c r="A228" s="3" t="inlineStr">
        <is>
          <t>Disclosure of terms and conditions of share-based payment arrangement [line items]</t>
        </is>
      </c>
    </row>
    <row r="229">
      <c r="A229" s="4" t="inlineStr">
        <is>
          <t>Exercise price</t>
        </is>
      </c>
      <c r="C229" s="5" t="n">
        <v>210</v>
      </c>
    </row>
    <row r="230">
      <c r="A230" s="4" t="inlineStr">
        <is>
          <t>Number of warrants outstanding</t>
        </is>
      </c>
      <c r="C230" s="6" t="n">
        <v>2750</v>
      </c>
    </row>
    <row r="231">
      <c r="A231" s="4" t="inlineStr">
        <is>
          <t>Weighted average remaining contractual life</t>
        </is>
      </c>
      <c r="C231" s="4" t="inlineStr">
        <is>
          <t>1 year 1 month 10 days</t>
        </is>
      </c>
    </row>
    <row r="232">
      <c r="A232" s="4" t="inlineStr">
        <is>
          <t>Number of warrants exercisable</t>
        </is>
      </c>
      <c r="C232" s="6" t="n">
        <v>2750</v>
      </c>
    </row>
    <row r="233">
      <c r="A233" s="4" t="inlineStr">
        <is>
          <t>Exercise Price 225.90 [Member]</t>
        </is>
      </c>
    </row>
    <row r="234">
      <c r="A234" s="3" t="inlineStr">
        <is>
          <t>Disclosure of terms and conditions of share-based payment arrangement [line items]</t>
        </is>
      </c>
    </row>
    <row r="235">
      <c r="A235" s="4" t="inlineStr">
        <is>
          <t>Exercise price</t>
        </is>
      </c>
      <c r="C235" s="7" t="n">
        <v>225.9</v>
      </c>
    </row>
    <row r="236">
      <c r="A236" s="4" t="inlineStr">
        <is>
          <t>Number of warrants outstanding</t>
        </is>
      </c>
      <c r="C236" s="6" t="n">
        <v>137059</v>
      </c>
    </row>
    <row r="237">
      <c r="A237" s="4" t="inlineStr">
        <is>
          <t>Weighted average remaining contractual life</t>
        </is>
      </c>
      <c r="C237" s="4" t="inlineStr">
        <is>
          <t>11 months 5 days</t>
        </is>
      </c>
    </row>
    <row r="238">
      <c r="A238" s="4" t="inlineStr">
        <is>
          <t>Number of warrants exercisable</t>
        </is>
      </c>
      <c r="C238" s="6" t="n">
        <v>137059</v>
      </c>
    </row>
    <row r="239">
      <c r="A239" s="4" t="inlineStr">
        <is>
          <t>Exercise Price 231.50 [Member]</t>
        </is>
      </c>
    </row>
    <row r="240">
      <c r="A240" s="3" t="inlineStr">
        <is>
          <t>Disclosure of terms and conditions of share-based payment arrangement [line items]</t>
        </is>
      </c>
    </row>
    <row r="241">
      <c r="A241" s="4" t="inlineStr">
        <is>
          <t>Exercise price</t>
        </is>
      </c>
      <c r="C241" s="7" t="n">
        <v>231.5</v>
      </c>
    </row>
    <row r="242">
      <c r="A242" s="4" t="inlineStr">
        <is>
          <t>Number of warrants outstanding</t>
        </is>
      </c>
      <c r="C242" s="6" t="n">
        <v>3665</v>
      </c>
    </row>
    <row r="243">
      <c r="A243" s="4" t="inlineStr">
        <is>
          <t>Weighted average remaining contractual life</t>
        </is>
      </c>
      <c r="C243" s="4" t="inlineStr">
        <is>
          <t>9 months 11 days</t>
        </is>
      </c>
    </row>
    <row r="244">
      <c r="A244" s="4" t="inlineStr">
        <is>
          <t>Number of warrants exercisable</t>
        </is>
      </c>
      <c r="C244" s="6" t="n">
        <v>3665</v>
      </c>
    </row>
    <row r="245">
      <c r="A245" s="4" t="inlineStr">
        <is>
          <t>Exercise Price 1247.22 [Member]</t>
        </is>
      </c>
    </row>
    <row r="246">
      <c r="A246" s="3" t="inlineStr">
        <is>
          <t>Disclosure of terms and conditions of share-based payment arrangement [line items]</t>
        </is>
      </c>
    </row>
    <row r="247">
      <c r="A247" s="4" t="inlineStr">
        <is>
          <t>Exercise price</t>
        </is>
      </c>
      <c r="B247" s="7" t="n">
        <v>1247.22</v>
      </c>
    </row>
    <row r="248">
      <c r="A248" s="4" t="inlineStr">
        <is>
          <t>Number of warrants outstanding</t>
        </is>
      </c>
      <c r="B248" s="6" t="n">
        <v>988468</v>
      </c>
    </row>
    <row r="249">
      <c r="A249" s="4" t="inlineStr">
        <is>
          <t>Weighted average remaining contractual life</t>
        </is>
      </c>
      <c r="B249" s="4" t="inlineStr">
        <is>
          <t>4 years 7 months 6 days</t>
        </is>
      </c>
    </row>
    <row r="250">
      <c r="A250" s="4" t="inlineStr">
        <is>
          <t>Number of warrants exercisable</t>
        </is>
      </c>
      <c r="B250" s="6" t="n">
        <v>346716</v>
      </c>
    </row>
    <row r="251">
      <c r="A251" s="4" t="inlineStr">
        <is>
          <t>Exercise Price 862.03 [Member]</t>
        </is>
      </c>
    </row>
    <row r="252">
      <c r="A252" s="3" t="inlineStr">
        <is>
          <t>Disclosure of terms and conditions of share-based payment arrangement [line items]</t>
        </is>
      </c>
    </row>
    <row r="253">
      <c r="A253" s="4" t="inlineStr">
        <is>
          <t>Exercise price</t>
        </is>
      </c>
      <c r="C253" s="7" t="n">
        <v>862.03</v>
      </c>
    </row>
    <row r="254">
      <c r="A254" s="4" t="inlineStr">
        <is>
          <t>Number of warrants outstanding</t>
        </is>
      </c>
      <c r="C254" s="6" t="n">
        <v>1413624</v>
      </c>
    </row>
    <row r="255">
      <c r="A255" s="4" t="inlineStr">
        <is>
          <t>Weighted average remaining contractual life</t>
        </is>
      </c>
      <c r="C255" s="4" t="inlineStr">
        <is>
          <t>4 years 18 days</t>
        </is>
      </c>
    </row>
    <row r="256">
      <c r="A256" s="4" t="inlineStr">
        <is>
          <t>Number of warrants exercisable</t>
        </is>
      </c>
      <c r="C256" s="6" t="n">
        <v>6382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8" customWidth="1" min="1" max="1"/>
    <col width="28" customWidth="1" min="2" max="2"/>
    <col width="22" customWidth="1" min="3" max="3"/>
    <col width="28" customWidth="1" min="4" max="4"/>
    <col width="39" customWidth="1" min="5" max="5"/>
    <col width="20" customWidth="1" min="6" max="6"/>
    <col width="28" customWidth="1" min="7" max="7"/>
    <col width="28" customWidth="1" min="8" max="8"/>
  </cols>
  <sheetData>
    <row r="1">
      <c r="A1" s="1" t="inlineStr">
        <is>
          <t>Capital Structure, Financial Risk and Related Items - Share Capital (Details)</t>
        </is>
      </c>
      <c r="B1" s="2" t="inlineStr">
        <is>
          <t>Mar. 17, 2021DKK (kr)shares</t>
        </is>
      </c>
      <c r="C1" s="2" t="inlineStr">
        <is>
          <t>Jul. 17, 2019DKK (kr)</t>
        </is>
      </c>
      <c r="D1" s="2" t="inlineStr">
        <is>
          <t>Mar. 28, 2017DKK (kr)shares</t>
        </is>
      </c>
      <c r="E1" s="2" t="inlineStr">
        <is>
          <t>Dec. 31, 2020Voteitemkr / sharesshares</t>
        </is>
      </c>
      <c r="F1" s="2" t="inlineStr">
        <is>
          <t>Dec. 31, 2019shares</t>
        </is>
      </c>
      <c r="G1" s="2" t="inlineStr">
        <is>
          <t>Mar. 29, 2019DKK (kr)shares</t>
        </is>
      </c>
      <c r="H1" s="2" t="inlineStr">
        <is>
          <t>Mar. 17, 2016DKK (kr)shares</t>
        </is>
      </c>
    </row>
    <row r="2">
      <c r="A2" s="3" t="inlineStr">
        <is>
          <t>Share Capital</t>
        </is>
      </c>
    </row>
    <row r="3">
      <c r="A3" s="4" t="inlineStr">
        <is>
          <t>Par value (in euros per share) | kr / shares</t>
        </is>
      </c>
      <c r="E3" s="5" t="n">
        <v>1</v>
      </c>
    </row>
    <row r="4">
      <c r="A4" s="4" t="inlineStr">
        <is>
          <t>Number Of Shares Authorised | shares</t>
        </is>
      </c>
      <c r="E4" s="6" t="n">
        <v>65545748</v>
      </c>
    </row>
    <row r="5">
      <c r="A5" s="4" t="inlineStr">
        <is>
          <t>Number Of Votes | Vote</t>
        </is>
      </c>
      <c r="E5" s="6" t="n">
        <v>1</v>
      </c>
    </row>
    <row r="6">
      <c r="A6" s="4" t="inlineStr">
        <is>
          <t>Number of shares issued | shares</t>
        </is>
      </c>
      <c r="F6" s="6" t="n">
        <v>3277500</v>
      </c>
    </row>
    <row r="7">
      <c r="A7" s="4" t="inlineStr">
        <is>
          <t>Increase in authorized capital</t>
        </is>
      </c>
      <c r="C7" s="5" t="n">
        <v>2850000</v>
      </c>
    </row>
    <row r="8">
      <c r="A8" s="4" t="inlineStr">
        <is>
          <t>Additional Increase in authorized capital</t>
        </is>
      </c>
      <c r="C8" s="6" t="n">
        <v>427500</v>
      </c>
    </row>
    <row r="9">
      <c r="A9" s="4" t="inlineStr">
        <is>
          <t>Remaining amount of the authorization</t>
        </is>
      </c>
      <c r="C9" s="5" t="n">
        <v>4222500</v>
      </c>
    </row>
    <row r="10">
      <c r="A10" s="4" t="inlineStr">
        <is>
          <t>Warrants authorized to issue | shares</t>
        </is>
      </c>
      <c r="D10" s="6" t="n">
        <v>500000</v>
      </c>
    </row>
    <row r="11">
      <c r="A11" s="4" t="inlineStr">
        <is>
          <t>Capital increases in cash</t>
        </is>
      </c>
      <c r="D11" s="5" t="n">
        <v>500000</v>
      </c>
    </row>
    <row r="12">
      <c r="A12" s="4" t="inlineStr">
        <is>
          <t>Warrants remain available for issue | item</t>
        </is>
      </c>
      <c r="E12" s="6" t="n">
        <v>269582</v>
      </c>
    </row>
    <row r="13">
      <c r="A13" s="4" t="inlineStr">
        <is>
          <t>Warrants remain available for reissue | item</t>
        </is>
      </c>
      <c r="E13" s="6" t="n">
        <v>51938</v>
      </c>
    </row>
    <row r="14">
      <c r="A14" s="4" t="inlineStr">
        <is>
          <t>Nominal value of shares repurchases</t>
        </is>
      </c>
      <c r="D14" s="5" t="n">
        <v>500000</v>
      </c>
    </row>
    <row r="15">
      <c r="A15" s="4" t="inlineStr">
        <is>
          <t>Forecast</t>
        </is>
      </c>
    </row>
    <row r="16">
      <c r="A16" s="3" t="inlineStr">
        <is>
          <t>Share Capital</t>
        </is>
      </c>
    </row>
    <row r="17">
      <c r="A17" s="4" t="inlineStr">
        <is>
          <t>New shares issued on conversion of loan | shares</t>
        </is>
      </c>
      <c r="B17" s="6" t="n">
        <v>4000000</v>
      </c>
    </row>
    <row r="18">
      <c r="A18" s="4" t="inlineStr">
        <is>
          <t>Time limit for conversion of debt to equity</t>
        </is>
      </c>
      <c r="B18" s="4" t="inlineStr">
        <is>
          <t>5 years</t>
        </is>
      </c>
    </row>
    <row r="19">
      <c r="A19" s="4" t="inlineStr">
        <is>
          <t>First authorization</t>
        </is>
      </c>
    </row>
    <row r="20">
      <c r="A20" s="3" t="inlineStr">
        <is>
          <t>Share Capital</t>
        </is>
      </c>
    </row>
    <row r="21">
      <c r="A21" s="4" t="inlineStr">
        <is>
          <t>Warrants issued | item</t>
        </is>
      </c>
      <c r="E21" s="6" t="n">
        <v>346337</v>
      </c>
    </row>
    <row r="22">
      <c r="A22" s="4" t="inlineStr">
        <is>
          <t>Warrants reissued | item</t>
        </is>
      </c>
      <c r="E22" s="6" t="n">
        <v>17759</v>
      </c>
    </row>
    <row r="23">
      <c r="A23" s="4" t="inlineStr">
        <is>
          <t>Number of shares authorized to be repurchased | shares</t>
        </is>
      </c>
      <c r="H23" s="6" t="n">
        <v>500000</v>
      </c>
    </row>
    <row r="24">
      <c r="A24" s="4" t="inlineStr">
        <is>
          <t>Nominal value of shares repurchases</t>
        </is>
      </c>
      <c r="H24" s="5" t="n">
        <v>500000</v>
      </c>
    </row>
    <row r="25">
      <c r="A25" s="4" t="inlineStr">
        <is>
          <t>Second authorization</t>
        </is>
      </c>
    </row>
    <row r="26">
      <c r="A26" s="3" t="inlineStr">
        <is>
          <t>Share Capital</t>
        </is>
      </c>
    </row>
    <row r="27">
      <c r="A27" s="4" t="inlineStr">
        <is>
          <t>Warrants issued | item</t>
        </is>
      </c>
      <c r="E27" s="6" t="n">
        <v>384081</v>
      </c>
    </row>
    <row r="28">
      <c r="A28" s="4" t="inlineStr">
        <is>
          <t>Warrants reissued | item</t>
        </is>
      </c>
      <c r="E28" s="6" t="n">
        <v>9734</v>
      </c>
    </row>
    <row r="29">
      <c r="A29" s="4" t="inlineStr">
        <is>
          <t>Number of shares authorized to be repurchased | shares</t>
        </is>
      </c>
      <c r="G29" s="6" t="n">
        <v>500000</v>
      </c>
    </row>
    <row r="30">
      <c r="A30" s="4" t="inlineStr">
        <is>
          <t>Nominal value of shares repurchases</t>
        </is>
      </c>
      <c r="G30" s="5" t="n">
        <v>500000</v>
      </c>
    </row>
    <row r="31">
      <c r="A31" s="4" t="inlineStr">
        <is>
          <t>Maximum</t>
        </is>
      </c>
    </row>
    <row r="32">
      <c r="A32" s="3" t="inlineStr">
        <is>
          <t>Share Capital</t>
        </is>
      </c>
    </row>
    <row r="33">
      <c r="A33" s="4" t="inlineStr">
        <is>
          <t>Number Of Shares Authorised | shares</t>
        </is>
      </c>
      <c r="E33" s="6" t="n">
        <v>7500000</v>
      </c>
    </row>
    <row r="34">
      <c r="A34" s="4" t="inlineStr">
        <is>
          <t>Number of shares issued | shares</t>
        </is>
      </c>
      <c r="E34" s="6" t="n">
        <v>2000000</v>
      </c>
    </row>
    <row r="35">
      <c r="A35" s="4" t="inlineStr">
        <is>
          <t>Maximum | Forecast</t>
        </is>
      </c>
    </row>
    <row r="36">
      <c r="A36" s="3" t="inlineStr">
        <is>
          <t>Share Capital</t>
        </is>
      </c>
    </row>
    <row r="37">
      <c r="A37" s="4" t="inlineStr">
        <is>
          <t>Maximum amount of loans against bonds or other financial instruments</t>
        </is>
      </c>
      <c r="B37" s="5" t="n">
        <v>3000000000</v>
      </c>
    </row>
    <row r="38">
      <c r="A38" s="4" t="inlineStr">
        <is>
          <t>Value of convertible loans</t>
        </is>
      </c>
      <c r="B38" s="5" t="n">
        <v>4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7" customWidth="1" min="2" max="2"/>
    <col width="28" customWidth="1" min="3" max="3"/>
    <col width="27" customWidth="1" min="4" max="4"/>
    <col width="28" customWidth="1" min="5" max="5"/>
    <col width="39" customWidth="1" min="6" max="6"/>
    <col width="39" customWidth="1" min="7" max="7"/>
    <col width="39" customWidth="1" min="8" max="8"/>
  </cols>
  <sheetData>
    <row r="1">
      <c r="A1" s="1" t="inlineStr">
        <is>
          <t>Capital Structure, Financial Risk and Related Items - Changes in Share Capital (Details) kr / shares in Units, kr in Millions, $ in Millions</t>
        </is>
      </c>
      <c r="B1" s="2" t="inlineStr">
        <is>
          <t>Jul. 23, 2019USD ($)shares</t>
        </is>
      </c>
      <c r="C1" s="2" t="inlineStr">
        <is>
          <t>Jul. 23, 2019DKK (kr)shares</t>
        </is>
      </c>
      <c r="D1" s="2" t="inlineStr">
        <is>
          <t>Jul. 22, 2019USD ($)shares</t>
        </is>
      </c>
      <c r="E1" s="2" t="inlineStr">
        <is>
          <t>Jul. 22, 2019DKK (kr)shares</t>
        </is>
      </c>
      <c r="F1" s="2" t="inlineStr">
        <is>
          <t>Dec. 31, 2020DKK (kr)kr / sharesshares</t>
        </is>
      </c>
      <c r="G1" s="2" t="inlineStr">
        <is>
          <t>Dec. 31, 2019DKK (kr)kr / sharesshares</t>
        </is>
      </c>
      <c r="H1" s="2" t="inlineStr">
        <is>
          <t>Dec. 31, 2018DKK (kr)kr / sharesshares</t>
        </is>
      </c>
    </row>
    <row r="2">
      <c r="A2" s="3" t="inlineStr">
        <is>
          <t>Share Capital</t>
        </is>
      </c>
    </row>
    <row r="3">
      <c r="A3" s="4" t="inlineStr">
        <is>
          <t>Shares authorized</t>
        </is>
      </c>
      <c r="F3" s="6" t="n">
        <v>65545748</v>
      </c>
    </row>
    <row r="4">
      <c r="A4" s="4" t="inlineStr">
        <is>
          <t>Nominal amount | kr / shares</t>
        </is>
      </c>
      <c r="F4" s="5" t="n">
        <v>1</v>
      </c>
    </row>
    <row r="5">
      <c r="A5" s="3" t="inlineStr">
        <is>
          <t>Number of shares</t>
        </is>
      </c>
    </row>
    <row r="6">
      <c r="A6" s="4" t="inlineStr">
        <is>
          <t>Number of shares, at beginning of period</t>
        </is>
      </c>
      <c r="F6" s="6" t="n">
        <v>65074502</v>
      </c>
      <c r="G6" s="6" t="n">
        <v>61497571</v>
      </c>
      <c r="H6" s="6" t="n">
        <v>61185674</v>
      </c>
    </row>
    <row r="7">
      <c r="A7" s="4" t="inlineStr">
        <is>
          <t>Shares issued (in shares)</t>
        </is>
      </c>
      <c r="G7" s="6" t="n">
        <v>3277500</v>
      </c>
    </row>
    <row r="8">
      <c r="A8" s="4" t="inlineStr">
        <is>
          <t>Exercise of warrants</t>
        </is>
      </c>
      <c r="F8" s="6" t="n">
        <v>471246</v>
      </c>
      <c r="G8" s="6" t="n">
        <v>299431</v>
      </c>
      <c r="H8" s="6" t="n">
        <v>311897</v>
      </c>
    </row>
    <row r="9">
      <c r="A9" s="4" t="inlineStr">
        <is>
          <t>Number of shares, at end of period</t>
        </is>
      </c>
      <c r="F9" s="6" t="n">
        <v>65545748</v>
      </c>
      <c r="G9" s="6" t="n">
        <v>65074502</v>
      </c>
      <c r="H9" s="6" t="n">
        <v>61497571</v>
      </c>
    </row>
    <row r="10">
      <c r="A10" s="3" t="inlineStr">
        <is>
          <t>Share capital</t>
        </is>
      </c>
    </row>
    <row r="11">
      <c r="A11" s="4" t="inlineStr">
        <is>
          <t>Share capital, at beginning of period | kr</t>
        </is>
      </c>
      <c r="F11" s="12" t="n">
        <v>65.09999999999999</v>
      </c>
      <c r="G11" s="12" t="n">
        <v>61.5</v>
      </c>
      <c r="H11" s="12" t="n">
        <v>61.2</v>
      </c>
    </row>
    <row r="12">
      <c r="A12" s="4" t="inlineStr">
        <is>
          <t>Shares issued for cash | kr</t>
        </is>
      </c>
      <c r="G12" s="8" t="n">
        <v>3.3</v>
      </c>
    </row>
    <row r="13">
      <c r="A13" s="4" t="inlineStr">
        <is>
          <t>Exercise of warrants | kr</t>
        </is>
      </c>
      <c r="F13" s="8" t="n">
        <v>0.4</v>
      </c>
      <c r="G13" s="8" t="n">
        <v>0.3</v>
      </c>
      <c r="H13" s="8" t="n">
        <v>0.3</v>
      </c>
    </row>
    <row r="14">
      <c r="A14" s="4" t="inlineStr">
        <is>
          <t>Share capital, at end of period | kr</t>
        </is>
      </c>
      <c r="F14" s="12" t="n">
        <v>65.5</v>
      </c>
      <c r="G14" s="12" t="n">
        <v>65.09999999999999</v>
      </c>
      <c r="H14" s="12" t="n">
        <v>61.5</v>
      </c>
    </row>
    <row r="15">
      <c r="A15" s="4" t="inlineStr">
        <is>
          <t>Gross proceeds from the issuance of new shares</t>
        </is>
      </c>
      <c r="B15" s="9" t="n">
        <v>582</v>
      </c>
      <c r="C15" s="5" t="n">
        <v>3873</v>
      </c>
    </row>
    <row r="16">
      <c r="A16" s="4" t="inlineStr">
        <is>
          <t>Increase in share capital of ordinary shares</t>
        </is>
      </c>
      <c r="D16" s="6" t="n">
        <v>2850000</v>
      </c>
      <c r="E16" s="6" t="n">
        <v>2850000</v>
      </c>
    </row>
    <row r="17">
      <c r="A17" s="4" t="inlineStr">
        <is>
          <t>Minimum</t>
        </is>
      </c>
    </row>
    <row r="18">
      <c r="A18" s="3" t="inlineStr">
        <is>
          <t>Share capital</t>
        </is>
      </c>
    </row>
    <row r="19">
      <c r="A19" s="4" t="inlineStr">
        <is>
          <t>Exercise price warrants granted | kr / shares</t>
        </is>
      </c>
      <c r="F19" s="7" t="n">
        <v>31.75</v>
      </c>
      <c r="G19" s="7" t="n">
        <v>31.75</v>
      </c>
      <c r="H19" s="7" t="n">
        <v>40.41</v>
      </c>
    </row>
    <row r="20">
      <c r="A20" s="4" t="inlineStr">
        <is>
          <t>Maximum</t>
        </is>
      </c>
    </row>
    <row r="21">
      <c r="A21" s="3" t="inlineStr">
        <is>
          <t>Share capital</t>
        </is>
      </c>
    </row>
    <row r="22">
      <c r="A22" s="4" t="inlineStr">
        <is>
          <t>Exercise price warrants granted | kr / shares</t>
        </is>
      </c>
      <c r="F22" s="5" t="n">
        <v>1432</v>
      </c>
      <c r="G22" s="5" t="n">
        <v>1424</v>
      </c>
      <c r="H22" s="5" t="n">
        <v>1233</v>
      </c>
    </row>
    <row r="23">
      <c r="A23" s="4" t="inlineStr">
        <is>
          <t>American Depository Receipt [Member]</t>
        </is>
      </c>
    </row>
    <row r="24">
      <c r="A24" s="3" t="inlineStr">
        <is>
          <t>Share capital</t>
        </is>
      </c>
    </row>
    <row r="25">
      <c r="A25" s="4" t="inlineStr">
        <is>
          <t>Gross proceeds from the issuance of new shares</t>
        </is>
      </c>
      <c r="D25" s="9" t="n">
        <v>506</v>
      </c>
      <c r="E25" s="5" t="n">
        <v>3368</v>
      </c>
    </row>
    <row r="26">
      <c r="A26" s="4" t="inlineStr">
        <is>
          <t>Increase in share capital of ordinary shares</t>
        </is>
      </c>
      <c r="D26" s="6" t="n">
        <v>28500000</v>
      </c>
      <c r="E26" s="6" t="n">
        <v>28500000</v>
      </c>
    </row>
    <row r="27">
      <c r="A27" s="4" t="inlineStr">
        <is>
          <t>Underwriters option</t>
        </is>
      </c>
    </row>
    <row r="28">
      <c r="A28" s="3" t="inlineStr">
        <is>
          <t>Share capital</t>
        </is>
      </c>
    </row>
    <row r="29">
      <c r="A29" s="4" t="inlineStr">
        <is>
          <t>Increase in share capital of ordinary shares</t>
        </is>
      </c>
      <c r="D29" s="6" t="n">
        <v>427500</v>
      </c>
      <c r="E29" s="6" t="n">
        <v>427500</v>
      </c>
    </row>
    <row r="30">
      <c r="A30" s="4" t="inlineStr">
        <is>
          <t>Underwriters option | American Depository Receipt [Member]</t>
        </is>
      </c>
    </row>
    <row r="31">
      <c r="A31" s="3" t="inlineStr">
        <is>
          <t>Share capital</t>
        </is>
      </c>
    </row>
    <row r="32">
      <c r="A32" s="4" t="inlineStr">
        <is>
          <t>Increase in share capital of ordinary shares</t>
        </is>
      </c>
      <c r="B32" s="6" t="n">
        <v>3277500</v>
      </c>
      <c r="C32" s="6" t="n">
        <v>3277500</v>
      </c>
      <c r="D32" s="6" t="n">
        <v>4275000</v>
      </c>
      <c r="E32" s="6" t="n">
        <v>427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32" customWidth="1" min="2" max="2"/>
    <col width="28" customWidth="1" min="3" max="3"/>
    <col width="28" customWidth="1" min="4" max="4"/>
    <col width="28" customWidth="1" min="5" max="5"/>
    <col width="22" customWidth="1" min="6" max="6"/>
    <col width="28" customWidth="1" min="7" max="7"/>
  </cols>
  <sheetData>
    <row r="1">
      <c r="A1" s="1" t="inlineStr">
        <is>
          <t>Capital Structure, Financial Risk and Related Items - Treasury Shares (Details)</t>
        </is>
      </c>
      <c r="B1" s="2" t="inlineStr">
        <is>
          <t>12 Months Ended</t>
        </is>
      </c>
    </row>
    <row r="2">
      <c r="B2" s="2" t="inlineStr">
        <is>
          <t>Dec. 31, 2020DKK (kr)itemshares</t>
        </is>
      </c>
      <c r="C2" s="2" t="inlineStr">
        <is>
          <t>Dec. 31, 2019DKK (kr)shares</t>
        </is>
      </c>
      <c r="D2" s="2" t="inlineStr">
        <is>
          <t>Dec. 31, 2018DKK (kr)shares</t>
        </is>
      </c>
      <c r="E2" s="2" t="inlineStr">
        <is>
          <t>Mar. 29, 2019DKK (kr)shares</t>
        </is>
      </c>
      <c r="F2" s="2" t="inlineStr">
        <is>
          <t>Mar. 28, 2017DKK (kr)</t>
        </is>
      </c>
      <c r="G2" s="2" t="inlineStr">
        <is>
          <t>Mar. 17, 2016DKK (kr)shares</t>
        </is>
      </c>
    </row>
    <row r="3">
      <c r="A3" s="3" t="inlineStr">
        <is>
          <t>Number of shares</t>
        </is>
      </c>
    </row>
    <row r="4">
      <c r="A4" s="4" t="inlineStr">
        <is>
          <t>Number of shares at beginning of period | shares</t>
        </is>
      </c>
      <c r="B4" s="6" t="n">
        <v>3277500</v>
      </c>
    </row>
    <row r="5">
      <c r="A5" s="4" t="inlineStr">
        <is>
          <t>Number of shares at end of period | shares</t>
        </is>
      </c>
      <c r="C5" s="6" t="n">
        <v>3277500</v>
      </c>
    </row>
    <row r="6">
      <c r="A6" s="3" t="inlineStr">
        <is>
          <t>Share capital</t>
        </is>
      </c>
    </row>
    <row r="7">
      <c r="A7" s="4" t="inlineStr">
        <is>
          <t>Share capital, at beginning of period</t>
        </is>
      </c>
      <c r="B7" s="5" t="n">
        <v>65100000</v>
      </c>
      <c r="C7" s="5" t="n">
        <v>61500000</v>
      </c>
      <c r="D7" s="5" t="n">
        <v>61200000</v>
      </c>
    </row>
    <row r="8">
      <c r="A8" s="4" t="inlineStr">
        <is>
          <t>Purchase of treasury shares</t>
        </is>
      </c>
      <c r="D8" s="6" t="n">
        <v>146000000</v>
      </c>
    </row>
    <row r="9">
      <c r="A9" s="4" t="inlineStr">
        <is>
          <t>Share capital, at end of period</t>
        </is>
      </c>
      <c r="B9" s="5" t="n">
        <v>65500000</v>
      </c>
      <c r="C9" s="5" t="n">
        <v>65100000</v>
      </c>
      <c r="D9" s="5" t="n">
        <v>61500000</v>
      </c>
    </row>
    <row r="10">
      <c r="A10" s="3" t="inlineStr">
        <is>
          <t>Cost</t>
        </is>
      </c>
    </row>
    <row r="11">
      <c r="A11" s="4" t="inlineStr">
        <is>
          <t>Number of authorization | item</t>
        </is>
      </c>
      <c r="B11" s="6" t="n">
        <v>2</v>
      </c>
    </row>
    <row r="12">
      <c r="A12" s="4" t="inlineStr">
        <is>
          <t>Nominal value of shares repurchases</t>
        </is>
      </c>
      <c r="F12" s="5" t="n">
        <v>500000</v>
      </c>
    </row>
    <row r="13">
      <c r="A13" s="4" t="inlineStr">
        <is>
          <t>Treasury shares [Member]</t>
        </is>
      </c>
    </row>
    <row r="14">
      <c r="A14" s="3" t="inlineStr">
        <is>
          <t>Number of shares</t>
        </is>
      </c>
    </row>
    <row r="15">
      <c r="A15" s="4" t="inlineStr">
        <is>
          <t>Number of shares at beginning of period | shares</t>
        </is>
      </c>
      <c r="B15" s="6" t="n">
        <v>163921</v>
      </c>
      <c r="C15" s="6" t="n">
        <v>177550</v>
      </c>
      <c r="D15" s="6" t="n">
        <v>100000</v>
      </c>
    </row>
    <row r="16">
      <c r="A16" s="4" t="inlineStr">
        <is>
          <t>Purchase of treasury shares. | shares</t>
        </is>
      </c>
      <c r="B16" s="6" t="n">
        <v>0</v>
      </c>
      <c r="C16" s="6" t="n">
        <v>0</v>
      </c>
      <c r="D16" s="6" t="n">
        <v>125000</v>
      </c>
    </row>
    <row r="17">
      <c r="A17" s="4" t="inlineStr">
        <is>
          <t>Shares used for funding RSU program | shares</t>
        </is>
      </c>
      <c r="B17" s="6" t="n">
        <v>-31815</v>
      </c>
      <c r="C17" s="6" t="n">
        <v>-13629</v>
      </c>
      <c r="D17" s="6" t="n">
        <v>-47450</v>
      </c>
    </row>
    <row r="18">
      <c r="A18" s="4" t="inlineStr">
        <is>
          <t>Number of shares at end of period | shares</t>
        </is>
      </c>
      <c r="B18" s="6" t="n">
        <v>132106</v>
      </c>
      <c r="C18" s="6" t="n">
        <v>163921</v>
      </c>
      <c r="D18" s="6" t="n">
        <v>177550</v>
      </c>
    </row>
    <row r="19">
      <c r="A19" s="3" t="inlineStr">
        <is>
          <t>Share capital</t>
        </is>
      </c>
    </row>
    <row r="20">
      <c r="A20" s="4" t="inlineStr">
        <is>
          <t>Share capital, at beginning of period</t>
        </is>
      </c>
      <c r="B20" s="5" t="n">
        <v>200000</v>
      </c>
      <c r="C20" s="5" t="n">
        <v>200000</v>
      </c>
      <c r="D20" s="5" t="n">
        <v>100000</v>
      </c>
    </row>
    <row r="21">
      <c r="A21" s="4" t="inlineStr">
        <is>
          <t>Purchase of treasury shares</t>
        </is>
      </c>
      <c r="D21" s="6" t="n">
        <v>100000</v>
      </c>
    </row>
    <row r="22">
      <c r="A22" s="4" t="inlineStr">
        <is>
          <t>Shares used for funding RSU program</t>
        </is>
      </c>
      <c r="B22" s="6" t="n">
        <v>-100000</v>
      </c>
    </row>
    <row r="23">
      <c r="A23" s="4" t="inlineStr">
        <is>
          <t>Share capital, at end of period</t>
        </is>
      </c>
      <c r="B23" s="5" t="n">
        <v>100000</v>
      </c>
      <c r="C23" s="5" t="n">
        <v>200000</v>
      </c>
      <c r="D23" s="5" t="n">
        <v>200000</v>
      </c>
    </row>
    <row r="24">
      <c r="A24" s="3" t="inlineStr">
        <is>
          <t>Proportion of share capital</t>
        </is>
      </c>
    </row>
    <row r="25">
      <c r="A25" s="4" t="inlineStr">
        <is>
          <t>Proportion of share capital, at beginning of period</t>
        </is>
      </c>
      <c r="B25" s="4" t="inlineStr">
        <is>
          <t>0.30%</t>
        </is>
      </c>
      <c r="C25" s="4" t="inlineStr">
        <is>
          <t>0.30%</t>
        </is>
      </c>
      <c r="D25" s="4" t="inlineStr">
        <is>
          <t>0.20%</t>
        </is>
      </c>
    </row>
    <row r="26">
      <c r="A26" s="4" t="inlineStr">
        <is>
          <t>Proportion of share capital on purchase of treasury shares</t>
        </is>
      </c>
      <c r="D26" s="4" t="inlineStr">
        <is>
          <t>0.20%</t>
        </is>
      </c>
    </row>
    <row r="27">
      <c r="A27" s="4" t="inlineStr">
        <is>
          <t>Proportion of share capital on shares used for funding RSU program</t>
        </is>
      </c>
      <c r="B27" s="4" t="inlineStr">
        <is>
          <t>(0.10%)</t>
        </is>
      </c>
      <c r="D27" s="4" t="inlineStr">
        <is>
          <t>(0.10%)</t>
        </is>
      </c>
    </row>
    <row r="28">
      <c r="A28" s="4" t="inlineStr">
        <is>
          <t>Proportion of share capital, at end of period</t>
        </is>
      </c>
      <c r="B28" s="4" t="inlineStr">
        <is>
          <t>0.20%</t>
        </is>
      </c>
      <c r="C28" s="4" t="inlineStr">
        <is>
          <t>0.30%</t>
        </is>
      </c>
      <c r="D28" s="4" t="inlineStr">
        <is>
          <t>0.30%</t>
        </is>
      </c>
    </row>
    <row r="29">
      <c r="A29" s="3" t="inlineStr">
        <is>
          <t>Cost</t>
        </is>
      </c>
    </row>
    <row r="30">
      <c r="A30" s="4" t="inlineStr">
        <is>
          <t>Cost, at beginning of period</t>
        </is>
      </c>
      <c r="B30" s="5" t="n">
        <v>192000000</v>
      </c>
      <c r="C30" s="5" t="n">
        <v>208000000</v>
      </c>
      <c r="D30" s="5" t="n">
        <v>118000000</v>
      </c>
    </row>
    <row r="31">
      <c r="A31" s="4" t="inlineStr">
        <is>
          <t>Purchase of treasury shares</t>
        </is>
      </c>
      <c r="D31" s="6" t="n">
        <v>146000000</v>
      </c>
    </row>
    <row r="32">
      <c r="A32" s="4" t="inlineStr">
        <is>
          <t>Shares used for funding RSU program</t>
        </is>
      </c>
      <c r="B32" s="6" t="n">
        <v>-50000000</v>
      </c>
      <c r="C32" s="6" t="n">
        <v>-16000000</v>
      </c>
      <c r="D32" s="6" t="n">
        <v>-56000000</v>
      </c>
    </row>
    <row r="33">
      <c r="A33" s="4" t="inlineStr">
        <is>
          <t>Cost at end of period</t>
        </is>
      </c>
      <c r="B33" s="5" t="n">
        <v>142000000</v>
      </c>
      <c r="C33" s="5" t="n">
        <v>192000000</v>
      </c>
      <c r="D33" s="5" t="n">
        <v>208000000</v>
      </c>
    </row>
    <row r="34">
      <c r="A34" s="4" t="inlineStr">
        <is>
          <t>RSUs</t>
        </is>
      </c>
    </row>
    <row r="35">
      <c r="A35" s="3" t="inlineStr">
        <is>
          <t>Number of shares</t>
        </is>
      </c>
    </row>
    <row r="36">
      <c r="A36" s="4" t="inlineStr">
        <is>
          <t>Purchase of treasury shares. | shares</t>
        </is>
      </c>
      <c r="D36" s="6" t="n">
        <v>125000</v>
      </c>
    </row>
    <row r="37">
      <c r="A37" s="3" t="inlineStr">
        <is>
          <t>Proportion of share capital</t>
        </is>
      </c>
    </row>
    <row r="38">
      <c r="A38" s="4" t="inlineStr">
        <is>
          <t>Proportion of share capital on purchase of treasury shares</t>
        </is>
      </c>
      <c r="D38" s="4" t="inlineStr">
        <is>
          <t>0.20%</t>
        </is>
      </c>
    </row>
    <row r="39">
      <c r="A39" s="3" t="inlineStr">
        <is>
          <t>Cost</t>
        </is>
      </c>
    </row>
    <row r="40">
      <c r="A40" s="4" t="inlineStr">
        <is>
          <t>Purchase of treasury shares</t>
        </is>
      </c>
      <c r="D40" s="5" t="n">
        <v>146000000</v>
      </c>
    </row>
    <row r="41">
      <c r="A41" s="4" t="inlineStr">
        <is>
          <t>First authorization</t>
        </is>
      </c>
    </row>
    <row r="42">
      <c r="A42" s="3" t="inlineStr">
        <is>
          <t>Cost</t>
        </is>
      </c>
    </row>
    <row r="43">
      <c r="A43" s="4" t="inlineStr">
        <is>
          <t>Number of shares authorized to be repurchased | shares</t>
        </is>
      </c>
      <c r="G43" s="6" t="n">
        <v>500000</v>
      </c>
    </row>
    <row r="44">
      <c r="A44" s="4" t="inlineStr">
        <is>
          <t>Nominal value of shares repurchases</t>
        </is>
      </c>
      <c r="G44" s="5" t="n">
        <v>500000</v>
      </c>
    </row>
    <row r="45">
      <c r="A45" s="4" t="inlineStr">
        <is>
          <t>Share repurchased | shares</t>
        </is>
      </c>
      <c r="B45" s="6" t="n">
        <v>225000</v>
      </c>
    </row>
    <row r="46">
      <c r="A46" s="4" t="inlineStr">
        <is>
          <t>Share repurchased amount</t>
        </is>
      </c>
      <c r="B46" s="5" t="n">
        <v>225000</v>
      </c>
    </row>
    <row r="47">
      <c r="A47" s="4" t="inlineStr">
        <is>
          <t>Shares available for repurchase | shares</t>
        </is>
      </c>
      <c r="B47" s="6" t="n">
        <v>775000</v>
      </c>
    </row>
    <row r="48">
      <c r="A48" s="4" t="inlineStr">
        <is>
          <t>Shares available for repurchase amount</t>
        </is>
      </c>
      <c r="B48" s="5" t="n">
        <v>775000</v>
      </c>
    </row>
    <row r="49">
      <c r="A49" s="4" t="inlineStr">
        <is>
          <t>Second authorization</t>
        </is>
      </c>
    </row>
    <row r="50">
      <c r="A50" s="3" t="inlineStr">
        <is>
          <t>Cost</t>
        </is>
      </c>
    </row>
    <row r="51">
      <c r="A51" s="4" t="inlineStr">
        <is>
          <t>Number of shares authorized to be repurchased | shares</t>
        </is>
      </c>
      <c r="E51" s="6" t="n">
        <v>500000</v>
      </c>
    </row>
    <row r="52">
      <c r="A52" s="4" t="inlineStr">
        <is>
          <t>Nominal value of shares repurchases</t>
        </is>
      </c>
      <c r="E52" s="5" t="n">
        <v>5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emuneration of the Board of Directors and Executive Management (Details) - DKK (kr) kr in Millions</t>
        </is>
      </c>
      <c r="B1" s="2" t="inlineStr">
        <is>
          <t>12 Months Ended</t>
        </is>
      </c>
    </row>
    <row r="2">
      <c r="B2" s="2" t="inlineStr">
        <is>
          <t>Dec. 31, 2020</t>
        </is>
      </c>
      <c r="C2" s="2" t="inlineStr">
        <is>
          <t>Dec. 31, 2019</t>
        </is>
      </c>
      <c r="D2" s="2" t="inlineStr">
        <is>
          <t>Dec. 31, 2018</t>
        </is>
      </c>
    </row>
    <row r="3">
      <c r="A3" s="3" t="inlineStr">
        <is>
          <t>Remuneration of the Board of Directors and Executive Management</t>
        </is>
      </c>
    </row>
    <row r="4">
      <c r="A4" s="4" t="inlineStr">
        <is>
          <t>Wages and salaries</t>
        </is>
      </c>
      <c r="B4" s="5" t="n">
        <v>48</v>
      </c>
      <c r="C4" s="5" t="n">
        <v>42</v>
      </c>
      <c r="D4" s="5" t="n">
        <v>34</v>
      </c>
    </row>
    <row r="5">
      <c r="A5" s="4" t="inlineStr">
        <is>
          <t>Share-based compensation expenses</t>
        </is>
      </c>
      <c r="B5" s="6" t="n">
        <v>43</v>
      </c>
      <c r="C5" s="6" t="n">
        <v>38</v>
      </c>
      <c r="D5" s="6" t="n">
        <v>32</v>
      </c>
    </row>
    <row r="6">
      <c r="A6" s="4" t="inlineStr">
        <is>
          <t>Defined contribution plans</t>
        </is>
      </c>
      <c r="B6" s="6" t="n">
        <v>2</v>
      </c>
      <c r="C6" s="6" t="n">
        <v>1</v>
      </c>
      <c r="D6" s="6" t="n">
        <v>1</v>
      </c>
    </row>
    <row r="7">
      <c r="A7" s="4" t="inlineStr">
        <is>
          <t>Total</t>
        </is>
      </c>
      <c r="B7" s="5" t="n">
        <v>93</v>
      </c>
      <c r="C7" s="5" t="n">
        <v>81</v>
      </c>
      <c r="D7" s="5" t="n">
        <v>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Share-Based Compensation (Details) - DKK (kr) kr in Millions</t>
        </is>
      </c>
      <c r="B1" s="2" t="inlineStr">
        <is>
          <t>12 Months Ended</t>
        </is>
      </c>
    </row>
    <row r="2">
      <c r="B2" s="2" t="inlineStr">
        <is>
          <t>Dec. 31, 2020</t>
        </is>
      </c>
      <c r="C2" s="2" t="inlineStr">
        <is>
          <t>Dec. 31, 2019</t>
        </is>
      </c>
      <c r="D2" s="2" t="inlineStr">
        <is>
          <t>Dec. 31, 2018</t>
        </is>
      </c>
    </row>
    <row r="3">
      <c r="A3" s="3" t="inlineStr">
        <is>
          <t>Shareholdings By Board Of Director And Executive Management Line Items</t>
        </is>
      </c>
    </row>
    <row r="4">
      <c r="A4" s="4" t="inlineStr">
        <is>
          <t>Share-based compensation expenses</t>
        </is>
      </c>
      <c r="B4" s="5" t="n">
        <v>2</v>
      </c>
      <c r="C4" s="5" t="n">
        <v>1</v>
      </c>
      <c r="D4" s="5" t="n">
        <v>1</v>
      </c>
    </row>
    <row r="5">
      <c r="A5" s="4" t="inlineStr">
        <is>
          <t>Total</t>
        </is>
      </c>
      <c r="B5" s="6" t="n">
        <v>93</v>
      </c>
      <c r="C5" s="6" t="n">
        <v>81</v>
      </c>
      <c r="D5" s="6" t="n">
        <v>67</v>
      </c>
    </row>
    <row r="6">
      <c r="A6" s="4" t="inlineStr">
        <is>
          <t>Board of Directors</t>
        </is>
      </c>
    </row>
    <row r="7">
      <c r="A7" s="3" t="inlineStr">
        <is>
          <t>Shareholdings By Board Of Director And Executive Management Line Items</t>
        </is>
      </c>
    </row>
    <row r="8">
      <c r="A8" s="4" t="inlineStr">
        <is>
          <t>Basic board fee</t>
        </is>
      </c>
      <c r="B8" s="8" t="n">
        <v>4.8</v>
      </c>
      <c r="C8" s="8" t="n">
        <v>4.8</v>
      </c>
      <c r="D8" s="8" t="n">
        <v>4.8</v>
      </c>
    </row>
    <row r="9">
      <c r="A9" s="4" t="inlineStr">
        <is>
          <t>Committee fees</t>
        </is>
      </c>
      <c r="B9" s="8" t="n">
        <v>2.3</v>
      </c>
      <c r="C9" s="6" t="n">
        <v>2</v>
      </c>
      <c r="D9" s="8" t="n">
        <v>1.7</v>
      </c>
    </row>
    <row r="10">
      <c r="A10" s="4" t="inlineStr">
        <is>
          <t>Share-based compensation expenses</t>
        </is>
      </c>
      <c r="B10" s="8" t="n">
        <v>4.6</v>
      </c>
      <c r="C10" s="8" t="n">
        <v>5.1</v>
      </c>
      <c r="D10" s="8" t="n">
        <v>4.8</v>
      </c>
    </row>
    <row r="11">
      <c r="A11" s="4" t="inlineStr">
        <is>
          <t>Total</t>
        </is>
      </c>
      <c r="B11" s="8" t="n">
        <v>11.7</v>
      </c>
      <c r="C11" s="8" t="n">
        <v>11.9</v>
      </c>
      <c r="D11" s="8" t="n">
        <v>11.3</v>
      </c>
    </row>
    <row r="12">
      <c r="A12" s="4" t="inlineStr">
        <is>
          <t>Deirdre P. Connelly</t>
        </is>
      </c>
    </row>
    <row r="13">
      <c r="A13" s="3" t="inlineStr">
        <is>
          <t>Shareholdings By Board Of Director And Executive Management Line Items</t>
        </is>
      </c>
    </row>
    <row r="14">
      <c r="A14" s="4" t="inlineStr">
        <is>
          <t>Basic board fee</t>
        </is>
      </c>
      <c r="B14" s="8" t="n">
        <v>1.1</v>
      </c>
      <c r="C14" s="8" t="n">
        <v>0.8</v>
      </c>
      <c r="D14" s="8" t="n">
        <v>0.7</v>
      </c>
    </row>
    <row r="15">
      <c r="A15" s="4" t="inlineStr">
        <is>
          <t>Committee fees</t>
        </is>
      </c>
      <c r="B15" s="8" t="n">
        <v>0.5</v>
      </c>
      <c r="C15" s="8" t="n">
        <v>0.5</v>
      </c>
      <c r="D15" s="8" t="n">
        <v>0.3</v>
      </c>
    </row>
    <row r="16">
      <c r="A16" s="4" t="inlineStr">
        <is>
          <t>Share-based compensation expenses</t>
        </is>
      </c>
      <c r="B16" s="8" t="n">
        <v>0.7</v>
      </c>
      <c r="C16" s="8" t="n">
        <v>0.9</v>
      </c>
      <c r="D16" s="8" t="n">
        <v>0.7</v>
      </c>
    </row>
    <row r="17">
      <c r="A17" s="4" t="inlineStr">
        <is>
          <t>Total</t>
        </is>
      </c>
      <c r="B17" s="8" t="n">
        <v>2.3</v>
      </c>
      <c r="C17" s="8" t="n">
        <v>2.2</v>
      </c>
      <c r="D17" s="8" t="n">
        <v>1.7</v>
      </c>
    </row>
    <row r="18">
      <c r="A18" s="4" t="inlineStr">
        <is>
          <t>Pernille Erenbjerg</t>
        </is>
      </c>
    </row>
    <row r="19">
      <c r="A19" s="3" t="inlineStr">
        <is>
          <t>Shareholdings By Board Of Director And Executive Management Line Items</t>
        </is>
      </c>
    </row>
    <row r="20">
      <c r="A20" s="4" t="inlineStr">
        <is>
          <t>Basic board fee</t>
        </is>
      </c>
      <c r="B20" s="8" t="n">
        <v>0.7</v>
      </c>
      <c r="C20" s="8" t="n">
        <v>0.4</v>
      </c>
      <c r="D20" s="8" t="n">
        <v>0.4</v>
      </c>
    </row>
    <row r="21">
      <c r="A21" s="4" t="inlineStr">
        <is>
          <t>Committee fees</t>
        </is>
      </c>
      <c r="B21" s="8" t="n">
        <v>0.4</v>
      </c>
      <c r="C21" s="8" t="n">
        <v>0.3</v>
      </c>
      <c r="D21" s="8" t="n">
        <v>0.3</v>
      </c>
    </row>
    <row r="22">
      <c r="A22" s="4" t="inlineStr">
        <is>
          <t>Share-based compensation expenses</t>
        </is>
      </c>
      <c r="B22" s="8" t="n">
        <v>0.4</v>
      </c>
      <c r="C22" s="8" t="n">
        <v>0.4</v>
      </c>
      <c r="D22" s="8" t="n">
        <v>0.5</v>
      </c>
    </row>
    <row r="23">
      <c r="A23" s="4" t="inlineStr">
        <is>
          <t>Total</t>
        </is>
      </c>
      <c r="B23" s="8" t="n">
        <v>1.5</v>
      </c>
      <c r="C23" s="8" t="n">
        <v>1.1</v>
      </c>
      <c r="D23" s="8" t="n">
        <v>1.2</v>
      </c>
    </row>
    <row r="24">
      <c r="A24" s="4" t="inlineStr">
        <is>
          <t>Mats Pettersson</t>
        </is>
      </c>
    </row>
    <row r="25">
      <c r="A25" s="3" t="inlineStr">
        <is>
          <t>Shareholdings By Board Of Director And Executive Management Line Items</t>
        </is>
      </c>
    </row>
    <row r="26">
      <c r="A26" s="4" t="inlineStr">
        <is>
          <t>Basic board fee</t>
        </is>
      </c>
      <c r="B26" s="8" t="n">
        <v>0.3</v>
      </c>
      <c r="C26" s="8" t="n">
        <v>1.2</v>
      </c>
      <c r="D26" s="8" t="n">
        <v>1.2</v>
      </c>
    </row>
    <row r="27">
      <c r="A27" s="4" t="inlineStr">
        <is>
          <t>Committee fees</t>
        </is>
      </c>
      <c r="B27" s="8" t="n">
        <v>0.1</v>
      </c>
      <c r="C27" s="8" t="n">
        <v>0.2</v>
      </c>
      <c r="D27" s="8" t="n">
        <v>0.3</v>
      </c>
    </row>
    <row r="28">
      <c r="A28" s="4" t="inlineStr">
        <is>
          <t>Share-based compensation expenses</t>
        </is>
      </c>
      <c r="B28" s="8" t="n">
        <v>1.6</v>
      </c>
      <c r="C28" s="8" t="n">
        <v>0.8</v>
      </c>
      <c r="D28" s="8" t="n">
        <v>0.9</v>
      </c>
    </row>
    <row r="29">
      <c r="A29" s="4" t="inlineStr">
        <is>
          <t>Total</t>
        </is>
      </c>
      <c r="B29" s="6" t="n">
        <v>2</v>
      </c>
      <c r="C29" s="8" t="n">
        <v>2.2</v>
      </c>
      <c r="D29" s="8" t="n">
        <v>2.4</v>
      </c>
    </row>
    <row r="30">
      <c r="A30" s="4" t="inlineStr">
        <is>
          <t>Anders Gersel Pedersen</t>
        </is>
      </c>
    </row>
    <row r="31">
      <c r="A31" s="3" t="inlineStr">
        <is>
          <t>Shareholdings By Board Of Director And Executive Management Line Items</t>
        </is>
      </c>
    </row>
    <row r="32">
      <c r="A32" s="4" t="inlineStr">
        <is>
          <t>Basic board fee</t>
        </is>
      </c>
      <c r="B32" s="8" t="n">
        <v>0.4</v>
      </c>
      <c r="C32" s="8" t="n">
        <v>0.4</v>
      </c>
      <c r="D32" s="8" t="n">
        <v>0.5</v>
      </c>
    </row>
    <row r="33">
      <c r="A33" s="4" t="inlineStr">
        <is>
          <t>Committee fees</t>
        </is>
      </c>
      <c r="B33" s="8" t="n">
        <v>0.4</v>
      </c>
      <c r="C33" s="8" t="n">
        <v>0.4</v>
      </c>
      <c r="D33" s="8" t="n">
        <v>0.3</v>
      </c>
    </row>
    <row r="34">
      <c r="A34" s="4" t="inlineStr">
        <is>
          <t>Share-based compensation expenses</t>
        </is>
      </c>
      <c r="B34" s="8" t="n">
        <v>0.5</v>
      </c>
      <c r="C34" s="8" t="n">
        <v>0.6</v>
      </c>
      <c r="D34" s="8" t="n">
        <v>0.6</v>
      </c>
    </row>
    <row r="35">
      <c r="A35" s="4" t="inlineStr">
        <is>
          <t>Total</t>
        </is>
      </c>
      <c r="B35" s="8" t="n">
        <v>1.3</v>
      </c>
      <c r="C35" s="8" t="n">
        <v>1.4</v>
      </c>
      <c r="D35" s="8" t="n">
        <v>1.4</v>
      </c>
    </row>
    <row r="36">
      <c r="A36" s="4" t="inlineStr">
        <is>
          <t>Paolo Paoletti</t>
        </is>
      </c>
    </row>
    <row r="37">
      <c r="A37" s="3" t="inlineStr">
        <is>
          <t>Shareholdings By Board Of Director And Executive Management Line Items</t>
        </is>
      </c>
    </row>
    <row r="38">
      <c r="A38" s="4" t="inlineStr">
        <is>
          <t>Basic board fee</t>
        </is>
      </c>
      <c r="B38" s="8" t="n">
        <v>0.4</v>
      </c>
      <c r="C38" s="8" t="n">
        <v>0.4</v>
      </c>
      <c r="D38" s="8" t="n">
        <v>0.4</v>
      </c>
    </row>
    <row r="39">
      <c r="A39" s="4" t="inlineStr">
        <is>
          <t>Committee fees</t>
        </is>
      </c>
      <c r="B39" s="8" t="n">
        <v>0.3</v>
      </c>
      <c r="C39" s="8" t="n">
        <v>0.3</v>
      </c>
      <c r="D39" s="8" t="n">
        <v>0.2</v>
      </c>
    </row>
    <row r="40">
      <c r="A40" s="4" t="inlineStr">
        <is>
          <t>Share-based compensation expenses</t>
        </is>
      </c>
      <c r="B40" s="8" t="n">
        <v>0.4</v>
      </c>
      <c r="C40" s="8" t="n">
        <v>0.4</v>
      </c>
      <c r="D40" s="8" t="n">
        <v>0.5</v>
      </c>
    </row>
    <row r="41">
      <c r="A41" s="4" t="inlineStr">
        <is>
          <t>Total</t>
        </is>
      </c>
      <c r="B41" s="8" t="n">
        <v>1.1</v>
      </c>
      <c r="C41" s="8" t="n">
        <v>1.1</v>
      </c>
      <c r="D41" s="8" t="n">
        <v>1.1</v>
      </c>
    </row>
    <row r="42">
      <c r="A42" s="4" t="inlineStr">
        <is>
          <t>Rolf Hoffmann</t>
        </is>
      </c>
    </row>
    <row r="43">
      <c r="A43" s="3" t="inlineStr">
        <is>
          <t>Shareholdings By Board Of Director And Executive Management Line Items</t>
        </is>
      </c>
    </row>
    <row r="44">
      <c r="A44" s="4" t="inlineStr">
        <is>
          <t>Basic board fee</t>
        </is>
      </c>
      <c r="B44" s="8" t="n">
        <v>0.4</v>
      </c>
      <c r="C44" s="8" t="n">
        <v>0.4</v>
      </c>
      <c r="D44" s="8" t="n">
        <v>0.4</v>
      </c>
    </row>
    <row r="45">
      <c r="A45" s="4" t="inlineStr">
        <is>
          <t>Committee fees</t>
        </is>
      </c>
      <c r="B45" s="8" t="n">
        <v>0.3</v>
      </c>
      <c r="C45" s="8" t="n">
        <v>0.3</v>
      </c>
      <c r="D45" s="8" t="n">
        <v>0.3</v>
      </c>
    </row>
    <row r="46">
      <c r="A46" s="4" t="inlineStr">
        <is>
          <t>Share-based compensation expenses</t>
        </is>
      </c>
      <c r="B46" s="8" t="n">
        <v>0.5</v>
      </c>
      <c r="C46" s="8" t="n">
        <v>0.8</v>
      </c>
      <c r="D46" s="8" t="n">
        <v>0.7</v>
      </c>
    </row>
    <row r="47">
      <c r="A47" s="4" t="inlineStr">
        <is>
          <t>Total</t>
        </is>
      </c>
      <c r="B47" s="8" t="n">
        <v>1.2</v>
      </c>
      <c r="C47" s="8" t="n">
        <v>1.5</v>
      </c>
      <c r="D47" s="8" t="n">
        <v>1.4</v>
      </c>
    </row>
    <row r="48">
      <c r="A48" s="4" t="inlineStr">
        <is>
          <t>Jonathan Peacock</t>
        </is>
      </c>
    </row>
    <row r="49">
      <c r="A49" s="3" t="inlineStr">
        <is>
          <t>Shareholdings By Board Of Director And Executive Management Line Items</t>
        </is>
      </c>
    </row>
    <row r="50">
      <c r="A50" s="4" t="inlineStr">
        <is>
          <t>Basic board fee</t>
        </is>
      </c>
      <c r="B50" s="8" t="n">
        <v>0.3</v>
      </c>
    </row>
    <row r="51">
      <c r="A51" s="4" t="inlineStr">
        <is>
          <t>Committee fees</t>
        </is>
      </c>
      <c r="B51" s="8" t="n">
        <v>0.3</v>
      </c>
    </row>
    <row r="52">
      <c r="A52" s="4" t="inlineStr">
        <is>
          <t>Share-based compensation expenses</t>
        </is>
      </c>
      <c r="B52" s="8" t="n">
        <v>0.4</v>
      </c>
    </row>
    <row r="53">
      <c r="A53" s="4" t="inlineStr">
        <is>
          <t>Total</t>
        </is>
      </c>
      <c r="B53" s="6" t="n">
        <v>1</v>
      </c>
    </row>
    <row r="54">
      <c r="A54" s="4" t="inlineStr">
        <is>
          <t>Peter Storm Kristensen</t>
        </is>
      </c>
    </row>
    <row r="55">
      <c r="A55" s="3" t="inlineStr">
        <is>
          <t>Shareholdings By Board Of Director And Executive Management Line Items</t>
        </is>
      </c>
    </row>
    <row r="56">
      <c r="A56" s="4" t="inlineStr">
        <is>
          <t>Basic board fee</t>
        </is>
      </c>
      <c r="B56" s="8" t="n">
        <v>0.4</v>
      </c>
      <c r="C56" s="8" t="n">
        <v>0.4</v>
      </c>
      <c r="D56" s="8" t="n">
        <v>0.4</v>
      </c>
    </row>
    <row r="57">
      <c r="A57" s="4" t="inlineStr">
        <is>
          <t>Share-based compensation expenses</t>
        </is>
      </c>
      <c r="B57" s="8" t="n">
        <v>0.4</v>
      </c>
      <c r="C57" s="8" t="n">
        <v>0.4</v>
      </c>
      <c r="D57" s="8" t="n">
        <v>0.3</v>
      </c>
    </row>
    <row r="58">
      <c r="A58" s="4" t="inlineStr">
        <is>
          <t>Total</t>
        </is>
      </c>
      <c r="B58" s="8" t="n">
        <v>0.8</v>
      </c>
      <c r="C58" s="8" t="n">
        <v>0.8</v>
      </c>
      <c r="D58" s="8" t="n">
        <v>0.7</v>
      </c>
    </row>
    <row r="59">
      <c r="A59" s="4" t="inlineStr">
        <is>
          <t>Rick Hibbert</t>
        </is>
      </c>
    </row>
    <row r="60">
      <c r="A60" s="3" t="inlineStr">
        <is>
          <t>Shareholdings By Board Of Director And Executive Management Line Items</t>
        </is>
      </c>
    </row>
    <row r="61">
      <c r="A61" s="4" t="inlineStr">
        <is>
          <t>Basic board fee</t>
        </is>
      </c>
      <c r="C61" s="8" t="n">
        <v>0.1</v>
      </c>
      <c r="D61" s="8" t="n">
        <v>0.4</v>
      </c>
    </row>
    <row r="62">
      <c r="A62" s="4" t="inlineStr">
        <is>
          <t>Share-based compensation expenses</t>
        </is>
      </c>
      <c r="C62" s="8" t="n">
        <v>0.4</v>
      </c>
      <c r="D62" s="8" t="n">
        <v>0.3</v>
      </c>
    </row>
    <row r="63">
      <c r="A63" s="4" t="inlineStr">
        <is>
          <t>Total</t>
        </is>
      </c>
      <c r="C63" s="8" t="n">
        <v>0.5</v>
      </c>
      <c r="D63" s="8" t="n">
        <v>0.7</v>
      </c>
    </row>
    <row r="64">
      <c r="A64" s="4" t="inlineStr">
        <is>
          <t>Rima Bawarshi Nassar</t>
        </is>
      </c>
    </row>
    <row r="65">
      <c r="A65" s="3" t="inlineStr">
        <is>
          <t>Shareholdings By Board Of Director And Executive Management Line Items</t>
        </is>
      </c>
    </row>
    <row r="66">
      <c r="A66" s="4" t="inlineStr">
        <is>
          <t>Basic board fee</t>
        </is>
      </c>
      <c r="B66" s="8" t="n">
        <v>0.1</v>
      </c>
    </row>
    <row r="67">
      <c r="A67" s="4" t="inlineStr">
        <is>
          <t>Total</t>
        </is>
      </c>
      <c r="B67" s="8" t="n">
        <v>0.1</v>
      </c>
    </row>
    <row r="68">
      <c r="A68" s="4" t="inlineStr">
        <is>
          <t>Mijke Zachariasse</t>
        </is>
      </c>
    </row>
    <row r="69">
      <c r="A69" s="3" t="inlineStr">
        <is>
          <t>Shareholdings By Board Of Director And Executive Management Line Items</t>
        </is>
      </c>
    </row>
    <row r="70">
      <c r="A70" s="4" t="inlineStr">
        <is>
          <t>Basic board fee</t>
        </is>
      </c>
      <c r="B70" s="8" t="n">
        <v>0.4</v>
      </c>
      <c r="C70" s="8" t="n">
        <v>0.3</v>
      </c>
    </row>
    <row r="71">
      <c r="A71" s="4" t="inlineStr">
        <is>
          <t>Share-based compensation expenses</t>
        </is>
      </c>
      <c r="B71" s="8" t="n">
        <v>0.1</v>
      </c>
    </row>
    <row r="72">
      <c r="A72" s="4" t="inlineStr">
        <is>
          <t>Total</t>
        </is>
      </c>
      <c r="B72" s="8" t="n">
        <v>0.5</v>
      </c>
      <c r="C72" s="8" t="n">
        <v>0.3</v>
      </c>
    </row>
    <row r="73">
      <c r="A73" s="4" t="inlineStr">
        <is>
          <t>Daniel Bruno</t>
        </is>
      </c>
    </row>
    <row r="74">
      <c r="A74" s="3" t="inlineStr">
        <is>
          <t>Shareholdings By Board Of Director And Executive Management Line Items</t>
        </is>
      </c>
    </row>
    <row r="75">
      <c r="A75" s="4" t="inlineStr">
        <is>
          <t>Basic board fee</t>
        </is>
      </c>
      <c r="B75" s="8" t="n">
        <v>0.3</v>
      </c>
      <c r="C75" s="8" t="n">
        <v>0.4</v>
      </c>
      <c r="D75" s="8" t="n">
        <v>0.4</v>
      </c>
    </row>
    <row r="76">
      <c r="A76" s="4" t="inlineStr">
        <is>
          <t>Share-based compensation expenses</t>
        </is>
      </c>
      <c r="B76" s="8" t="n">
        <v>-0.4</v>
      </c>
      <c r="C76" s="8" t="n">
        <v>0.4</v>
      </c>
      <c r="D76" s="8" t="n">
        <v>0.3</v>
      </c>
    </row>
    <row r="77">
      <c r="A77" s="4" t="inlineStr">
        <is>
          <t>Total</t>
        </is>
      </c>
      <c r="B77" s="12" t="n">
        <v>-0.1</v>
      </c>
      <c r="C77" s="12" t="n">
        <v>0.8</v>
      </c>
      <c r="D77" s="12" t="n">
        <v>0.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Shareholding Requirement For Members Of Executive Management (Details) - DKK (kr) kr in Million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Share-based compensation expenses</t>
        </is>
      </c>
      <c r="B4" s="5" t="n">
        <v>2</v>
      </c>
      <c r="C4" s="5" t="n">
        <v>1</v>
      </c>
      <c r="D4" s="5" t="n">
        <v>1</v>
      </c>
    </row>
    <row r="5">
      <c r="A5" s="4" t="inlineStr">
        <is>
          <t>Total</t>
        </is>
      </c>
      <c r="B5" s="6" t="n">
        <v>93</v>
      </c>
      <c r="C5" s="6" t="n">
        <v>81</v>
      </c>
      <c r="D5" s="6" t="n">
        <v>67</v>
      </c>
    </row>
    <row r="6">
      <c r="A6" s="4" t="inlineStr">
        <is>
          <t>Executive Management</t>
        </is>
      </c>
    </row>
    <row r="7">
      <c r="A7" s="3" t="inlineStr">
        <is>
          <t>Share-Based Compensation</t>
        </is>
      </c>
    </row>
    <row r="8">
      <c r="A8" s="4" t="inlineStr">
        <is>
          <t>Base Salary</t>
        </is>
      </c>
      <c r="B8" s="8" t="n">
        <v>18.3</v>
      </c>
      <c r="C8" s="8" t="n">
        <v>15.7</v>
      </c>
      <c r="D8" s="8" t="n">
        <v>14.6</v>
      </c>
    </row>
    <row r="9">
      <c r="A9" s="4" t="inlineStr">
        <is>
          <t>Defined Contribution Plans</t>
        </is>
      </c>
      <c r="B9" s="8" t="n">
        <v>1.4</v>
      </c>
      <c r="C9" s="8" t="n">
        <v>1.2</v>
      </c>
      <c r="D9" s="8" t="n">
        <v>1.5</v>
      </c>
    </row>
    <row r="10">
      <c r="A10" s="4" t="inlineStr">
        <is>
          <t>Other Benefits</t>
        </is>
      </c>
      <c r="B10" s="8" t="n">
        <v>6.9</v>
      </c>
      <c r="C10" s="8" t="n">
        <v>4.5</v>
      </c>
      <c r="D10" s="8" t="n">
        <v>1.8</v>
      </c>
    </row>
    <row r="11">
      <c r="A11" s="4" t="inlineStr">
        <is>
          <t>Annual Cash Bonus</t>
        </is>
      </c>
      <c r="B11" s="8" t="n">
        <v>15.7</v>
      </c>
      <c r="C11" s="8" t="n">
        <v>14.7</v>
      </c>
      <c r="D11" s="8" t="n">
        <v>10.6</v>
      </c>
    </row>
    <row r="12">
      <c r="A12" s="4" t="inlineStr">
        <is>
          <t>Share-based compensation expenses</t>
        </is>
      </c>
      <c r="B12" s="8" t="n">
        <v>38.3</v>
      </c>
      <c r="C12" s="8" t="n">
        <v>32.6</v>
      </c>
      <c r="D12" s="8" t="n">
        <v>27.4</v>
      </c>
    </row>
    <row r="13">
      <c r="A13" s="4" t="inlineStr">
        <is>
          <t>Total</t>
        </is>
      </c>
      <c r="B13" s="8" t="n">
        <v>80.59999999999999</v>
      </c>
      <c r="C13" s="8" t="n">
        <v>68.7</v>
      </c>
      <c r="D13" s="8" t="n">
        <v>55.9</v>
      </c>
    </row>
    <row r="14">
      <c r="A14" s="4" t="inlineStr">
        <is>
          <t>Jan van de Winkel</t>
        </is>
      </c>
    </row>
    <row r="15">
      <c r="A15" s="3" t="inlineStr">
        <is>
          <t>Share-Based Compensation</t>
        </is>
      </c>
    </row>
    <row r="16">
      <c r="A16" s="4" t="inlineStr">
        <is>
          <t>Base Salary</t>
        </is>
      </c>
      <c r="B16" s="8" t="n">
        <v>7.3</v>
      </c>
      <c r="C16" s="8" t="n">
        <v>7.3</v>
      </c>
      <c r="D16" s="8" t="n">
        <v>7.1</v>
      </c>
    </row>
    <row r="17">
      <c r="A17" s="4" t="inlineStr">
        <is>
          <t>Defined Contribution Plans</t>
        </is>
      </c>
      <c r="B17" s="6" t="n">
        <v>1</v>
      </c>
      <c r="C17" s="6" t="n">
        <v>1</v>
      </c>
      <c r="D17" s="8" t="n">
        <v>1.2</v>
      </c>
    </row>
    <row r="18">
      <c r="A18" s="4" t="inlineStr">
        <is>
          <t>Other Benefits</t>
        </is>
      </c>
      <c r="B18" s="6" t="n">
        <v>1</v>
      </c>
      <c r="C18" s="8" t="n">
        <v>3.6</v>
      </c>
      <c r="D18" s="8" t="n">
        <v>0.2</v>
      </c>
    </row>
    <row r="19">
      <c r="A19" s="4" t="inlineStr">
        <is>
          <t>Annual Cash Bonus</t>
        </is>
      </c>
      <c r="B19" s="8" t="n">
        <v>8.4</v>
      </c>
      <c r="C19" s="8" t="n">
        <v>8.4</v>
      </c>
      <c r="D19" s="8" t="n">
        <v>6.4</v>
      </c>
    </row>
    <row r="20">
      <c r="A20" s="4" t="inlineStr">
        <is>
          <t>Share-based compensation expenses</t>
        </is>
      </c>
      <c r="B20" s="8" t="n">
        <v>19.6</v>
      </c>
      <c r="C20" s="8" t="n">
        <v>14.9</v>
      </c>
      <c r="D20" s="8" t="n">
        <v>13.4</v>
      </c>
    </row>
    <row r="21">
      <c r="A21" s="4" t="inlineStr">
        <is>
          <t>Total</t>
        </is>
      </c>
      <c r="B21" s="8" t="n">
        <v>37.3</v>
      </c>
      <c r="C21" s="8" t="n">
        <v>35.2</v>
      </c>
      <c r="D21" s="8" t="n">
        <v>28.3</v>
      </c>
    </row>
    <row r="22">
      <c r="A22" s="4" t="inlineStr">
        <is>
          <t>Anthony Pagano</t>
        </is>
      </c>
    </row>
    <row r="23">
      <c r="A23" s="3" t="inlineStr">
        <is>
          <t>Share-Based Compensation</t>
        </is>
      </c>
    </row>
    <row r="24">
      <c r="A24" s="4" t="inlineStr">
        <is>
          <t>Base Salary</t>
        </is>
      </c>
      <c r="B24" s="6" t="n">
        <v>3</v>
      </c>
    </row>
    <row r="25">
      <c r="A25" s="4" t="inlineStr">
        <is>
          <t>Defined Contribution Plans</t>
        </is>
      </c>
      <c r="B25" s="8" t="n">
        <v>0.1</v>
      </c>
    </row>
    <row r="26">
      <c r="A26" s="4" t="inlineStr">
        <is>
          <t>Annual Cash Bonus</t>
        </is>
      </c>
      <c r="B26" s="8" t="n">
        <v>2.3</v>
      </c>
    </row>
    <row r="27">
      <c r="A27" s="4" t="inlineStr">
        <is>
          <t>Share-based compensation expenses</t>
        </is>
      </c>
      <c r="B27" s="8" t="n">
        <v>5.2</v>
      </c>
    </row>
    <row r="28">
      <c r="A28" s="4" t="inlineStr">
        <is>
          <t>Total</t>
        </is>
      </c>
      <c r="B28" s="8" t="n">
        <v>10.6</v>
      </c>
    </row>
    <row r="29">
      <c r="A29" s="4" t="inlineStr">
        <is>
          <t>Anthony Mancini</t>
        </is>
      </c>
    </row>
    <row r="30">
      <c r="A30" s="3" t="inlineStr">
        <is>
          <t>Share-Based Compensation</t>
        </is>
      </c>
    </row>
    <row r="31">
      <c r="A31" s="4" t="inlineStr">
        <is>
          <t>Base Salary</t>
        </is>
      </c>
      <c r="B31" s="8" t="n">
        <v>3.1</v>
      </c>
    </row>
    <row r="32">
      <c r="A32" s="4" t="inlineStr">
        <is>
          <t>Defined Contribution Plans</t>
        </is>
      </c>
      <c r="B32" s="8" t="n">
        <v>0.1</v>
      </c>
    </row>
    <row r="33">
      <c r="A33" s="4" t="inlineStr">
        <is>
          <t>Other Benefits</t>
        </is>
      </c>
      <c r="B33" s="8" t="n">
        <v>3.3</v>
      </c>
    </row>
    <row r="34">
      <c r="A34" s="4" t="inlineStr">
        <is>
          <t>Annual Cash Bonus</t>
        </is>
      </c>
      <c r="B34" s="6" t="n">
        <v>2</v>
      </c>
    </row>
    <row r="35">
      <c r="A35" s="4" t="inlineStr">
        <is>
          <t>Share-based compensation expenses</t>
        </is>
      </c>
      <c r="B35" s="8" t="n">
        <v>3.1</v>
      </c>
    </row>
    <row r="36">
      <c r="A36" s="4" t="inlineStr">
        <is>
          <t>Total</t>
        </is>
      </c>
      <c r="B36" s="8" t="n">
        <v>11.6</v>
      </c>
    </row>
    <row r="37">
      <c r="A37" s="4" t="inlineStr">
        <is>
          <t>David A. Eatwell</t>
        </is>
      </c>
    </row>
    <row r="38">
      <c r="A38" s="3" t="inlineStr">
        <is>
          <t>Share-Based Compensation</t>
        </is>
      </c>
    </row>
    <row r="39">
      <c r="A39" s="4" t="inlineStr">
        <is>
          <t>Base Salary</t>
        </is>
      </c>
      <c r="B39" s="8" t="n">
        <v>0.9</v>
      </c>
      <c r="C39" s="8" t="n">
        <v>4.3</v>
      </c>
      <c r="D39" s="8" t="n">
        <v>3.9</v>
      </c>
    </row>
    <row r="40">
      <c r="A40" s="4" t="inlineStr">
        <is>
          <t>Defined Contribution Plans</t>
        </is>
      </c>
      <c r="B40" s="8" t="n">
        <v>0.1</v>
      </c>
      <c r="C40" s="8" t="n">
        <v>0.1</v>
      </c>
      <c r="D40" s="8" t="n">
        <v>0.2</v>
      </c>
    </row>
    <row r="41">
      <c r="A41" s="4" t="inlineStr">
        <is>
          <t>Other Benefits</t>
        </is>
      </c>
      <c r="B41" s="8" t="n">
        <v>2.5</v>
      </c>
      <c r="C41" s="8" t="n">
        <v>0.9</v>
      </c>
      <c r="D41" s="8" t="n">
        <v>1.4</v>
      </c>
    </row>
    <row r="42">
      <c r="A42" s="4" t="inlineStr">
        <is>
          <t>Annual Cash Bonus</t>
        </is>
      </c>
      <c r="C42" s="8" t="n">
        <v>3.2</v>
      </c>
      <c r="D42" s="8" t="n">
        <v>2.1</v>
      </c>
    </row>
    <row r="43">
      <c r="A43" s="4" t="inlineStr">
        <is>
          <t>Share-based compensation expenses</t>
        </is>
      </c>
      <c r="B43" s="8" t="n">
        <v>-2.3</v>
      </c>
      <c r="C43" s="6" t="n">
        <v>8</v>
      </c>
      <c r="D43" s="8" t="n">
        <v>8.1</v>
      </c>
    </row>
    <row r="44">
      <c r="A44" s="4" t="inlineStr">
        <is>
          <t>Total</t>
        </is>
      </c>
      <c r="B44" s="8" t="n">
        <v>1.2</v>
      </c>
      <c r="C44" s="8" t="n">
        <v>16.5</v>
      </c>
      <c r="D44" s="8" t="n">
        <v>15.7</v>
      </c>
    </row>
    <row r="45">
      <c r="A45" s="4" t="inlineStr">
        <is>
          <t>Judith Klimovsky</t>
        </is>
      </c>
    </row>
    <row r="46">
      <c r="A46" s="3" t="inlineStr">
        <is>
          <t>Share-Based Compensation</t>
        </is>
      </c>
    </row>
    <row r="47">
      <c r="A47" s="4" t="inlineStr">
        <is>
          <t>Base Salary</t>
        </is>
      </c>
      <c r="B47" s="6" t="n">
        <v>4</v>
      </c>
      <c r="C47" s="8" t="n">
        <v>4.1</v>
      </c>
      <c r="D47" s="8" t="n">
        <v>3.6</v>
      </c>
    </row>
    <row r="48">
      <c r="A48" s="4" t="inlineStr">
        <is>
          <t>Defined Contribution Plans</t>
        </is>
      </c>
      <c r="B48" s="8" t="n">
        <v>0.1</v>
      </c>
      <c r="C48" s="8" t="n">
        <v>0.1</v>
      </c>
      <c r="D48" s="8" t="n">
        <v>0.1</v>
      </c>
    </row>
    <row r="49">
      <c r="A49" s="4" t="inlineStr">
        <is>
          <t>Other Benefits</t>
        </is>
      </c>
      <c r="B49" s="8" t="n">
        <v>0.1</v>
      </c>
      <c r="D49" s="8" t="n">
        <v>0.2</v>
      </c>
    </row>
    <row r="50">
      <c r="A50" s="4" t="inlineStr">
        <is>
          <t>Annual Cash Bonus</t>
        </is>
      </c>
      <c r="B50" s="6" t="n">
        <v>3</v>
      </c>
      <c r="C50" s="8" t="n">
        <v>3.1</v>
      </c>
      <c r="D50" s="8" t="n">
        <v>2.1</v>
      </c>
    </row>
    <row r="51">
      <c r="A51" s="4" t="inlineStr">
        <is>
          <t>Share-based compensation expenses</t>
        </is>
      </c>
      <c r="B51" s="8" t="n">
        <v>12.7</v>
      </c>
      <c r="C51" s="8" t="n">
        <v>9.699999999999999</v>
      </c>
      <c r="D51" s="8" t="n">
        <v>5.9</v>
      </c>
    </row>
    <row r="52">
      <c r="A52" s="4" t="inlineStr">
        <is>
          <t>Total</t>
        </is>
      </c>
      <c r="B52" s="12" t="n">
        <v>19.9</v>
      </c>
      <c r="C52" s="5" t="n">
        <v>17</v>
      </c>
      <c r="D52" s="12" t="n">
        <v>1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28" customWidth="1" min="2" max="2"/>
    <col width="28" customWidth="1" min="3" max="3"/>
    <col width="28" customWidth="1" min="4" max="4"/>
  </cols>
  <sheetData>
    <row r="1">
      <c r="A1" s="1" t="inlineStr">
        <is>
          <t>Other Disclosures - Severance Payments (Details) kr in Millions</t>
        </is>
      </c>
      <c r="B1" s="2" t="inlineStr">
        <is>
          <t>12 Months Ended</t>
        </is>
      </c>
    </row>
    <row r="2">
      <c r="B2" s="2" t="inlineStr">
        <is>
          <t>Dec. 31, 2020DKK (kr)shares</t>
        </is>
      </c>
      <c r="C2" s="2" t="inlineStr">
        <is>
          <t>Dec. 31, 2019DKK (kr)shares</t>
        </is>
      </c>
      <c r="D2" s="2" t="inlineStr">
        <is>
          <t>Dec. 31, 2018DKK (kr)shares</t>
        </is>
      </c>
    </row>
    <row r="3">
      <c r="A3" s="3" t="inlineStr">
        <is>
          <t>Shareholdings By Board Of Directors And Executive Management [Line items]</t>
        </is>
      </c>
    </row>
    <row r="4">
      <c r="A4" s="4" t="inlineStr">
        <is>
          <t>Total impact on financial position on termination of services | kr</t>
        </is>
      </c>
      <c r="B4" s="5" t="n">
        <v>52</v>
      </c>
      <c r="C4" s="5" t="n">
        <v>46</v>
      </c>
      <c r="D4" s="5" t="n">
        <v>42</v>
      </c>
    </row>
    <row r="5">
      <c r="A5" s="4" t="inlineStr">
        <is>
          <t>Granted</t>
        </is>
      </c>
      <c r="B5" s="6" t="n">
        <v>118228</v>
      </c>
      <c r="C5" s="6" t="n">
        <v>307219</v>
      </c>
      <c r="D5" s="6" t="n">
        <v>276507</v>
      </c>
    </row>
    <row r="6">
      <c r="A6" s="4" t="inlineStr">
        <is>
          <t>Exercised</t>
        </is>
      </c>
      <c r="B6" s="6" t="n">
        <v>-471246</v>
      </c>
      <c r="C6" s="6" t="n">
        <v>-299431</v>
      </c>
      <c r="D6" s="6" t="n">
        <v>-311897</v>
      </c>
    </row>
    <row r="7">
      <c r="A7" s="4" t="inlineStr">
        <is>
          <t>Expired</t>
        </is>
      </c>
      <c r="C7" s="6" t="n">
        <v>-2000</v>
      </c>
      <c r="D7" s="6" t="n">
        <v>-37875</v>
      </c>
    </row>
    <row r="8">
      <c r="A8" s="4" t="inlineStr">
        <is>
          <t>RSUs</t>
        </is>
      </c>
    </row>
    <row r="9">
      <c r="A9" s="3" t="inlineStr">
        <is>
          <t>Shareholdings By Board Of Directors And Executive Management [Line items]</t>
        </is>
      </c>
    </row>
    <row r="10">
      <c r="A10" s="4" t="inlineStr">
        <is>
          <t>Outstanding at beginning of period</t>
        </is>
      </c>
      <c r="B10" s="6" t="n">
        <v>307907</v>
      </c>
      <c r="C10" s="6" t="n">
        <v>218902</v>
      </c>
      <c r="D10" s="6" t="n">
        <v>168044</v>
      </c>
    </row>
    <row r="11">
      <c r="A11" s="4" t="inlineStr">
        <is>
          <t>Granted</t>
        </is>
      </c>
      <c r="B11" s="6" t="n">
        <v>46522</v>
      </c>
      <c r="C11" s="6" t="n">
        <v>116742</v>
      </c>
      <c r="D11" s="6" t="n">
        <v>102639</v>
      </c>
    </row>
    <row r="12">
      <c r="A12" s="4" t="inlineStr">
        <is>
          <t>Outstanding at end of period</t>
        </is>
      </c>
      <c r="B12" s="6" t="n">
        <v>293928</v>
      </c>
      <c r="C12" s="6" t="n">
        <v>307907</v>
      </c>
      <c r="D12" s="6" t="n">
        <v>218902</v>
      </c>
    </row>
    <row r="13">
      <c r="A13" s="4" t="inlineStr">
        <is>
          <t>Board of Directors</t>
        </is>
      </c>
    </row>
    <row r="14">
      <c r="A14" s="3" t="inlineStr">
        <is>
          <t>Shareholdings By Board Of Directors And Executive Management [Line items]</t>
        </is>
      </c>
    </row>
    <row r="15">
      <c r="A15" s="4" t="inlineStr">
        <is>
          <t>Granted</t>
        </is>
      </c>
      <c r="C15" s="6" t="n">
        <v>3925</v>
      </c>
      <c r="D15" s="6" t="n">
        <v>3161</v>
      </c>
    </row>
    <row r="16">
      <c r="A16" s="4" t="inlineStr">
        <is>
          <t>Exercised</t>
        </is>
      </c>
      <c r="B16" s="6" t="n">
        <v>-24438</v>
      </c>
      <c r="C16" s="6" t="n">
        <v>-15750</v>
      </c>
      <c r="D16" s="6" t="n">
        <v>-20925</v>
      </c>
    </row>
    <row r="17">
      <c r="A17" s="4" t="inlineStr">
        <is>
          <t>Board of Directors | RSUs</t>
        </is>
      </c>
    </row>
    <row r="18">
      <c r="A18" s="3" t="inlineStr">
        <is>
          <t>Shareholdings By Board Of Directors And Executive Management [Line items]</t>
        </is>
      </c>
    </row>
    <row r="19">
      <c r="A19" s="4" t="inlineStr">
        <is>
          <t>Outstanding at beginning of period</t>
        </is>
      </c>
      <c r="B19" s="6" t="n">
        <v>19953</v>
      </c>
      <c r="C19" s="6" t="n">
        <v>20127</v>
      </c>
      <c r="D19" s="6" t="n">
        <v>24328</v>
      </c>
    </row>
    <row r="20">
      <c r="A20" s="4" t="inlineStr">
        <is>
          <t>Granted</t>
        </is>
      </c>
      <c r="B20" s="6" t="n">
        <v>2929</v>
      </c>
      <c r="C20" s="6" t="n">
        <v>3708</v>
      </c>
      <c r="D20" s="6" t="n">
        <v>5224</v>
      </c>
    </row>
    <row r="21">
      <c r="A21" s="4" t="inlineStr">
        <is>
          <t>Outstanding at end of period</t>
        </is>
      </c>
      <c r="B21" s="6" t="n">
        <v>12565</v>
      </c>
      <c r="C21" s="6" t="n">
        <v>19953</v>
      </c>
      <c r="D21" s="6" t="n">
        <v>20127</v>
      </c>
    </row>
    <row r="22">
      <c r="A22" s="4" t="inlineStr">
        <is>
          <t>Executive Management</t>
        </is>
      </c>
    </row>
    <row r="23">
      <c r="A23" s="3" t="inlineStr">
        <is>
          <t>Shareholdings By Board Of Directors And Executive Management [Line items]</t>
        </is>
      </c>
    </row>
    <row r="24">
      <c r="A24" s="4" t="inlineStr">
        <is>
          <t>Employee notice period</t>
        </is>
      </c>
      <c r="B24" s="4" t="inlineStr">
        <is>
          <t>2 years</t>
        </is>
      </c>
    </row>
    <row r="25">
      <c r="A25" s="4" t="inlineStr">
        <is>
          <t>Total impact on financial position on termination of services | kr</t>
        </is>
      </c>
      <c r="B25" s="5" t="n">
        <v>105</v>
      </c>
      <c r="C25" s="5" t="n">
        <v>106</v>
      </c>
    </row>
    <row r="26">
      <c r="A26" s="4" t="inlineStr">
        <is>
          <t>Granted</t>
        </is>
      </c>
      <c r="B26" s="6" t="n">
        <v>7771</v>
      </c>
      <c r="D26" s="6" t="n">
        <v>50464</v>
      </c>
    </row>
    <row r="27">
      <c r="A27" s="4" t="inlineStr">
        <is>
          <t>Exercised</t>
        </is>
      </c>
      <c r="C27" s="6" t="n">
        <v>-132400</v>
      </c>
      <c r="D27" s="6" t="n">
        <v>-130000</v>
      </c>
    </row>
    <row r="28">
      <c r="A28" s="4" t="inlineStr">
        <is>
          <t>Executive Management | Maximum</t>
        </is>
      </c>
    </row>
    <row r="29">
      <c r="A29" s="3" t="inlineStr">
        <is>
          <t>Shareholdings By Board Of Directors And Executive Management [Line items]</t>
        </is>
      </c>
    </row>
    <row r="30">
      <c r="A30" s="4" t="inlineStr">
        <is>
          <t>Termination compensation period due to change in control</t>
        </is>
      </c>
      <c r="B30" s="4" t="inlineStr">
        <is>
          <t>2 years</t>
        </is>
      </c>
    </row>
    <row r="31">
      <c r="A31" s="4" t="inlineStr">
        <is>
          <t>Executive Management | RSUs</t>
        </is>
      </c>
    </row>
    <row r="32">
      <c r="A32" s="3" t="inlineStr">
        <is>
          <t>Shareholdings By Board Of Directors And Executive Management [Line items]</t>
        </is>
      </c>
    </row>
    <row r="33">
      <c r="A33" s="4" t="inlineStr">
        <is>
          <t>Outstanding at beginning of period</t>
        </is>
      </c>
      <c r="B33" s="6" t="n">
        <v>72865</v>
      </c>
      <c r="C33" s="6" t="n">
        <v>66152</v>
      </c>
      <c r="D33" s="6" t="n">
        <v>83857</v>
      </c>
    </row>
    <row r="34">
      <c r="A34" s="4" t="inlineStr">
        <is>
          <t>Granted</t>
        </is>
      </c>
      <c r="B34" s="6" t="n">
        <v>9032</v>
      </c>
      <c r="C34" s="6" t="n">
        <v>25793</v>
      </c>
      <c r="D34" s="6" t="n">
        <v>18020</v>
      </c>
    </row>
    <row r="35">
      <c r="A35" s="4" t="inlineStr">
        <is>
          <t>Outstanding at end of period</t>
        </is>
      </c>
      <c r="B35" s="6" t="n">
        <v>66182</v>
      </c>
      <c r="C35" s="6" t="n">
        <v>72865</v>
      </c>
      <c r="D35" s="6" t="n">
        <v>66152</v>
      </c>
    </row>
    <row r="36">
      <c r="A36" s="4" t="inlineStr">
        <is>
          <t>Executive Officer</t>
        </is>
      </c>
    </row>
    <row r="37">
      <c r="A37" s="3" t="inlineStr">
        <is>
          <t>Shareholdings By Board Of Directors And Executive Management [Line items]</t>
        </is>
      </c>
    </row>
    <row r="38">
      <c r="A38" s="4" t="inlineStr">
        <is>
          <t>Employee notice period</t>
        </is>
      </c>
      <c r="B38" s="4" t="inlineStr">
        <is>
          <t>1 year</t>
        </is>
      </c>
    </row>
    <row r="39">
      <c r="A39" s="4" t="inlineStr">
        <is>
          <t>Executive Officer | Minimum</t>
        </is>
      </c>
    </row>
    <row r="40">
      <c r="A40" s="3" t="inlineStr">
        <is>
          <t>Shareholdings By Board Of Directors And Executive Management [Line items]</t>
        </is>
      </c>
    </row>
    <row r="41">
      <c r="A41" s="4" t="inlineStr">
        <is>
          <t>Number of period, termination severance payment</t>
        </is>
      </c>
      <c r="B41" s="4" t="inlineStr">
        <is>
          <t>1 year</t>
        </is>
      </c>
    </row>
    <row r="42">
      <c r="A42" s="4" t="inlineStr">
        <is>
          <t>Executive Officer | Maximum</t>
        </is>
      </c>
    </row>
    <row r="43">
      <c r="A43" s="3" t="inlineStr">
        <is>
          <t>Shareholdings By Board Of Directors And Executive Management [Line items]</t>
        </is>
      </c>
    </row>
    <row r="44">
      <c r="A44" s="4" t="inlineStr">
        <is>
          <t>Number of period, termination severance payment</t>
        </is>
      </c>
      <c r="B44" s="4" t="inlineStr">
        <is>
          <t>2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Section 1 – Basis of Presentation
These consolidated financial statements include Genmab A/S (the parent company) and subsidiaries over which the parent company has control. The Genmab consolidated Group is referenced herein as “Genmab” or the “Company”.
This section describes Genmab’s financial accounting policies including management’s judgements and estimates under International Financial Reporting Standards (IFRS). New or revised EU endorsed accounting standards and interpretations are described, in addition to how these changes are expected to impact the financial performance and reporting of Genmab.
Genmab describes the accounting policies in conjunction with each note with the aim to provide a more understandable description of each accounting area.
1.1 – Nature of the Business and Accounting Policies
Genmab A/S is a publicly traded, international biotechnology company specializing in the creation and development of differentiated antibody therapeutics for the treatment of cancer and other diseases. Founded in 1999, Genmab has three approved products commercialized by third-parties, a broad clinical and pre-clinical product pipeline and proprietary next-generation antibody technologies.
The consolidated financial statements have been prepared in accordance with IFRS as issued by the International Accounting Standards Board (IASB) and in accordance with IFRS as endorsed by the EU and further requirements in the Danish Financial Statements Act. The consolidated financial statements were approved by the Board of Directors and authorized for issue on February 23, 2021. Except as outlined in note 1.2 , the financial statements have been prepared using the same accounting policies as 2019.
Please refer to the overview below to see in which note/section the detailed accounting policy is included.
Section 2 – Results for the Year
3.5 Receivables
2.1 Revenue
3.6 Provisions
2.2 Information about Geographical Areas
3.8 Other Payables
2.3 Staff Costs
Section 4 – Capital Structure, Financial Risk and Related Items
2.4 Corporate and Deferred Tax
4.3 Financial Assets and Liabilities
2.5 Result per Share
4.4 Marketable Securities
Section 3 – Operating Assets and Liabilities
4.5 Financial Income and Expenses
3.1 Intangible Assets
Section 5 – Other Disclosures
3.2 Property, Plant and Equipment
5.5 Contingent Assets, Contingent Liabilities and Subsequent Events
3.3 Leases
3.4 Other Investments
Materiality
Genmab’s annual report is based on the concept of materiality and the Company focuses on information that is considered material and relevant to the users of the consolidated financial statements. The consolidated financial statements consist of a large number of transactions. These transactions are aggregated into classes according to their nature or function and presented in classes of similar items in the consolidated financial statements as required by IFRS and the Danish Financial Statements Act. If items are individually immaterial, they are aggregated with other items of similar nature in the financial statements or in the notes.
The disclosure requirements are substantial in IFRS and for Danish listed companies. Genmab provides these specific required disclosures unless the information is considered immaterial to the economic decision-making of the readers of the financial statements or not applicable.
Consolidated Financial Statements
The consolidated financial statements include Genmab A/S (the parent company) and subsidiaries over which the parent company has control. The parent controls a subsidiary when the parent is exposed to, or has rights to, variable returns from its involvement with the subsidiary and has the ability to affect those returns through its power to direct the activities of the subsidiary. A Company overview is included in note 5.3 .
Genmab’s consolidated financial statements have been prepared on the basis of the financial statements of the parent company and subsidiaries – prepared under Genmab’s accounting policies – by combining similar accounting items on a line-by-line basis. On consolidation, intercompany income and expenses, intercompany receivables and payables, and unrealized gains and losses on transactions between the consolidated companies are eliminated.
The recorded value of the equity interests in the consolidated subsidiaries is eliminated with the proportionate share of the subsidiaries’ equity. Subsidiaries are consolidated from the date when control is transferred to the Group.
The income statements for subsidiaries with a different functional currency than Genmab’s presentation currency are translated into Genmab’s presentation currency at average exchange rates, and the balance sheets are translated at the exchange rate in effect at the balance sheet date.
Exchange rate differences arising from the translation of foreign subsidiaries shareholders’ equity at the beginning of the year and exchange rate differences arising as a result of foreign subsidiaries’ income statements being translated at average exchange rates are recorded in translation reserves in shareholders’ equity.
Functional and Presentation Currency
The financial statements have been prepared in Danish Kroner (DKK), which is the functional and presentation currency of the parent company.
Foreign Currency
Transactions in foreign currencies are translated at the exchange rates in effect at the date of the transaction.
Exchange rate gains and losses arising between the transaction date and the settlement date are recognized in the income statement as financial income or expense.
Unsettled monetary assets and liabilities in foreign currencies are translated at the exchange rates in effect at the balance sheet date. Exchange rate gains and losses arising between the transaction date and the balance sheet date are recognized in the income statement as financial income or expense.
Classification of Operating Expenses in the Income Statement
Research and Development Expense
Research and development expenses primarily include salaries, benefits and other employee related costs of Genmab’s research and development staff, license costs, manufacturing costs, pre-clinical costs, clinical trials, contractors and outside service fees, amortization and impairment of licenses and rights related to intangible assets, and depreciation of property, plant and equipment, to the extent that such costs are related to the Group’s research and development activities. Please see note 3.1 for a more detailed description on the treatment of Genmab’s research and development expenses.
General and Administrative Expense
General and administrative expenses relate to the management and administration of Genmab, including pre-commercialization activities. This includes salaries, benefits and other headcount costs related to management and support functions including human resources, information technology and the finance departments. In addition, depreciation and impairment of property, plant and equipment, to the extent such expenses are related to administrative functions are also included. General and administrative expenses are recognized in the income statement in the period to which they relate.
Statements of Cash Flows
The cash flow statement is presented using the indirect method with basis in the net result before tax.
Cash flows from operating activities are stated as the net result before tax adjusted for net financial items, non-cash operating items such as depreciation, amortization, impairment losses, share-based compensation expenses, provisions, and for changes in operating assets and liabilities, interest paid and received, interest elements of lease payments and corporate taxes paid or received. Operating assets and liabilities are mainly comprised of changes in receivables and other payables excluding the items included in cash and cash equivalents. Changes in non-current assets and liabilities are included in operating assets and liabilities, if related to the main revenue-producing activities of Genmab.
Cash flows from investing activities are comprised of cash flows from the purchase of intangible assets and property, plant and equipment and financial assets, as well as the purchase and sale of marketable securities.
Cash flows from financing activities are comprised of cash flows from the issuance of shares, payments of withholding taxes on behalf of employees on net settled RSUs and payments of long-term loans including installments on lease liabilities. Finance lease transactions are considered non-cash transactions.
Cash and cash equivalents are comprised of cash, bank deposits, and marketable securities with a maturity of three months or less on the date of acquisition.
The statements of cash flows cannot be derived solely from the financial statements.
Derivative Financial Instruments and Hedging Activities
Derivatives are initially recognized at fair value on the date the derivative contract is entered into and are subsequently re-measured at their fair value. The method of recognizing the resulting gain or loss depends on whether the derivative is designated as a hedging instrument, and if so, the nature of the item being hedged. Genmab designates certain derivatives as either:
1.
Fair value hedge (hedges of the fair value of recognized assets or liabilities or a firm commitment); or
2.
Cash flow hedge (hedges of a particular risk associated with a recognized asset or liability or a highly probable forecast transaction).
At the inception of a transaction, Genmab documents the relationship between hedging instruments and hedged items, as well as its risk management objectives and strategy for undertaking various hedging transactions. Genmab also documents its assessment, both at hedge inception and on an ongoing basis, of whether the derivatives that are used in hedging transactions are highly effective in offsetting changes in fair values or cash flows of hedged items.
Movements on the hedging reserve in other comprehensive income are shown as part of the statement of shareholders’ equity. The full fair value of a hedging derivative is classified as a non-current asset or liability when the remaining maturity of the hedged item is more than 12 months and as a current asset or liability when the remaining maturity of the hedged item is less than 12 months.
The effective portion of changes in the fair value of derivatives that are designated and qualify as cash flow hedges is recognized in other comprehensive income. The gain or loss relating to the ineffective portion and changes in time value of the derivative instrument is recognized immediately in the income statement within financial income or expenses.
When forward contracts are used to hedge forecast transactions, Genmab generally designates the full change in fair value of the forward contract (including forward points) as the hedging instrument. In such cases, the gains or losses relating to the effective portion of the change in fair value of the entire forward contract are recognized in the cash flow hedge reserve within equity.
Changes in the fair value of derivatives that are designated and qualify as fair value hedges are recorded in the income statement, together with any changes in the fair value of the hedged asset or liability that is attributable to the hedged risk.
Genmab had no material hedge transactions in 2020, 2019, or 2018.
Treasury Shares
The total amount paid to acquire treasury shares including directly attributable costs and the proceeds from the sale of treasury shares are recognized in retained earnings.
Research Collaborations, License Agreements and Collaborative Agreements
Research Collaborations and License Agreements
Genmab continues to pursue the establishment of research collaborations and licensing agreements. These arrangements often include upfront payments, expense reimbursements or payments to the collaboration partner, and milestone and royalty arrangements, contingent upon the occurrence of certain future events linked to the success of the asset in development.
In regard to Genmab’s License Agreements with Janssen, Novartis and Roche, each of these parties retain final decision-making authority over the relevant activities and as such no joint control exists. Refer to note 2.1 for additional information related to revenue from these parties.
Genmab’s other significant Research Collaborations and License arrangements are with Janssen (DuoBody ® ), CureVac and Immatics. Refer to note 3.4 for additional information regarding Genmab’s equity investment in CureVac.
Joint Collaborative Agreements
Genmab has entered into a number of joint collaborative agreements. These agreements often include upfront payments, expense reimbursements or payments to the collaboration partner, and milestone and royalty arrangements, contingent upon the occurrence of certain future events linked to the success of the asset in development.
These agreements also provide Genmab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Genmab’s more significant collaboration agreements are with AbbVie (Epcoritamab), Seagen (Tisotumab vedotin) and BioNTech.
Refer to note 2.1 for additional information related to revenue from the AbbVie collaboration.
Refer to note 5.8 for detailed information regarding Genmab’s Research Collaborations, License Agreements and Collaborative Agreements.
1.2 New Accounting Policies and Disclosures
NEW ACCOUNTING POLICIES AND DISCLOSURES FOR 2020
Genmab has, with effect from January 1, 2020, implemented the following standards and amendments:
·
Definition of Material – Amendments to IAS 1 and IAS 8
·
Definition of a Business – Amendments to IFRS 3
·
Interest Rate Benchmark Reform – Amendments to IFRS 9, IAS 39 and IFRS 7.
·
Revised Conceptual Framework for Financial Reporting
The implementation of the above amendments did not have any impact on amounts recognized in prior periods and is not expected to have a material impact in the current or future reporting periods.
NEW ACCOUNTING POLICIES AND DISCLOSURES EFFECTIVE IN 2021 OR LATER
The IASB has issued a number of new standards and updated some existing standards, the majority of which are effective for accounting periods beginning on January 1, 2021 or later. Therefore, they are not incorporated in these consolidated financial statements. There are no standards presently known that are not yet effective and that would be expected to have a material impact on Genmab in current or future reporting periods and on foreseeable future transactions.
1.3 Management’s Judgements and Estimates under IFRS
In preparing financial statements under IFRS, certain provisions in the standards require management’s judgements, including various accounting estimates and assumptions. These judgements and estimates affect the application of accounting policies, as well as reported amounts within the consolidated financial statements and disclosures.
Determining the carrying amount of certain assets and liabilities requires judgements, estimates and assumptions concerning future events that are based on historical experience and other factors, which by their very nature are associated with uncertainty and unpredictability.
Accounting estimates are based on historical experience and various other factors relative to the circumstances in which they are applied. Estimates are generally made based on information available at the time. An example would include management’s estimation of useful lives of intangible assets.
Accounting judgements are made in the process of applying accounting policies. These judgements are typically made based on the guidance and information available at the time of application. Examples would include management’s judgements utilized in determining revenue recognition.
These estimates and judgements may prove incomplete or incorrect, and unexpected events or circumstances may arise. Genmab is also subject to risks and uncertainties which may lead actual results to differ from these estimates, both positively and negatively. Specific risks for Genmab are discussed in the relevant section of this Annual Report and in the notes to the consolidated financial statements.
The areas involving a high degree of judgement and estimation that are significant to the consolidated financial statements are summarized below. Refer to the identified notes for further information on the key accounting estimates and judgements utilized in the preparation of the consolidated financial statements.
Accounting Policy
Key Accounting Estimates and Judgements
Note Reference
Estimation Risk
Revenue Recognition
Judgement in assessing the nature of combined performance obligations within contracts
Estimation of partner net sales amounts in the calculation of royalties
Judgement in assessing the probability of attainment of milestones
Note 2.1
Moderate / High
Share Based Compensation
Judgement in selecting assumptions required for valuation of Warrant grants
Note 2.3
Moderate
Current and deferred income taxes
Judgement and estimate regarding valuation of deferred income tax assets
Estimation in developing the provision for any uncertain tax positions
Note 2.4
Moderate
Intangible assets
Estimation of useful lives of intangible assets
Judgement in determining impairment of an intangible asset
Note 3.1
Moderate / low
Capitalization of research and development costs
Judgement involved in determining when a development project reached technological feasibility
Note 3.1
Low</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Other Disclosures - Company Overview (Details)</t>
        </is>
      </c>
      <c r="B1" s="2" t="inlineStr">
        <is>
          <t>12 Months Ended</t>
        </is>
      </c>
    </row>
    <row r="2">
      <c r="B2" s="2" t="inlineStr">
        <is>
          <t>Dec. 31, 2020</t>
        </is>
      </c>
      <c r="C2" s="2" t="inlineStr">
        <is>
          <t>Dec. 31, 2019</t>
        </is>
      </c>
    </row>
    <row r="3">
      <c r="A3" s="4" t="inlineStr">
        <is>
          <t>Genmab B.V.</t>
        </is>
      </c>
    </row>
    <row r="4">
      <c r="A4" s="3" t="inlineStr">
        <is>
          <t>Company Overview</t>
        </is>
      </c>
    </row>
    <row r="5">
      <c r="A5" s="4" t="inlineStr">
        <is>
          <t>Ownership and votes (Percentage)</t>
        </is>
      </c>
      <c r="B5" s="4" t="inlineStr">
        <is>
          <t>100.00%</t>
        </is>
      </c>
      <c r="C5" s="4" t="inlineStr">
        <is>
          <t>100.00%</t>
        </is>
      </c>
    </row>
    <row r="6">
      <c r="A6" s="4" t="inlineStr">
        <is>
          <t>Genmab Holding B.V.</t>
        </is>
      </c>
    </row>
    <row r="7">
      <c r="A7" s="3" t="inlineStr">
        <is>
          <t>Company Overview</t>
        </is>
      </c>
    </row>
    <row r="8">
      <c r="A8" s="4" t="inlineStr">
        <is>
          <t>Ownership and votes (Percentage)</t>
        </is>
      </c>
      <c r="B8" s="4" t="inlineStr">
        <is>
          <t>100.00%</t>
        </is>
      </c>
      <c r="C8" s="4" t="inlineStr">
        <is>
          <t>100.00%</t>
        </is>
      </c>
    </row>
    <row r="9">
      <c r="A9" s="4" t="inlineStr">
        <is>
          <t>Genmab US, Inc.</t>
        </is>
      </c>
    </row>
    <row r="10">
      <c r="A10" s="3" t="inlineStr">
        <is>
          <t>Company Overview</t>
        </is>
      </c>
    </row>
    <row r="11">
      <c r="A11" s="4" t="inlineStr">
        <is>
          <t>Ownership and votes (Percentage)</t>
        </is>
      </c>
      <c r="B11" s="4" t="inlineStr">
        <is>
          <t>100.00%</t>
        </is>
      </c>
      <c r="C11" s="4" t="inlineStr">
        <is>
          <t>100.00%</t>
        </is>
      </c>
    </row>
    <row r="12">
      <c r="A12" s="4" t="inlineStr">
        <is>
          <t>Genmab K.K.</t>
        </is>
      </c>
    </row>
    <row r="13">
      <c r="A13" s="3" t="inlineStr">
        <is>
          <t>Company Overview</t>
        </is>
      </c>
    </row>
    <row r="14">
      <c r="A14" s="4" t="inlineStr">
        <is>
          <t>Ownership and votes (Percentage)</t>
        </is>
      </c>
      <c r="B14" s="4" t="inlineStr">
        <is>
          <t>100.00%</t>
        </is>
      </c>
      <c r="C14" s="4" t="inlineStr">
        <is>
          <t>10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21" customWidth="1" min="2" max="2"/>
    <col width="22" customWidth="1" min="3" max="3"/>
    <col width="21" customWidth="1" min="4" max="4"/>
    <col width="22" customWidth="1" min="5" max="5"/>
  </cols>
  <sheetData>
    <row r="1">
      <c r="A1" s="1" t="inlineStr">
        <is>
          <t>Other Disclosures - Commitments (Details) kr in Millions, $ in Millions</t>
        </is>
      </c>
      <c r="B1" s="2" t="inlineStr">
        <is>
          <t>12 Months Ended</t>
        </is>
      </c>
    </row>
    <row r="2">
      <c r="B2" s="2" t="inlineStr">
        <is>
          <t>Dec. 31, 2020USD ($)</t>
        </is>
      </c>
      <c r="C2" s="2" t="inlineStr">
        <is>
          <t>Dec. 31, 2020DKK (kr)</t>
        </is>
      </c>
      <c r="D2" s="2" t="inlineStr">
        <is>
          <t>Dec. 31, 2019USD ($)</t>
        </is>
      </c>
      <c r="E2" s="2" t="inlineStr">
        <is>
          <t>Dec. 31, 2019DKK (kr)</t>
        </is>
      </c>
    </row>
    <row r="3">
      <c r="A3" s="3" t="inlineStr">
        <is>
          <t>Commitments</t>
        </is>
      </c>
    </row>
    <row r="4">
      <c r="A4" s="4" t="inlineStr">
        <is>
          <t>Short term contractual obligations</t>
        </is>
      </c>
      <c r="C4" s="5" t="n">
        <v>1074</v>
      </c>
      <c r="E4" s="5" t="n">
        <v>564</v>
      </c>
    </row>
    <row r="5">
      <c r="A5" s="4" t="inlineStr">
        <is>
          <t>Maximum due term of obligations</t>
        </is>
      </c>
      <c r="B5" s="4" t="inlineStr">
        <is>
          <t>2 years</t>
        </is>
      </c>
    </row>
    <row r="6">
      <c r="A6" s="4" t="inlineStr">
        <is>
          <t>Contingent commitments</t>
        </is>
      </c>
      <c r="B6" s="9" t="n">
        <v>2418</v>
      </c>
      <c r="C6" s="5" t="n">
        <v>14638</v>
      </c>
      <c r="D6" s="9" t="n">
        <v>1426</v>
      </c>
      <c r="E6" s="5" t="n">
        <v>9520</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8" customWidth="1" min="2" max="2"/>
    <col width="31" customWidth="1" min="3" max="3"/>
    <col width="31" customWidth="1" min="4" max="4"/>
    <col width="22" customWidth="1" min="5" max="5"/>
  </cols>
  <sheetData>
    <row r="1">
      <c r="A1" s="1" t="inlineStr">
        <is>
          <t>Other Disclosures - Contingent Assets and Contingent Liabilities (Details) kr in Millions</t>
        </is>
      </c>
      <c r="B1" s="2" t="inlineStr">
        <is>
          <t>1 Months Ended</t>
        </is>
      </c>
      <c r="C1" s="2" t="inlineStr">
        <is>
          <t>12 Months Ended</t>
        </is>
      </c>
    </row>
    <row r="2">
      <c r="B2" s="2" t="inlineStr">
        <is>
          <t>Sep. 30, 2020item</t>
        </is>
      </c>
      <c r="C2" s="2" t="inlineStr">
        <is>
          <t>Dec. 31, 2020DKK (kr)agreement</t>
        </is>
      </c>
      <c r="D2" s="2" t="inlineStr">
        <is>
          <t>Dec. 31, 2019DKK (kr)agreement</t>
        </is>
      </c>
      <c r="E2" s="2" t="inlineStr">
        <is>
          <t>Dec. 31, 2018DKK (kr)</t>
        </is>
      </c>
    </row>
    <row r="3">
      <c r="A3" s="3" t="inlineStr">
        <is>
          <t>Derivative Financial Instruments</t>
        </is>
      </c>
    </row>
    <row r="4">
      <c r="A4" s="4" t="inlineStr">
        <is>
          <t>Collateral amount of derivative liabilities</t>
        </is>
      </c>
      <c r="C4" s="5" t="n">
        <v>50</v>
      </c>
      <c r="D4" s="5" t="n">
        <v>50</v>
      </c>
    </row>
    <row r="5">
      <c r="A5" s="4" t="inlineStr">
        <is>
          <t>Cash position</t>
        </is>
      </c>
      <c r="C5" s="6" t="n">
        <v>50</v>
      </c>
      <c r="D5" s="6" t="n">
        <v>50</v>
      </c>
    </row>
    <row r="6">
      <c r="A6" s="4" t="inlineStr">
        <is>
          <t>Minimum required cash position</t>
        </is>
      </c>
      <c r="C6" s="8" t="n">
        <v>258.5</v>
      </c>
    </row>
    <row r="7">
      <c r="A7" s="4" t="inlineStr">
        <is>
          <t>Total impact on financial position on termination of services</t>
        </is>
      </c>
      <c r="C7" s="6" t="n">
        <v>52</v>
      </c>
      <c r="D7" s="6" t="n">
        <v>46</v>
      </c>
      <c r="E7" s="5" t="n">
        <v>42</v>
      </c>
    </row>
    <row r="8">
      <c r="A8" s="4" t="inlineStr">
        <is>
          <t>Janssen Biotech, Inc.</t>
        </is>
      </c>
    </row>
    <row r="9">
      <c r="A9" s="3" t="inlineStr">
        <is>
          <t>Derivative Financial Instruments</t>
        </is>
      </c>
    </row>
    <row r="10">
      <c r="A10" s="4" t="inlineStr">
        <is>
          <t>Number of matter under litigation | item</t>
        </is>
      </c>
      <c r="B10" s="6" t="n">
        <v>2</v>
      </c>
    </row>
    <row r="11">
      <c r="A11" s="4" t="inlineStr">
        <is>
          <t>Trade Receivables [Member]</t>
        </is>
      </c>
    </row>
    <row r="12">
      <c r="A12" s="3" t="inlineStr">
        <is>
          <t>Derivative Financial Instruments</t>
        </is>
      </c>
    </row>
    <row r="13">
      <c r="A13" s="4" t="inlineStr">
        <is>
          <t>Outstanding derivatives</t>
        </is>
      </c>
      <c r="C13" s="5" t="n">
        <v>0</v>
      </c>
      <c r="D13" s="6" t="n">
        <v>0</v>
      </c>
    </row>
    <row r="14">
      <c r="A14" s="4" t="inlineStr">
        <is>
          <t>Executive Management</t>
        </is>
      </c>
    </row>
    <row r="15">
      <c r="A15" s="3" t="inlineStr">
        <is>
          <t>Derivative Financial Instruments</t>
        </is>
      </c>
    </row>
    <row r="16">
      <c r="A16" s="4" t="inlineStr">
        <is>
          <t>Employee notice period</t>
        </is>
      </c>
      <c r="C16" s="4" t="inlineStr">
        <is>
          <t>2 years</t>
        </is>
      </c>
    </row>
    <row r="17">
      <c r="A17" s="4" t="inlineStr">
        <is>
          <t>Total impact on financial position on termination of services</t>
        </is>
      </c>
      <c r="C17" s="5" t="n">
        <v>105</v>
      </c>
      <c r="D17" s="6" t="n">
        <v>106</v>
      </c>
    </row>
    <row r="18">
      <c r="A18" s="4" t="inlineStr">
        <is>
          <t>Employees</t>
        </is>
      </c>
    </row>
    <row r="19">
      <c r="A19" s="3" t="inlineStr">
        <is>
          <t>Derivative Financial Instruments</t>
        </is>
      </c>
    </row>
    <row r="20">
      <c r="A20" s="4" t="inlineStr">
        <is>
          <t>Total impact on financial position on termination of services</t>
        </is>
      </c>
      <c r="C20" s="5" t="n">
        <v>57</v>
      </c>
      <c r="D20" s="5" t="n">
        <v>75</v>
      </c>
    </row>
    <row r="21">
      <c r="A21" s="4" t="inlineStr">
        <is>
          <t>Service agreements | agreement</t>
        </is>
      </c>
      <c r="C21" s="6" t="n">
        <v>18</v>
      </c>
      <c r="D21" s="6" t="n">
        <v>22</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Disclosures - Fees to Auditors (Details) - DKK (kr) kr in Millions</t>
        </is>
      </c>
      <c r="B1" s="2" t="inlineStr">
        <is>
          <t>12 Months Ended</t>
        </is>
      </c>
    </row>
    <row r="2">
      <c r="B2" s="2" t="inlineStr">
        <is>
          <t>Dec. 31, 2020</t>
        </is>
      </c>
      <c r="C2" s="2" t="inlineStr">
        <is>
          <t>Dec. 31, 2019</t>
        </is>
      </c>
      <c r="D2" s="2" t="inlineStr">
        <is>
          <t>Dec. 31, 2018</t>
        </is>
      </c>
    </row>
    <row r="3">
      <c r="A3" s="3" t="inlineStr">
        <is>
          <t>Fees to Auditors Appointed at the Annual General Meeting</t>
        </is>
      </c>
    </row>
    <row r="4">
      <c r="A4" s="4" t="inlineStr">
        <is>
          <t>Audit services</t>
        </is>
      </c>
      <c r="B4" s="12" t="n">
        <v>4.9</v>
      </c>
      <c r="C4" s="12" t="n">
        <v>1.9</v>
      </c>
      <c r="D4" s="12" t="n">
        <v>1.1</v>
      </c>
    </row>
    <row r="5">
      <c r="A5" s="4" t="inlineStr">
        <is>
          <t>Audit-related services</t>
        </is>
      </c>
      <c r="B5" s="6" t="n">
        <v>1</v>
      </c>
      <c r="C5" s="8" t="n">
        <v>2.3</v>
      </c>
      <c r="D5" s="8" t="n">
        <v>0.1</v>
      </c>
    </row>
    <row r="6">
      <c r="A6" s="4" t="inlineStr">
        <is>
          <t>Tax and VAT services</t>
        </is>
      </c>
      <c r="B6" s="8" t="n">
        <v>0.3</v>
      </c>
      <c r="C6" s="8" t="n">
        <v>0.5</v>
      </c>
      <c r="D6" s="8" t="n">
        <v>0.4</v>
      </c>
    </row>
    <row r="7">
      <c r="A7" s="4" t="inlineStr">
        <is>
          <t>Other services</t>
        </is>
      </c>
      <c r="C7" s="8" t="n">
        <v>2.4</v>
      </c>
      <c r="D7" s="8" t="n">
        <v>0.1</v>
      </c>
    </row>
    <row r="8">
      <c r="A8" s="4" t="inlineStr">
        <is>
          <t>Total</t>
        </is>
      </c>
      <c r="B8" s="8" t="n">
        <v>6.2</v>
      </c>
      <c r="C8" s="8" t="n">
        <v>7.1</v>
      </c>
      <c r="D8" s="8" t="n">
        <v>1.7</v>
      </c>
    </row>
    <row r="9">
      <c r="A9" s="4" t="inlineStr">
        <is>
          <t>Fees for other services</t>
        </is>
      </c>
      <c r="B9" s="12" t="n">
        <v>1.3</v>
      </c>
      <c r="C9" s="12" t="n">
        <v>5.2</v>
      </c>
      <c r="D9" s="12" t="n">
        <v>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Adjustments to Cash Flow Statement (Details) - DKK (kr) kr in Millions</t>
        </is>
      </c>
      <c r="B1" s="2" t="inlineStr">
        <is>
          <t>12 Months Ended</t>
        </is>
      </c>
    </row>
    <row r="2">
      <c r="B2" s="2" t="inlineStr">
        <is>
          <t>Dec. 31, 2020</t>
        </is>
      </c>
      <c r="C2" s="2" t="inlineStr">
        <is>
          <t>Dec. 31, 2019</t>
        </is>
      </c>
      <c r="D2" s="2" t="inlineStr">
        <is>
          <t>Dec. 31, 2018</t>
        </is>
      </c>
    </row>
    <row r="3">
      <c r="A3" s="3" t="inlineStr">
        <is>
          <t>Adjustments to Cash Flow Statement</t>
        </is>
      </c>
    </row>
    <row r="4">
      <c r="A4" s="4" t="inlineStr">
        <is>
          <t>Depreciation, amortization and impairment</t>
        </is>
      </c>
      <c r="B4" s="5" t="n">
        <v>259</v>
      </c>
      <c r="C4" s="5" t="n">
        <v>139</v>
      </c>
      <c r="D4" s="5" t="n">
        <v>88</v>
      </c>
    </row>
    <row r="5">
      <c r="A5" s="4" t="inlineStr">
        <is>
          <t>Share-based compensation expenses</t>
        </is>
      </c>
      <c r="B5" s="6" t="n">
        <v>200</v>
      </c>
      <c r="C5" s="6" t="n">
        <v>147</v>
      </c>
      <c r="D5" s="6" t="n">
        <v>91</v>
      </c>
    </row>
    <row r="6">
      <c r="A6" s="4" t="inlineStr">
        <is>
          <t>Other</t>
        </is>
      </c>
      <c r="C6" s="6" t="n">
        <v>5</v>
      </c>
    </row>
    <row r="7">
      <c r="A7" s="4" t="inlineStr">
        <is>
          <t>Total adjustments for non-cash transactions</t>
        </is>
      </c>
      <c r="B7" s="6" t="n">
        <v>459</v>
      </c>
      <c r="C7" s="6" t="n">
        <v>291</v>
      </c>
      <c r="D7" s="6" t="n">
        <v>179</v>
      </c>
    </row>
    <row r="8">
      <c r="A8" s="4" t="inlineStr">
        <is>
          <t>Receivables</t>
        </is>
      </c>
      <c r="B8" s="6" t="n">
        <v>306</v>
      </c>
      <c r="C8" s="6" t="n">
        <v>-1658</v>
      </c>
      <c r="D8" s="6" t="n">
        <v>-768</v>
      </c>
    </row>
    <row r="9">
      <c r="A9" s="4" t="inlineStr">
        <is>
          <t>Deferred income</t>
        </is>
      </c>
      <c r="B9" s="6" t="n">
        <v>513</v>
      </c>
    </row>
    <row r="10">
      <c r="A10" s="4" t="inlineStr">
        <is>
          <t>Other payables</t>
        </is>
      </c>
      <c r="B10" s="6" t="n">
        <v>168</v>
      </c>
      <c r="C10" s="6" t="n">
        <v>440</v>
      </c>
      <c r="D10" s="6" t="n">
        <v>134</v>
      </c>
    </row>
    <row r="11">
      <c r="A11" s="4" t="inlineStr">
        <is>
          <t>Total changes in working capital</t>
        </is>
      </c>
      <c r="B11" s="5" t="n">
        <v>987</v>
      </c>
      <c r="C11" s="5" t="n">
        <v>-1218</v>
      </c>
      <c r="D11" s="5" t="n">
        <v>-6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25" customWidth="1" min="2" max="2"/>
    <col width="14" customWidth="1" min="3" max="3"/>
    <col width="18" customWidth="1" min="4" max="4"/>
    <col width="21" customWidth="1" min="5" max="5"/>
    <col width="21" customWidth="1" min="6" max="6"/>
    <col width="27" customWidth="1" min="7" max="7"/>
    <col width="25" customWidth="1" min="8" max="8"/>
    <col width="31" customWidth="1" min="9" max="9"/>
    <col width="14" customWidth="1" min="10" max="10"/>
    <col width="22" customWidth="1" min="11" max="11"/>
    <col width="21" customWidth="1" min="12" max="12"/>
    <col width="22" customWidth="1" min="13" max="13"/>
  </cols>
  <sheetData>
    <row r="1">
      <c r="A1" s="1" t="inlineStr">
        <is>
          <t>Other Disclosures - Collaborations and Technology Licenses (Details) € in Millions, kr in Millions, $ in Millions</t>
        </is>
      </c>
      <c r="B1" s="2" t="inlineStr">
        <is>
          <t>Jun. 10, 2020USD ($)item</t>
        </is>
      </c>
      <c r="C1" s="2" t="inlineStr">
        <is>
          <t>Oct. 31, 2020</t>
        </is>
      </c>
      <c r="D1" s="2" t="inlineStr">
        <is>
          <t>Sep. 30, 2020item</t>
        </is>
      </c>
      <c r="E1" s="2" t="inlineStr">
        <is>
          <t>Aug. 31, 2020USD ($)</t>
        </is>
      </c>
      <c r="F1" s="2" t="inlineStr">
        <is>
          <t>Jul. 31, 2020USD ($)</t>
        </is>
      </c>
      <c r="G1" s="2" t="inlineStr">
        <is>
          <t>Dec. 31, 2019EUR (€)Option</t>
        </is>
      </c>
      <c r="H1" s="2" t="inlineStr">
        <is>
          <t>Jul. 31, 2018USD ($)item</t>
        </is>
      </c>
      <c r="I1" s="2" t="inlineStr">
        <is>
          <t>Dec. 31, 2020USD ($)Optionitem</t>
        </is>
      </c>
      <c r="J1" s="2" t="inlineStr">
        <is>
          <t>Dec. 31, 2012</t>
        </is>
      </c>
      <c r="K1" s="2" t="inlineStr">
        <is>
          <t>Dec. 31, 2020DKK (kr)</t>
        </is>
      </c>
      <c r="L1" s="2" t="inlineStr">
        <is>
          <t>Dec. 31, 2019USD ($)</t>
        </is>
      </c>
      <c r="M1" s="2" t="inlineStr">
        <is>
          <t>Dec. 31, 2019DKK (kr)</t>
        </is>
      </c>
    </row>
    <row r="2">
      <c r="A2" s="3" t="inlineStr">
        <is>
          <t>Collaborations and Technology Licenses</t>
        </is>
      </c>
    </row>
    <row r="3">
      <c r="A3" s="4" t="inlineStr">
        <is>
          <t>Investments accounted for using equity method | kr</t>
        </is>
      </c>
      <c r="K3" s="5" t="n">
        <v>1081</v>
      </c>
      <c r="M3" s="5" t="n">
        <v>149</v>
      </c>
    </row>
    <row r="4">
      <c r="A4" s="4" t="inlineStr">
        <is>
          <t>Janssen</t>
        </is>
      </c>
    </row>
    <row r="5">
      <c r="A5" s="3" t="inlineStr">
        <is>
          <t>Collaborations and Technology Licenses</t>
        </is>
      </c>
    </row>
    <row r="6">
      <c r="A6" s="4" t="inlineStr">
        <is>
          <t>Royalty obligation expiration term after first sale of product</t>
        </is>
      </c>
      <c r="I6" s="4" t="inlineStr">
        <is>
          <t>13 years</t>
        </is>
      </c>
    </row>
    <row r="7">
      <c r="A7" s="4" t="inlineStr">
        <is>
          <t>Number of matter under litigation | item</t>
        </is>
      </c>
      <c r="D7" s="6" t="n">
        <v>2</v>
      </c>
    </row>
    <row r="8">
      <c r="A8" s="4" t="inlineStr">
        <is>
          <t>Milestone payments receivable</t>
        </is>
      </c>
      <c r="I8" s="9" t="n">
        <v>191</v>
      </c>
    </row>
    <row r="9">
      <c r="A9" s="4" t="inlineStr">
        <is>
          <t>Upfront payment</t>
        </is>
      </c>
      <c r="I9" s="13" t="n">
        <v>3.5</v>
      </c>
    </row>
    <row r="10">
      <c r="A10" s="4" t="inlineStr">
        <is>
          <t>Number of additional programs | item</t>
        </is>
      </c>
      <c r="I10" s="6" t="n">
        <v>10</v>
      </c>
    </row>
    <row r="11">
      <c r="A11" s="4" t="inlineStr">
        <is>
          <t>Initial payments received</t>
        </is>
      </c>
      <c r="I11" s="9" t="n">
        <v>2</v>
      </c>
    </row>
    <row r="12">
      <c r="A12" s="4" t="inlineStr">
        <is>
          <t>Number of license exercised | item</t>
        </is>
      </c>
      <c r="I12" s="6" t="n">
        <v>14</v>
      </c>
    </row>
    <row r="13">
      <c r="A13" s="4" t="inlineStr">
        <is>
          <t>Number of license options remaining to be exercised | Option</t>
        </is>
      </c>
      <c r="I13" s="6" t="n">
        <v>0</v>
      </c>
    </row>
    <row r="14">
      <c r="A14" s="4" t="inlineStr">
        <is>
          <t>Number of duo body product candidates created per the agreement. | item</t>
        </is>
      </c>
      <c r="I14" s="6" t="n">
        <v>7</v>
      </c>
    </row>
    <row r="15">
      <c r="A15" s="4" t="inlineStr">
        <is>
          <t>Novartis (Arzaerra/Ofatumumab)</t>
        </is>
      </c>
    </row>
    <row r="16">
      <c r="A16" s="3" t="inlineStr">
        <is>
          <t>Collaborations and Technology Licenses</t>
        </is>
      </c>
    </row>
    <row r="17">
      <c r="A17" s="4" t="inlineStr">
        <is>
          <t>Royalty percentage for non-cancer treatment</t>
        </is>
      </c>
      <c r="I17" s="4" t="inlineStr">
        <is>
          <t>10.00%</t>
        </is>
      </c>
    </row>
    <row r="18">
      <c r="A18" s="4" t="inlineStr">
        <is>
          <t>Lump sum payment received</t>
        </is>
      </c>
      <c r="E18" s="9" t="n">
        <v>30</v>
      </c>
    </row>
    <row r="19">
      <c r="A19" s="4" t="inlineStr">
        <is>
          <t>Seagen</t>
        </is>
      </c>
    </row>
    <row r="20">
      <c r="A20" s="3" t="inlineStr">
        <is>
          <t>Collaborations and Technology Licenses</t>
        </is>
      </c>
    </row>
    <row r="21">
      <c r="A21" s="4" t="inlineStr">
        <is>
          <t>Cost and profit sharing ratio</t>
        </is>
      </c>
      <c r="C21" s="6" t="n">
        <v>50</v>
      </c>
    </row>
    <row r="22">
      <c r="A22" s="4" t="inlineStr">
        <is>
          <t>AbbVie</t>
        </is>
      </c>
    </row>
    <row r="23">
      <c r="A23" s="3" t="inlineStr">
        <is>
          <t>Collaborations and Technology Licenses</t>
        </is>
      </c>
    </row>
    <row r="24">
      <c r="A24" s="4" t="inlineStr">
        <is>
          <t>Number of additional candidates selected | item</t>
        </is>
      </c>
      <c r="B24" s="6" t="n">
        <v>4</v>
      </c>
    </row>
    <row r="25">
      <c r="A25" s="4" t="inlineStr">
        <is>
          <t>Upfront payment</t>
        </is>
      </c>
      <c r="B25" s="9" t="n">
        <v>750</v>
      </c>
      <c r="F25" s="9" t="n">
        <v>750</v>
      </c>
    </row>
    <row r="26">
      <c r="A26" s="4" t="inlineStr">
        <is>
          <t>Ratio of share of profits before income taxes</t>
        </is>
      </c>
      <c r="B26" s="6" t="n">
        <v>50</v>
      </c>
    </row>
    <row r="27">
      <c r="A27" s="4" t="inlineStr">
        <is>
          <t>Number of performance obligations | item</t>
        </is>
      </c>
      <c r="B27" s="6" t="n">
        <v>4</v>
      </c>
    </row>
    <row r="28">
      <c r="A28" s="4" t="inlineStr">
        <is>
          <t>Number of delivery license programs | item</t>
        </is>
      </c>
      <c r="B28" s="6" t="n">
        <v>3</v>
      </c>
    </row>
    <row r="29">
      <c r="A29" s="4" t="inlineStr">
        <is>
          <t>Percentage of discover research and development cost responsible by the entity</t>
        </is>
      </c>
      <c r="B29" s="4" t="inlineStr">
        <is>
          <t>100.00%</t>
        </is>
      </c>
    </row>
    <row r="30">
      <c r="A30" s="4" t="inlineStr">
        <is>
          <t>BioNTech</t>
        </is>
      </c>
    </row>
    <row r="31">
      <c r="A31" s="3" t="inlineStr">
        <is>
          <t>Collaborations and Technology Licenses</t>
        </is>
      </c>
    </row>
    <row r="32">
      <c r="A32" s="4" t="inlineStr">
        <is>
          <t>Number of additional candidates selected | item</t>
        </is>
      </c>
      <c r="I32" s="6" t="n">
        <v>2</v>
      </c>
    </row>
    <row r="33">
      <c r="A33" s="4" t="inlineStr">
        <is>
          <t>Upfront fee paid</t>
        </is>
      </c>
      <c r="I33" s="9" t="n">
        <v>10</v>
      </c>
    </row>
    <row r="34">
      <c r="A34" s="4" t="inlineStr">
        <is>
          <t>CureVac</t>
        </is>
      </c>
    </row>
    <row r="35">
      <c r="A35" s="3" t="inlineStr">
        <is>
          <t>Collaborations and Technology Licenses</t>
        </is>
      </c>
    </row>
    <row r="36">
      <c r="A36" s="4" t="inlineStr">
        <is>
          <t>Upfront fee payable</t>
        </is>
      </c>
      <c r="L36" s="9" t="n">
        <v>10</v>
      </c>
    </row>
    <row r="37">
      <c r="A37" s="4" t="inlineStr">
        <is>
          <t>Collaborative arrangement, Development, Regulatory and commercial milestone payment</t>
        </is>
      </c>
      <c r="L37" s="6" t="n">
        <v>280</v>
      </c>
    </row>
    <row r="38">
      <c r="A38" s="4" t="inlineStr">
        <is>
          <t>Options to obtain commercial licenses | Option</t>
        </is>
      </c>
      <c r="G38" s="6" t="n">
        <v>3</v>
      </c>
    </row>
    <row r="39">
      <c r="A39" s="4" t="inlineStr">
        <is>
          <t>Option exercisable period</t>
        </is>
      </c>
      <c r="G39" s="4" t="inlineStr">
        <is>
          <t>5 years</t>
        </is>
      </c>
    </row>
    <row r="40">
      <c r="A40" s="4" t="inlineStr">
        <is>
          <t>Investments accounted for using equity method</t>
        </is>
      </c>
      <c r="G40" s="11" t="n">
        <v>20</v>
      </c>
      <c r="K40" s="5" t="n">
        <v>1067</v>
      </c>
    </row>
    <row r="41">
      <c r="A41" s="4" t="inlineStr">
        <is>
          <t>Immatics</t>
        </is>
      </c>
    </row>
    <row r="42">
      <c r="A42" s="3" t="inlineStr">
        <is>
          <t>Collaborations and Technology Licenses</t>
        </is>
      </c>
    </row>
    <row r="43">
      <c r="A43" s="4" t="inlineStr">
        <is>
          <t>Development regulatory and commercial milestone payments to be made</t>
        </is>
      </c>
      <c r="H43" s="9" t="n">
        <v>550</v>
      </c>
    </row>
    <row r="44">
      <c r="A44" s="4" t="inlineStr">
        <is>
          <t>Number of proprietary targets of license | item</t>
        </is>
      </c>
      <c r="H44" s="6" t="n">
        <v>3</v>
      </c>
    </row>
    <row r="45">
      <c r="A45" s="4" t="inlineStr">
        <is>
          <t>Number of additional proprietary targets of license | item</t>
        </is>
      </c>
      <c r="H45" s="6" t="n">
        <v>2</v>
      </c>
    </row>
    <row r="46">
      <c r="A46" s="4" t="inlineStr">
        <is>
          <t>Upfront fee paid</t>
        </is>
      </c>
      <c r="H46" s="9" t="n">
        <v>54</v>
      </c>
    </row>
    <row r="47">
      <c r="A47" s="4" t="inlineStr">
        <is>
          <t>Minimum | Janssen</t>
        </is>
      </c>
    </row>
    <row r="48">
      <c r="A48" s="3" t="inlineStr">
        <is>
          <t>Collaborations and Technology Licenses</t>
        </is>
      </c>
    </row>
    <row r="49">
      <c r="A49" s="4" t="inlineStr">
        <is>
          <t>Tiered royalty percentage</t>
        </is>
      </c>
      <c r="J49" s="4" t="inlineStr">
        <is>
          <t>12.00%</t>
        </is>
      </c>
    </row>
    <row r="50">
      <c r="A50" s="4" t="inlineStr">
        <is>
          <t>Minimum | CureVac</t>
        </is>
      </c>
    </row>
    <row r="51">
      <c r="A51" s="3" t="inlineStr">
        <is>
          <t>Collaborations and Technology Licenses</t>
        </is>
      </c>
    </row>
    <row r="52">
      <c r="A52" s="4" t="inlineStr">
        <is>
          <t>Collaborative arrangement, Development, Regulatory and commercial milestone payment</t>
        </is>
      </c>
      <c r="L52" s="6" t="n">
        <v>275</v>
      </c>
    </row>
    <row r="53">
      <c r="A53" s="4" t="inlineStr">
        <is>
          <t>Maximum | Janssen</t>
        </is>
      </c>
    </row>
    <row r="54">
      <c r="A54" s="3" t="inlineStr">
        <is>
          <t>Collaborations and Technology Licenses</t>
        </is>
      </c>
    </row>
    <row r="55">
      <c r="A55" s="4" t="inlineStr">
        <is>
          <t>Tiered royalty percentage</t>
        </is>
      </c>
      <c r="J55" s="4" t="inlineStr">
        <is>
          <t>20.00%</t>
        </is>
      </c>
    </row>
    <row r="56">
      <c r="A56" s="4" t="inlineStr">
        <is>
          <t>Milestone payments receivable</t>
        </is>
      </c>
      <c r="I56" s="9" t="n">
        <v>175</v>
      </c>
    </row>
    <row r="57">
      <c r="A57" s="4" t="inlineStr">
        <is>
          <t>Maximum | CureVac</t>
        </is>
      </c>
    </row>
    <row r="58">
      <c r="A58" s="3" t="inlineStr">
        <is>
          <t>Collaborations and Technology Licenses</t>
        </is>
      </c>
    </row>
    <row r="59">
      <c r="A59" s="4" t="inlineStr">
        <is>
          <t>Collaborative arrangement, Development, Regulatory and commercial milestone payment</t>
        </is>
      </c>
      <c r="L59" s="9" t="n">
        <v>368</v>
      </c>
    </row>
    <row r="60">
      <c r="A60" s="4" t="inlineStr">
        <is>
          <t>Development Regulatory and Sales Milestone | Maximum | AbbVie</t>
        </is>
      </c>
    </row>
    <row r="61">
      <c r="A61" s="3" t="inlineStr">
        <is>
          <t>Collaborations and Technology Licenses</t>
        </is>
      </c>
    </row>
    <row r="62">
      <c r="A62" s="4" t="inlineStr">
        <is>
          <t>Receivables</t>
        </is>
      </c>
      <c r="B62" s="9" t="n">
        <v>3150</v>
      </c>
    </row>
    <row r="63">
      <c r="A63" s="4" t="inlineStr">
        <is>
          <t>Countries Outside United States and Japan | Minimum | AbbVie</t>
        </is>
      </c>
    </row>
    <row r="64">
      <c r="A64" s="3" t="inlineStr">
        <is>
          <t>Collaborations and Technology Licenses</t>
        </is>
      </c>
    </row>
    <row r="65">
      <c r="A65" s="4" t="inlineStr">
        <is>
          <t>Royalty percent on sales</t>
        </is>
      </c>
      <c r="B65" s="4" t="inlineStr">
        <is>
          <t>22.00%</t>
        </is>
      </c>
    </row>
    <row r="66">
      <c r="A66" s="4" t="inlineStr">
        <is>
          <t>Countries Outside United States and Japan | Maximum | AbbVie</t>
        </is>
      </c>
    </row>
    <row r="67">
      <c r="A67" s="3" t="inlineStr">
        <is>
          <t>Collaborations and Technology Licenses</t>
        </is>
      </c>
    </row>
    <row r="68">
      <c r="A68" s="4" t="inlineStr">
        <is>
          <t>Royalty percent on sales</t>
        </is>
      </c>
      <c r="B68" s="4" t="inlineStr">
        <is>
          <t>26.00%</t>
        </is>
      </c>
    </row>
    <row r="69">
      <c r="A69" s="4" t="inlineStr">
        <is>
          <t>Clinical Development and Commercial Success Across all Three Programs | Development Regulatory and Sales Milestone | AbbVie</t>
        </is>
      </c>
    </row>
    <row r="70">
      <c r="A70" s="3" t="inlineStr">
        <is>
          <t>Collaborations and Technology Licenses</t>
        </is>
      </c>
    </row>
    <row r="71">
      <c r="A71" s="4" t="inlineStr">
        <is>
          <t>Receivables</t>
        </is>
      </c>
      <c r="B71" s="9" t="n">
        <v>1150</v>
      </c>
    </row>
    <row r="72">
      <c r="A72" s="4" t="inlineStr">
        <is>
          <t>Success of all Four Next Generation Antibody Product Candidates Developed | Development Regulatory and Sales Milestone | AbbVie</t>
        </is>
      </c>
    </row>
    <row r="73">
      <c r="A73" s="3" t="inlineStr">
        <is>
          <t>Collaborations and Technology Licenses</t>
        </is>
      </c>
    </row>
    <row r="74">
      <c r="A74" s="4" t="inlineStr">
        <is>
          <t>Receivables</t>
        </is>
      </c>
      <c r="B74" s="9" t="n">
        <v>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ults for the Year</t>
        </is>
      </c>
      <c r="B1" s="2" t="inlineStr">
        <is>
          <t>12 Months Ended</t>
        </is>
      </c>
    </row>
    <row r="2">
      <c r="B2" s="2" t="inlineStr">
        <is>
          <t>Dec. 31, 2020</t>
        </is>
      </c>
    </row>
    <row r="3">
      <c r="A3" s="3" t="inlineStr">
        <is>
          <t>Results for the Year</t>
        </is>
      </c>
    </row>
    <row r="4">
      <c r="A4" s="4" t="inlineStr">
        <is>
          <t>Results for the Year</t>
        </is>
      </c>
      <c r="B4" s="4" t="inlineStr">
        <is>
          <t>Section 2 – Results for the Year
This section includes disclosures related to revenue, information about geographical areas, staff costs, corporate and deferred tax and result per share. A detailed description of the results for the year is provided in the Financial Review section in the Management’s Review.
2.1 – Revenue
(DKK million)
2020
2019
2018
Revenue:
Royalties
4,741
3,155
1,741
Reimbursement revenue
431
342
249
Milestone revenue
351
1,869
687
License revenue
4,588
-
348
Total
10,111
5,366
3,025
Revenue split by collaboration partner:
Janssen
4,693
4,983
2,390
AbbVie
4,398
-
-
Roche
305
7
-
BioNTech
230
115
83
Novartis
212
23
338
Seagen
201
226
162
Other collaboration partners
72
12
52
Total
10,111
5,366
3,025
Revenue may vary from period to period as revenue comprises royalties, milestone payments, license fees and reimbursement of certain research and development costs under Genmab’s collaboration agreements.
ACCOUNTING POLICIES
Genmab recognizes revenue when its customer obtains control of promised goods or services, in an amount that reflects the consideration that the entity expects to receive in exchange for those goods or services. To determine revenue recognition for arrangements that Genmab determines are within the scope of IFRS 15, Genmab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Genmab only applies the five-step model to contracts when it is probable that the Company will collect the consideration it is entitled to in exchange for the goods or services it transfers to the customer. At contract inception, once the contract is determined to be within the scope of IFRS 15, Genmab assesses the goods or services promised within each contract and identifies, as a performance obligation, and assesses whether each promised good or service is distinct. Revenue is recognized in the amount of the transaction price that is allocated to the respective performance obligation when (or as) the performance obligation is satisfied.
Royalties: Certain of Genmab’s license and collaboration agreements include sales-based royalties including commercial milestone payments based on the level of sales. The license has been deemed to be the predominant item to which the royalties relate under Genmab’s license and collaboration agreements. As a result, Genmab recognizes revenue when the related sales occur.
Reimbursement Revenue for R&amp;D Services: Genmab’s research collaboration agreements include the provisions for reimbursement or cost sharing for research and development services and payment for full time equivalent employees (FTEs) at contractual rates. R&amp;D services are performed and satisfied over time given that the customer simultaneously receives and consumes the benefits provided by Genmab and revenue for research services is recognized over time rather than a point in time.
Milestone Revenue: At the inception of each arrangement that includes milestone payments, Genmab evaluates whether the achievement of milestones are considered highly probable and estimates the amount to be included in the transaction price using the most likely amount method. If it is highly probable that a significant revenue reversal would not occur, the associated milestone value is included in the transaction price. Milestone payments that are not within the control of Genmab or the license and collaboration partner, such as regulatory approvals, are not considered probable of being achieved until those approvals are received. The transaction price is then allocated to each performance obligation on a relative stand-alone selling price basis, for which Genmab recognizes revenue as or when the performance obligations under the contract are satisfied. At the end of each subsequent reporting period, Genmab re-evaluates the probability of achievement of such development milestones and any related constraint, and if necessary, adjusts its estimate of the overall transaction price. Any such adjustments are recorded on a cumulative catch-up basis, which would affect revenue and earnings in the period of adjustment. Under all of Genmab’s existing license and collaboration agreements, milestone payments have been allocated to the license transfer performance obligation.
License Revenue for Intellectual Property: If the license to Genmab’s functional intellectual property is determined to be distinct from the other performance obligations identified in the arrangement, Genmab recognizes revenues from non-refundable upfront fees allocated to the license at the point in time the license is transferred to the licensee and the licensee is able to use and benefit from the license. For licenses that are bundled with other promises, Genmab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Under all of Genmab’s existing license and collaboration agreements the license to functional intellectual property has been determined to be distinct from other performance obligations identified in the agreement.
AbbVie Collaboration Agreement
On June 10, 2020, Genmab entered into a broad collaboration agreement to jointly develop and commercialize epcoritamab (DuoBody-CD3xCD20), DuoHexaBody-CD37 and DuoBody-CD3x5T4 and a discovery research collaboration for future differentiated antibody therapeutics for cancer. Under the terms of the agreement, Genmab received a USD 750 million upfront payment in July 2020.
Within this AbbVie Agreement, Genmab identified four performance obligations: (1) delivery of license for epcoritamab (2) delivery of license for DuoHexaBody-CD37 (3) delivery of license for DuoBody-CD3x5T4 (4) co-development costs related to the product concepts that will be under a separate research collaboration agreement. The total transaction price under the agreement was determined to be the USD 750 million (DKK 4,911 million) upfront payment as the future potential milestone amounts were not deemed to be highly probable as they are contingent upon success in future clinical trials and regulatory approvals which are not within Genmab’s control and were uncertain at the inception of the agreement. Milestones will be recognized when their achievement is deemed to be highly probable and a significant revenue reversal would not occur. Upon commercialization of products, if any, under this agreement, royalties and net sales-based milestones will be recognized when the related sales occur.
The total transaction price of USD 750 million (DKK 4,911 million) was allocated to the four performance obligations based on the best estimate of relative stand-alone selling prices. For the license grants, Genmab based the stand-alone selling price on a discounted cash flow approach and considered several factors including, but not limited to discount rate, development timeline, regulatory risks, estimated market demand and future revenue potential. For co-development activities related to the product concepts, a cost-plus margin approach was utilized. The allocation of the transaction price to the performance obligations is summarized below:
• Delivery of licenses for the three programs: USD 672 million (DKK 4,398 million)
• Co-development activities for the product concepts: USD 78 million (DKK 513 million)
The performance obligations related to the delivery of licenses were completed at a point in time (June 2020) and Genmab recognized USD 672 million (DKK 4,398 million) as license fee revenue in June 2020. After delivery of the licenses, Genmab shares further development and commercial costs equally with AbbVie. AbbVie is not assessed as a customer but as a collaboration partner, and as such this part of the collaboration is not in scope of IFRS 15. Any cost reimbursement/cost sharing with AbbVie will not be recognized as revenue but accounted for as a decrease of the related research and development expenses.
The remaining transaction price of USD 78 million (DKK 513 million) related to the co-development activities for the product concepts was recorded as Deferred revenue and is expected to be recognized as revenue as activities are performed, which is estimated to be over a seven-year period. This seven-year period approximates an average development life cycle for these types of projects. Revenue will be recognized for the co-development activities based on a measure of Genmab’s efforts toward satisfying the performance obligation relative to the total expected efforts or inputs to satisfy the performance obligation. No revenue has been recognized in 2020. In future reporting periods, Genmab will reevaluate the estimates related to its efforts toward satisfying the performance obligation and may record a change in estimate if deemed necessary.
Genmab engaged third-party valuation specialists to assist with the allocation of the transaction price. In formulating the allocation of the transaction price various valuation techniques were utilized, including a discounted cash flow approach and a cost-plus margin approach.
The utilization of the discounted cash flow approach considered several factors including, but not limited to discount rate, development timeline, regulatory risks, estimated market demand and future revenue potential. The utilization of the cost-plus margin approach considered several factors, including but not limited to discount rate, estimated development costs, and profit margin.
Refer to note 5.8 for detailed information regarding Genmab’s significant Research Collaborations, License Agreements and Collaborative Agreements
MANAGEMENT’S JUDGeMENTS AND ESTIMATES – revenue recognition
Evaluating the criteria for revenue recognition under license and collaboration agreements requires management’s judgement to assess and determine the following:
·
The nature of performance obligations and whether they are distinct or should be combined with other performance obligations to determine whether the performance obligations are satisfied over time or at a point in time.
·
An assessment of whether the achievement of milestone payments is highly probable.
·
The stand-alone selling price of each performance obligation identified in the contract using key assumptions which may include forecasted revenues, development timelines, reimbursement rates for personnel costs, discount rates and probabilities of technical and regulatory success.
2.2 – Information about Geographical Areas
Genmab is managed and operated as one business unit, which is reflected in the organizational structure and internal reporting. No separate lines of business or separate business entities have been identified with respect to any of the product candidates or geographical markets and no segment information is currently prepared for internal reporting.
Accordingly, it has been concluded that it is not relevant to include segment disclosures in the financial statements as Genmab’s business activities are not organized on the basis of differences in related product and geographical areas.
Revenue
Non-current assets
Revenue
Non-current assets
Revenue
Non-current assets
(DKK million)
2020
2019
2018
Denmark
10,111
344
5,366
475
3,025
459
Netherlands
-
380
-
336
-
171
USA
-
370
-
84
-
12
Japan
-
-
-
-
-
-
Total
10,111
1,094
5,366
895
3,025
642
ACCOUNTING POLICIES
Geographical information is presented for Genmab’s revenue and non-current assets. Revenue is attributed to countries on the basis of the location of the legal entity holding the contract with the counterparty and operations. Non-current assets comprise intangible assets, property, plant and equipment, right-of-use assets and receivables.
2.3 – Staff Costs
2020
2019
2018
(DKK million)
Wages and salaries
694
489
308
Share-based compensation
200
147
91
Defined contribution plans
51
39
24
Other social security costs
108
72
23
Government grants
(119)
Total
934
651
360
Staff costs are included in the income statement as follows:
Research and development expenses
803
572
324
General and administrative expenses
250
175
122
Government grants related to research and development expenses
(119)
(96)
(86)
Total
934
651
360
Average number of FTE
656
471
313
Number of FTE at year-end
781
548
377
Please refer to note 5.1 for additional information regarding the remuneration of the Board of Directors and Executive Management.
Government grants, which are a reduction of payroll taxes in the Netherlands, amounted to DKK 119 million in 2020, DKK 96 million in 2019 and DKK 86 million in 2018. These amounts are an offset to wages and salaries and research and development costs in the tables above. The increases in 2020, 2019 and 2018 were primarily due to increased research activities in the Netherlands.
ACCOUNTING POLICIES
SHARE-BASED COMPENSATION EXPENSES
Genmab has granted restricted stock units (RSUs) and warrants to the Board of Directors, Executive Management and employees under various share-based compensation programs. The Group applies IFRS 2, according to which the fair value of the warrants and RSUs at grant date is recognized as an expense in the income statement over the vesting period. Such compensation expenses represent calculated values of warrants and RSUs granted and do not represent actual cash expenditures. A corresponding amount is recognized in shareholders’ equity as both the warrant and RSU programs are designated as equity-settled share-based payment transactions.
GOVERNMENT GRANTS
The Dutch Research and Development Act “WBSO” provides compensation for a part of research and development wages and other costs through a reduction in payroll taxes. WBSO grant amounts are offset against wages and salaries and research and development costs.
MANAGEMENT’S JUDGeMENTS AND ESTIMATES
SHARE-BASED COMPENSATION EXPENSES
In accordance with IFRS 2, the fair value of the warrants and RSUs at grant date is recognized as an expense in the income statement over the vesting period, the period of delivery of work. Subsequently, the fair value is not remeasured.
The fair value of each warrant granted during the year is calculated using the Black-Scholes pricing model. This pricing model requires the input of subjective assumptions such as:
The expected stock price volatility, which is based upon the historical volatility of Genmab’s stock price;
The risk-free interest rate, which is determined as the interest rate on Danish government bonds (bullet issues) with a maturity of five years;
The expected life of warrants, which is based on vesting terms, expected rate of exercise and life terms in the current warrant program.
These assumptions can vary over time and can change the fair value of future warrants granted.
Valuation Assumptions for Warrants Granted in 2020, 2019 and 2018
The fair value of each warrant granted during the year is calculated using the Black-Scholes pricing model with the following assumptions:
Weighted average
2020
2019
2018
Fair value per warrant on grant date
631.51
425.80
368.61
Share price
2,009.79
1,483.58
1,034.66
Exercise price
2,009.79
1,483.58
1,034.66
Expected dividend yield
0%
0%
0%
Expected stock price volatility
37.0%
34.2%
41.7%
Risk-free interest rate
-0.01%
-0.56%
-0.01%
Expected life of warrants
5 years
5 years
5 years
Based on a weighted average fair value per warrant of DKK 631.51 in 2020, DKK 425.80 in 2019 and DKK 368.61 in 2018, the total fair value of warrants granted amounted to DKK 75 million, DKK 131 million and DKK 102 million on the grant date in 2020, 2019 and 2018, respectively.
The fair value of each RSU granted during the year is equal to the closing market price on the date of grant of one Genmab A/S share. Based on a weighted average fair value per RSU of DKK 1,927.83 in 2020, DKK 1,511.70 in 2019 and DKK 1,033.95 in 2018, the total fair value of RSUs granted amounted to DKK 90 million, DKK 176 million and DKK 106 million on the grant date in 2020, 2019 and 2018, respectively.
2.4 – Corporate and Deferred Tax
TAXATION – INCOME STATEMENT &amp; SHAREHOLDERS’ EQUITY
2020
2019
2018
(DKK million)
Current tax on result
1,191
444
161
Adjustment to deferred tax
(112)
294
458
Adjustment to valuation allowance
67
(45)
(479)
Total tax for the period in the income statement
1,146
693
140
2020
2019
2018
(DKK million)
Net result before tax
5,904
2,859
1,612
Tax at the Danish corporation tax rate of 22% for all periods
1,299
629
355
Tax effect of:
Adjustment to valuation allowance
67
-
-
Recognition of previously unrecognized tax losses and deductible temporary differences
(222)
(19)
(267)
Non-deductible expenses/non-taxable income and other permanent differences, net
(5)
75
53
All other
7
8
(1)
Total tax effect
(153)
64
(215)
Total tax for the period in the income statement
1,146
693
140
Total tax for the period in shareholders' equity
(44)
(24)
(89)
Effective Tax Rate
Corporate tax consists of current tax and the adjustment of deferred taxes during the year. The Corporate tax expense was DKK 1,146 million in 2020, DKK 693 million in 2019 and DKK 140 million in 2018. Corporate tax expense in 2020 includes an addition to the U.S. valuation allowance of DKK 67 million. Corporate tax expense in 2019 and 2018 include reversals of a valuation allowances of DKK 29 million and DKK 268 million, respectively. In 2020, 2019 and 2018 tax benefits of DKK 44 million, DKK 24 million and DKK 89 million, respectively were recorded directly in shareholders’ equity, which related to excess tax benefits for share-based compensation.
TAXATION – BALANCE SHEET
Significant components of the deferred tax asset are as follows:
2020
2019
(DKK million)
Tax deductible losses
333
359
Share-based instruments
236
130
Deferred revenue
113
-
Other temporary differences
10
1
Total
692
490
Valuation allowance
(515)
(351)
Total deferred tax assets
177
139
Genmab records a valuation allowance to reduce deferred tax assets to reflect the net amount that is more likely than not to be realized. Realization of deferred tax assets is dependent upon the generation of future taxable income, the amount and timing of which are uncertain. The establishment of a valuation allowance requires an assessment of both positive and negative evidence when determining whether it is more likely than not that deferred tax assets are recoverable; such assessment is required on a jurisdiction by jurisdiction basis. Based upon the weight of available evidence at December 31, 2020, Genmab determined that it was more likely than not that all deferred tax assets in the United States (U.S.) are not realizable at this time. The decision to provide a full valuation allowance against U.S. deferred tax assets was made after management considered all available evidence, both positive and negative, including but not limited to Genmab’s historical operating results, taxable income or loss in recent periods by jurisdiction, cumulative income in recent years, forecasted earnings, future taxable income, and significant risk and uncertainty related to forecasts.
As of December 31, 2020 and 2019, Genmab had gross tax loss carry-forwards of DKK 1.6 billion to reduce future taxable income in the U.S. and Netherlands. The carry-forwards generally expire in various periods through 2040.
In addition to the deferred taxes listed above, Genmab has unrecognized unused tax benefits of approximately DKK 950 million to offset future taxable income in the US. These unused tax benefits expire in various periods through 2033.
ACCOUNTING POLICIES
CORPORATE TAX
Corporate tax, which consists of current tax and deferred taxes for the year, is recognized in the income statement, except to the extent that the tax is attributable to items which directly relate to shareholders’ equity or other comprehensive income.
Current tax assets and liabilities for current and prior periods are measured at the amounts expected to be recovered from or paid to the tax authorities.
DEFERRED TAX
Deferred tax is accounted for under the liability method which requires recognition of deferred tax on all temporary differences between the carrying amount of assets and liabilities and the tax base of such assets and liabilities. This includes the tax value of certain tax losses carried forward.
Deferred tax is calculated in accordance with the tax regulations in the individual countries and the tax rates expected to be in force at the time the deferred tax is utilized. Changes in deferred tax as a result of changes in tax rates are recognized in the income statement.
Deferred tax assets resulting from temporary differences, including the tax value of losses to be carried forward, are recognized only to the extent that it is probable that future taxable profit will be available against which the differences can be utilized.
MANAGEMENT’S JUDGeMENTS AND ESTIMATES
DEFERRED TAX
Genmab recognizes deferred tax assets, including the tax base of tax loss carryforwards, if management assesses that these tax assets can be offset against positive taxable income within a foreseeable future. This judgement is made on an ongoing basis and is based on numerous factors, including actual results, budgets, and business plans for the coming years.
Realization of deferred tax assets is dependent upon a number of factors, including future taxable earnings, the timing and amount of which is highly uncertain. A significant portion of Genmab’s future taxable income will be driven by future events that are highly susceptible to factors outside the control of the Group including commercial growth of DARZALEX ® , specific clinical outcomes, regulatory approvals, advancement of Genmab’s product pipeline, and other matters. Genmab intends to continue maintaining a valuation allowance against a significant portion of its deferred tax assets related to its subsidiaries until there is sufficient evidence to support the reversal of all or some additional portion of these allowances. The Company may release an additional part of its valuation allowance against its deferred tax assets related to its subsidiaries. This release would result in the recognition of certain deferred tax assets and a decrease to income tax expense for the period such release is recorded.
2.5 – Result Per Share
(DKK million)
2020
2019
2018
Net result
4,758
2,166
1,472
(Shares)
Average number of shares outstanding
65,315,975
63,126,771
61,383,972
Average number of treasury shares
(136,969)
(163,958)
(116,466)
Average number of shares excl. treasury shares
65,179,006
62,962,813
61,267,506
Average number of share-based instruments, dilution
706,869
674,030
777,491
Average number of shares, diluted
65,885,875
63,636,843
62,044,997
Basic net result per share
73.00
34.40
24.03
Diluted net result per share
72.21
34.03
23.73
In the calculation of the diluted net result per share for 2020, 68,605 warrants (none of which were vested) have been excluded as these share-based instruments are out of the money, compared to 299,573 (of which 744 were vested) for 2019. In 2018, 177,369 warrants (of which 64,703 were vested) have been excluded as these share-based instruments are out of the money.
ACCOUNTING POLICIES
BASIC NET RESULT PER SHARE
Basic net result per share is calculated as the net result for the year divided by the weighted average number of outstanding ordinary shares, excluding treasury shares.
DILUTED NET RESULT PER SHARE
Diluted net result per share is calculated as the net result for the year divided by the weighted average number of outstanding ordinary shares, excluding treasury shares adjusted for the dilutive effect of share equival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ssets and Liabilities</t>
        </is>
      </c>
      <c r="B1" s="2" t="inlineStr">
        <is>
          <t>12 Months Ended</t>
        </is>
      </c>
    </row>
    <row r="2">
      <c r="B2" s="2" t="inlineStr">
        <is>
          <t>Dec. 31, 2020</t>
        </is>
      </c>
    </row>
    <row r="3">
      <c r="A3" s="3" t="inlineStr">
        <is>
          <t>Operating Assets and Liabilities</t>
        </is>
      </c>
    </row>
    <row r="4">
      <c r="A4" s="4" t="inlineStr">
        <is>
          <t>Operating Assets and Liabilities</t>
        </is>
      </c>
      <c r="B4" s="4" t="inlineStr">
        <is>
          <t>Section 3 – Operating Assets and Liabilities
This section covers the operating assets and related liabilities that form the basis for Genmab’s activities. Deferred tax assets and liabilities are included in note 2.4. Assets related to Genmab’s financing activities are shown in section 4.
3.1 – Intangible Assets
2020
Licenses, Rights, and Patents
(DKK million)
Cost per January 1
897
Additions for the year
-
Disposals for the year
(5)
Exchange rate adjustment
(1)
Cost at December 31
891
Accumulated amortization and impairment per January 1
(427)
Amortization for the year
(109)
Impairment for the year
(22)
Disposals for the year
5
Exchange rate adjustment
-
Accumulated amortization and impairment per December 31
(553)
Carrying amount of Intangible Assets at December 31
338
2019
Licenses, Rights, and Patents
(DKK million)
Cost per January 1
798
Additions for the year
99
Disposals for the year
-
Exchange rate adjustment
-
Cost at December 31
897
Accumulated amortization and impairment per January 1
(328)
Amortization for the year
(99)
Impairment for the year
-
Disposals for the year
-
Exchange rate adjustment
-
Accumulated amortization and impairment per December 31
(427)
Carrying amount of Intangible Assets at December 31
470
(DKK million)
2020
2019
2018
Amortization and impairments are included in the income statement as follows:
Research and development expenses
131
99
60
Total
131
99
60
ACCOUNTING POLICIES
RESEARCH AND DEVELOPMENT
Genmab currently has no internally generated intangible assets from development, as the criteria for recognition of an asset are not met as described below.
LICENSES AND RIGHTS
Licenses, rights, and patents are initially measured at cost and include the net present value of any future payments. The net present value of any future payments is recognized as a liability. Milestone payments are accounted for as an increase in the cost to acquire licenses, rights, and patents. Genmab acquires licenses and rights primarily to gain access to targets and technologies identified by third parties.
Amortization
Licenses, rights, and patents are amortized using the straight-line method over the estimated useful life of five to seven years. Amortization, impairment losses, and gains or losses on the disposal of intangible assets are recognized in the income statement as research and development costs.
Impairment
If circumstances or changes in Genmab’s operations indicate that the carrying amount of non-current assets in a cash-generating unit may not be recoverable, management reviews the asset for impairment.
MANAGEMENT’S JUDGeMENTS AND ESTIMATES
RESEARCH AND DEVELOPMENT
Internally Generated Intangible Assets
According to the IAS 38, intangible assets arising from development projects should be recognized in the balance sheet. The criteria that must be met for capitalization are that:
 the development project is clearly defined and identifiable and the attributable costs can be measured reliably during the development period;
 the technological feasibility, adequate resources to complete and a market for the product or an internal use of the product can be documented; and
 management has the intent to produce and market the product or to use it internally.
Such an intangible asset should be recognized if sufficient certainty can be documented that the future income from the development project will exceed the aggregate cost of production, development, and sale and administration of the product.
A development project involves a single product candidate undergoing a high number of tests to illustrate its safety profile and its effect on humans prior to obtaining the necessary final approval of the product from the appropriate authorities. The future economic benefits associated with the individual development projects are dependent on obtaining such approval. Considering the significant risk and duration of the development period related to the development of biological products, management has concluded that the future economic benefits associated with the individual projects cannot be estimated with sufficient certainty until the project has been finalized and the necessary final regulatory approval of the product has been obtained. Accordingly, Genmab has not recognized such assets at this time and therefore all research and development costs are recognized in the income statement when incurred.
Antibody Clinical Trial Material Purchased for Use in Clinical Trials
According to our accounting policies, antibody clinical trial material (antibodies) for use in clinical trials that are purchased from third parties will only be recognized in the balance sheet at cost and expensed in the income statement when consumed, if all criteria for recognition as an asset are fulfilled.
During both 2020 and 2019, no antibodies purchased from third parties for use in clinical trials have been capitalized, as these antibodies do not qualify for being capitalized as inventory under either the “ Framework ” to IAS/IFRS or IAS 2, “ Inventories .”
Management has concluded that the purchase of antibodies from third parties cannot be capitalized as the technical feasibility is not proven and no alternative use exists. Expenses in connection with purchase of antibodies are expensed as incurred.
Estimation of Useful Life
Genmab has licenses, rights, and patents that are amortized over an estimated useful life of the intangible asset. As of December 31, 2020, the carrying amount of the intangible assets was DKK 338 million (2019 – DKK 470 million). Genmab estimates the useful life of the intangible assets to be at least seven years based on the expected obsolescence of such assets. However, the actual useful life may be shorter or longer than seven years, depending on the development risk, the probability of success related to the development of a clinical drug as well as potential launch of competing products.
3.2 – Property, Plant and Equipment
2020
Leasehold improvements
Equipment, furniture and fixtures
Assets under construction
Total property, plant and equipment
(DKK million)
Cost per January 1
98
279
49
426
Additions for the year
8
74
225
307
Transfers between the classes
181
68
(249)
-
Disposals for the year
-
(2)
(5)
(7)
Exchange rate adjustment
-
(3)
(6)
(9)
Cost at December 31
287
416
14
717
Accumulated depreciation and impairment at January 1
(14)
(175)
-
(189)
Depreciation for the year
(25)
(47)
-
(72)
Impairment for the year
(4)
(3)
-
(7)
Disposals for the year
-
-
-
-
Exchange rate adjustment
-
1
-
1
Accumulated depreciation on disposals
-
3
-
3
Accumulated depreciation and impairment at December 31
(43)
(221)
-
(264)
.
Carrying amount at December 31
244
195
14
453
2019
Leasehold improvements
Equipment, furniture and fixtures
Assets under construction
Total property, plant and equipment
(DKK million)
Cost per January 1
95
217
1
313
Additions for the year
3
64
48
115
Transfers between the classes
-
-
-
-
Disposals for the year
-
(2)
-
(2)
Exchange rate adjustment
-
-
-
-
Cost at December 31
98
279
49
426
Accumulated depreciation and impairment at January 1
(8)
(143)
-
(151)
Depreciation for the year
(6)
(34)
-
(40)
Impairment for the year
-
-
-
-
Disposals for the year
-
-
-
-
Exchange rate adjustment
-
-
-
-
Accumulated depreciation on disposals
-
2
-
2
Accumulated depreciation and impairment at December 31
(14)
(175)
-
(189)
.
Carrying amount at December 31
84
104
49
237
2020
2019
2018
(DKK million)
Depreciation and impairments are included in the income statement as follows:
Research and development expenses
69
37
26
General and administrative expenses
10
3
2
Total
79
40
28
Capital expenditures in 2020 and 2019 were primarily related to the expansion of our facilities in the Netherlands and the United States to support the growth in our product pipeline.
ACCOUNTING POLICIES
Property, plant and equipment is mainly comprised of leasehold improvements, assets under construction, and equipment, furniture and fixtures, which are measured at cost less accumulated depreciation, and any impairment losses.
The cost is comprised of the acquisition price and direct costs related to the acquisition until the asset is ready for use. Costs include direct costs and costs to subcontractors.
DEPRECIATION
Depreciation, which is stated at cost net of any residual value, is calculated on a straight-line basis over the expected useful lives of the assets, which are as follows:
Equipment, furniture and fixtures
3‑5 years
Computer equipment
3 years
Leasehold improvements
15 years
or the lease term, if shorter
The useful lives and residual values are reviewed and adjusted if appropriate on a yearly basis. Assets under construction are not depreciated.
IMPAIRMENT
If circumstances or changes in Genmab’s operations indicate that the carrying amount of non-current assets in a cash-generating unit may not be recoverable, management reviews the asset for impairment.
The basis for the review is the recoverable amount of the assets, determined as the greater of the fair value less cost to sell or its value in use. Value in use is calculated as the net present value of future cash inflow generated from the asset.
If the carrying amount of an asset is greater than the recoverable amount, the asset is written down to the recoverable amount. An impairment loss is recognized in the income statement when the impairment is identified.
3.3 Leases
Genmab has entered into lease agreements with respect to office space and office equipment.
The leases are non-cancellable for various periods up to 2038.
Amounts recognized in the Consolidated Balance Sheets
The balance sheet shows the following amounts relating to leases:
December 31,
December 31,
(DKK million)
2020
2019
Right-of-use assets
Properties
280
173
Equipment
3
4
Total right-of-use assets
283
177
Lease liabilities
Current
42
26
Non-current
277
155
Total lease liabilities
319
181
During 2020, there were additions to our right-of-use assets and lease liabilities related to the commencement of leases in the United States and the Netherlands with respect to office and laboratory space. There were no additions to the right-of-use assets and lease liabilities in 2019.
Amounts recognized in the Consolidated Statements of Comprehensive Income
The statement of comprehensive income shows the following amounts relating to leases:
December 31,
December 31,
December 31,
(DKK million)
2020
2019
2018
Depreciation charge of right-of-use assets
Properties
35
27
-
Equipment
1
1
-
Total depreciation charge of right-of-use assets
36
28
-
Interest expense
9
7
-
Expense relating to short-term leases
3
6
-
Interest expense is included in net financial items and expenses relating to short-term leases are included in operating expenses in the statement of comprehensive income.
The total cash outflow for leases was DKK 53 million and DKK 38 million in 2020 and 2019, respectively.
Future minimum payments under our leases as of December 31, 2020, December 31, 2019, and December 31, 2018, are as follows:
(DKK million)
2020
2019
2018
Payment due
Less than 1 year
1 to 3 years
More than 3 years but less than 5 years
More than 5 years
Total
During 2020, Genmab entered into a lease agreement with respect to the new headquarters in Denmark with a commencement date in March 2023 and is non-cancellable until March 2038. The total future minimum payments over the term of the lease are approximately DKK 342 million and estimated capital expenditures to fit out the space are approximately DKK 40 million. Additionally, Genmab amended a lease agreement for additional office and laboratory space in the United States with a commencement date in April 2021 and is non-cancellable until August 2031. The total future minimum payments over the term of the lease are approximately DKK 87 million and estimated capital expenditures to fit out the space are approximately DKK 53 million.
During 2019, Genmab entered into a lease agreement with respect to office and laboratory space in the Netherlands with a commencement date in February 2022 and is non-cancellable until January 2032. The total future minimum payments over the term of the lease are approximately DKK 117 million and estimated capital expenditures to fit out the space are approximately DKK 74 million.
Future minimum payments under our leases with commencement dates after December 31, 2020 are not included in the table above.
ACCOUNTING POLICIES
All leases are recognized in the balance sheet as a right-of-use (“ROU”) asset with a corresponding lease liability, except for short term assets in which the lease term is 12 months or less, or low value assets.
ROU assets represent Genmab’s right to use an underlying asset for the lease term and lease liabilities represent Genmab’s obligation to make lease payments arising from the lease. The ROU asset is depreciated over the shorter of the asset’s useful life and the lease term on a straight-line basis over the lease term. In the income statement, lease costs are replaced by depreciation of the ROU asset recognized over the lease term in operating expenses, and interest expenses related to the lease liability are classified in financial items.
Genmab determines if an arrangement is a lease at inception. Genmab leases various properties and IT equipment. Rental contracts are typically made for fixed periods. Lease terms are negotiated on an individual basis and contain a wide range of different terms and conditions.
Assets and liabilities arising from a lease are initially measured on a present value basis. Lease liabilities include the net present value of fixed payments, less any lease incentives. As Genmab’s leases do not provide an implicit interest rate, Genmab uses an incremental borrowing rate based on the information available at the commencement date of the lease in determining the present value of lease payments. Lease terms utilized by Genmab may include options to extend or terminate the lease when it is reasonably certain that Genmab will exercise that option.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ROU assets are measured at cost and include the amount of the initial measurement of lease liability, any lease payments made at or before the commencement date less any lease incentives received, any initial direct costs, and restoration costs.
Payments associated with short-term leases and leases of low-value assets are recognized on a straight-line basis as an expense in the income statement. Short-term leases are leases with a lease term of 12 months or less and low-value assets comprise IT equipment and small items of office furniture.
3.4 Other Investments
Genmab’s other investments consist primarily of an investment in common shares of CureVac N.V (“CureVac”). CureVac is also a strategic partner that is focused on the research and development of differentiated mRNA-based antibody products by combining CureVac’s mRNA technology and know-how with Genmab’s proprietary antibody technologies and expertise. The investment in CureVac AG was made in December 2019. In August 2020, CureVac AG had an IPO and its shares are now listed under CureVac N.V. The investment in CureVac is recorded at fair value through profit and loss. This investment represents 1.2% ownership of CureVac and is recorded at a fair value of DKK 1,067 million as of December 31, 2020 compared to DKK 149 million as of December 31, 2019.
ACCOUNTING POLICIES
Other investments are measured on initial recognition at fair value, and subsequently at fair value. Changes in fair value are recognized in the income statement within financial income or expense.
3.5 – Receivables
2020
2019
(DKK million)
Receivables related to collaboration agreements
2,176
2,849
Interest receivables
55
34
Other receivables
98
56
Prepayments
154
62
Total
2,483
3,001
Non-current receivables
20
11
Current receivables
2,463
2,990
Total
2,483
3,001
During 2020 and 2019, there were no losses related to receivables and the credit risk on receivables is considered to be limited. The provision for expected credit losses was not significant given that there have been no credit losses over the last three years and the high-quality nature (top tier life science companies) of Genmab’s customers are not likely to result in future default risk.
The receivables are mainly comprised of royalties, milestones and reductions of research and development costs from our collaboration agreements and are non-interest bearing receivables which are due less than one year from the balance sheet date.
Please refer to note 4.2 for additional information about interest receivables and related credit risk.
ACCOUNTING POLICIES
Receivables are designated as financial assets measured at amortized cost and are initially measured at fair value or transaction price and subsequently measured in the balance sheet at amortized cost, which generally corresponds to nominal value less expected credit loss provision.
Genmab utilizes a simplified approach to measuring expected credit losses and uses a lifetime expected loss allowance for all receivables. To measure the expected credit losses, receivables have been grouped based on credit risk characteristics and the days past due.
Prepayments include expenditures related to a future financial period. Prepayments are measured at nominal value.
3.6 – Provisions
(DKK million)
2020
2019
Provisions per January 1
2
1
Additions during the year
2
1
Used during the year
-
-
Released during the year
-
-
Total at December 31
4
2
Non-current provisions
4
2
Current provisions
-
-
Total at December 31
4
2
Provisions include contractual restoration obligations related to our lease of offices. In determining the fair value of the restoration obligation, assumptions and estimates are made in relation to discounting, the expected cost to restore the offices and the expected timing of those costs.
The majority of non-current provisions are expected to be settled in 2022.
ACCOUNTING POLICY
Provisions are recognized when the Group has an existing legal or constructive obligation as a result of events occurring prior to or on the balance sheet date, and it is probable that the utilization of economic resources will be required to settle the obligation. Provisions are measured at management’s best estimate of the expenses required to settle the obligation.
A provision for onerous contracts is recognized when the expected benefits to be derived by Genmab from a contract are lower than the unavoidable cost of meeting its obligations under the contract. The provision is measured at the present value of the lower of the expected cost of terminating the contract and the expected net cost of continuing with the contract.
When Genmab has a legal obligation to restore our office lease in connection with the termination, a provision is recognized corresponding to the present value of expected future costs.
The present value of a provision is calculated using a pre-tax rate that reflects current market assessments of the time value of money and the risks specific to the obligation. The increase in the provision due to passage of time is recognized as an interest expense.
3.7 – Deferred Revenue
Genmab has recognized the following liabilities related to the AbbVie collaboration.
(DKK million)
2020
2019
Deferred revenue at January 1
-
-
Payment received
4,911
-
Revenue recognized during the year
(4,398)
-
Total at December 31
-
Non-current deferred revenue
487
-
Current deferred revenue
26
-
Total at December 31
-
Deferred revenue was recognized in connection with the AbbVie collaboration, as detailed in note 2.1. An upfront payment of USD 750 million (DKK 4,911 million) was received in July 2020 of which DKK 4,398 million has been recognized as license revenue during 2020.
The revenue deferred at the initiation of the AbbVie agreement in June 2020 related to two product concepts to be identified and controlled under a research agreement to be negotiated between Genmab and AbbVie. The product concepts relate to (1) Genmab antibodies conjugated with different linker payloads and (2) CD3 DuoBody ® molecules. Genmab and AbbVie will conclude a research agreement that will govern the research and development activities in regard to the product concepts. As there have been no development activities for the product concepts at December 31, 2020, no recognition of deferred revenue has been made in 2020. This deferred revenue is estimated to be recognized over a seven-year period which reflects the period expected to develop a drug candidate.
Please refer to note 2.1 for additional information related to the AbbVie collaboration.
3.8 – Other Payables
(DKK million)
2020
2019
Liabilities related to collaboration agreements
15
8
Staff cost liabilities
134
48
Other liabilities
892
715
Accounts payable
145
69
Total at December 31
1,186
840
Non-current other payables
1
1
Current other payables
1,185
839
Total at December 31
1,186
840
ACCOUNTING POLICIES
Other payables are initially measured at fair value and subsequently measured in the balance sheet at amortized cost.
The current other payables are comprised of liabilities that are due less than one year from the balance sheet date and are in general not interest bearing and settled on an ongoing basis during the next financial year.
Non-current payables are measured at the present value of the expenditures expected to be required to settle the obligation using a pre-tax rate that reflects current market assessments of the time value of money and the risks specific to the obligation. The increase in the liability due to passage of time is recognized as interest expense.
STAFF COST LIABILITIES
Wages and salaries, social security contributions, paid leave and bonuses, and other employee benefits are recognized in the financial year in which the employee performs the associated work.
Termination benefits are recognized as an expense, when the Genmab Group is committed demonstrably, without realistic possibility of withdrawal, to a formal detailed plan to terminate employment.
Genmab’s pension plans are classified as defined contribution plans, and, accordingly, no pension obligations are recognized in the balance sheet. Costs relating to defined contribution plans are included in the income statement in the period in which they are accrued and outstanding contributions are included in other payables.
ACCOUNTS PAYABLE
Accounts payable are measured in the balance sheet at amortized cost.
OTHER LIABILITIES
Other liabilities primarily includes accrued expenses related to our research and development project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Structure, Financial Risk and Related Items</t>
        </is>
      </c>
      <c r="B1" s="2" t="inlineStr">
        <is>
          <t>12 Months Ended</t>
        </is>
      </c>
    </row>
    <row r="2">
      <c r="B2" s="2" t="inlineStr">
        <is>
          <t>Dec. 31, 2020</t>
        </is>
      </c>
    </row>
    <row r="3">
      <c r="A3" s="3" t="inlineStr">
        <is>
          <t>Capital Structure, Financial Risk and Related Items</t>
        </is>
      </c>
    </row>
    <row r="4">
      <c r="A4" s="4" t="inlineStr">
        <is>
          <t>Capital Structure, Financial Risk and Related Items</t>
        </is>
      </c>
      <c r="B4" s="4" t="inlineStr">
        <is>
          <t>Section 4 – Capital Structure, Financial Risk and Related Items
This section includes disclosures related to how Genmab manages its capital structure, cash position and related risks and items. Genmab is primarily financed through partnership collaborations.
4.1 – Capital Management
Genmab’s goal is to maintain a strong capital base so as to maintain investor, creditor and market confidence, and a continuous advancement of Genmab’s product pipeline and business in general.
Genmab is primarily financed through partnership collaboration income and had, as of December 31, 2020, a cash position of DKK 16,079 million compared to DKK 10,971 million as of December 31, 2019. The cash position supports the advancement of our product pipeline and operations.
The adequacy of our available funds will depend on many factors, including continued growth of DARZALEX ® sales, progress in our research and development programs, the magnitude of those programs, our commitments to existing and new clinical collaborators, our ability to establish commercial and licensing arrangements, our capital expenditures, market developments, and any future acquisitions. Accordingly, we may require additional funds and may attempt to raise additional funds through equity or debt financings, collaborative agreements with partners, or from other sources.
The Board of Directors monitors the share and capital structure to ensure that Genmab’s capital resources support the strategic goals. There was no change in the Group’s approach to capital management procedures in 2020.
Neither Genmab A/S nor any of its subsidiaries are subject to externally imposed capital requirements.
4.2 – Financial Risk
The financial risks of the Genmab Group are managed centrally.
The overall risk management guidelines have been approved by the Board of Directors and includes the Group’s investment policy related to our marketable securities. The Group’s risk management guidelines are established to identify and analyze the risks faced by the Genmab Group, to set the appropriate risk limits and controls and to monitor the risks and adherence to limits. It is Genmab’s policy not to actively speculate in financial risks. The Group’s financial risk management is directed solely against monitoring and reducing financial risks which are directly related to Genmab’s operations.
The primary objective of Genmab’s investment activities is to preserve capital and ensure liquidity with a secondary objective of maximizing the return derived from security investments without significantly increasing risk. Therefore, our investment policy includes among other items, guidelines and ranges for which investments (all of which are shorter-term in nature) are considered to be eligible investments for Genmab and which investment parameters are to be applied, including maturity limitations and credit ratings. In addition, the policy includes specific diversification criteria and investment limits to minimize the risk of loss resulting from over concentration of assets in a specific class, issuer, currency, country, or economic sector.
Currently, our marketable securities are administrated by two external investment managers. The guidelines and investment managers are reviewed regularly to reflect changes in market conditions, Genmab’s activities and financial position. In 2016, the investment policy was amended to increase the investment limits for individual securities and reduce the percent of the total portfolio required to have a maturity of less than one year. The changes were made as a result of the higher value of our marketable securities portfolio and reduced need for short duration securities.
In addition to the capital management and financing risk mentioned in note 4.1 , Genmab has identified the following key financial risk areas, which are mainly related to our marketable securities portfolio:
 credit risk;
 foreign currency risk; and
 interest rate risk
All of Genmab’s marketable securities are traded in established markets. Given the current market conditions, all future cash inflows including re-investments of proceeds from the disposal of marketable securities are invested in highly liquid and conservative investments. Please refer to note 4.4 for additional information regarding marketable securities.
CREDIT RISK
Genmab is exposed to credit risk and losses on marketable securities and bank deposits. The maximum credit exposure related to Genmab’s cash position was DKK 16,079 million as of December 31, 2020 compared to DKK 10,971 million as of December 31, 2019. The maximum credit exposure to Genmab’s receivables was DKK 2,483 million as of December 31, 2020 compared to DKK 3,001 million as of December 31, 2019.
Marketable Securities
To manage and reduce credit risks on our securities, Genmab’s policy is to ensure only securities from investment grade issuers are eligible for our portfolios. No issuer of marketable securities can be accepted if it is not assumed that the credit quality of the issuer would be at least equal to the rating shown below:
Category
S&amp;P
Moody’s
Fitch
Short-term
A‑1
P‑1
F‑1
Long-term
A-
A3
A-
Genmab’s current portfolio is spread over a number of different securities and is conservative with a focus on liquidity and security. As of December 31, 2020, 99% of our marketable securities had an AA rating or higher from Moody’s, S&amp;P, or Fitch compared to 100% as of December 31, 2019. The total value of marketable securities including interest receivables amounted to DKK 8,874 million at the end of 2020 compared to DKK 7,453 million at the end of 2019.
Bank Deposits
To reduce the credit risk on our bank deposits, Genmab policy is only to invest its cash deposits with highly rated financial institutions. Currently, these financial institutions have a short-term Fitch and S&amp;P rating of at least F‑1 and A‑1, respectively. In addition, Genmab maintains bank deposits at a level necessary to support the short-term funding requirements of the Genmab Group. The total value of bank deposits including short-term marketable securities amounted to DKK 7,260 million as of December 31, 2020 compared to DKK 3,552 million at the end of 2019. The increase was primarily driven by the upfront payment of USD 750 million (DKK 4,911 million) related to the AbbVie collaboration.
Receivables
The credit risk related to our receivables is not significant based on the high quality nature of Genmab’s collaboration partners. As disclosed in note 2.1 , Janssen is Genmab’s primary partner in which receivables are established for royalties and milestones achieved.
FOREIGN CURRENCY RISK
Genmab’s presentation currency is the DKK; however, Genmab’s revenues and expenses are in a number of different currencies. Consequently, there is a substantial risk of exchange rate fluctuations having an impact on Genmab’s cash flows, profit (loss) and/or financial position in DKK.
The majority of Genmab’s revenue is generated in USD. Exchange rate changes to the USD will result in changes to the translated value of future net result before tax and cash flows. Genmab’s revenue in USD was 95% of total revenue in 2020 as compared to 97% in 2019 and 96% in 2018.
The foreign subsidiaries are not significantly affected by currency risks as both revenues and expenses are primarily settled in the foreign subsidiaries’ functional currencies.
Assets and Liabilities in Foreign Currency
The most significant cash flows of Genmab are DKK, EUR, USD and GBP, and Genmab limits its currency exposure by maintaining cash positions in these currencies. Genmab’s total marketable securities were invested in EUR (10%), DKK (19%), USD (70%) and GBP (1%) denominated securities as of December 31, 2020, compared to 12%, 23%, 64%, and 1%, as of December 31, 2019.
Based on the amount of assets and liabilities denominated in EUR, USD and GBP as of December 31, 2020 and 2019, a 1% increase/decrease in the EUR to DKK exchange rate and a 10% increase/decrease in both USD to DKK exchange rate and GBP to DKK exchange rate will impact our net result before tax by approximately:
Percentage change
Impact of change
(DKK million)
in exchange rate*
in exchange rate**
EUR
1%
8
USD
10%
1,480
GBP
10%
1
EUR
1%
10
USD
10%
1,053
GBP
10%
-
* The analysis assumes that all other variables, in particular interest rates, remain constant.
** The movements in the income statement and equity arise from monetary items (cash, marketable securities, receivables and liabilities) where the functional currency of the entity differs from the currency that the monetary items are denominated in.
Accordingly, significant changes in exchange rates could cause Genmab’s net result to fluctuate significantly as gains and losses are recognized in the income statement. Genmab’s EUR exposure is mainly related to our marketable securities, contracts and other costs denominated in EUR. Since the introduction of EUR in 1999, Denmark has committed to maintaining a central rate of 7.46 DKK to the EUR. This rate may fluctuate within a +/- 2.25% band. Should Denmark’s policy toward the EUR change, the DKK values of our EUR denominated assets and costs could be materially different compared to what is calculated and reported under the existing Danish policy toward the DKK/EUR.
The USD currency exposure was mainly related to cash, marketable securities, and receivables related to our collaborations with Janssen, AbbVie, Novartis and Horizon. Significant changes in the exchange rate of USD to DKK could cause the net result to change materially as shown in the table above.
The GBP currency exposure is mainly related to contracts and marketable securities denominated in GBP.
INTEREST RATE RISK
Genmab’s exposure to interest rate risk is primarily related to the marketable securities, as Genmab currently does not have significant interest bearing debts.
Marketable Securities
The securities in which the Group has invested bear interest rate risk, as a change in market derived interest rates may cause fluctuations in the fair value of the investments. In accordance with the objective of the investment activities, the portfolio of securities is monitored on a total return basis.
To control and minimize the interest rate risk, Genmab maintains an investment portfolio in a variety of securities with a relatively short effective duration with both fixed and variable interest rates.
As of December 31, 2020, the portfolio has an average effective duration of approximately 0.8 years (2019: 1.1 years) and no securities have an effective duration of more than 6 years (2019: 9 years), which means that a change in the interest rates of one percentage point will cause the fair value of the securities to change by approximately 0.8% (2019: 1.1%). Due to the short-term nature of the current investments and to the extent that we are able to hold the investments to maturity, we consider our current exposure to changes in fair value due to interest rate changes to be insignificant compared to the fair value of the portfolio.
(DKK million)
2020
2019
Year of Maturity
-
3,891
6,195
2,190
1,296
493
314
102
98
-
2025+
916
743
Total
8,819
7,419
4.3 —Financial Assets and Liabilities
CATEGORIES OF FINANCIAL ASSETS AND LIABILITIES
(DKK million)
Note
2020
2019
Financial assets measured at fair value through profit or loss
Marketable securities
4.4
8,819
7,419
Other investments
3.4
1,081
149
Financial assets measured at amortized cost
Receivables excluding prepayments
3.5
2,329
2,939
Cash and cash equivalents
7,260
3,552
Financial liabilities measured at amortized cost:
Other payables
3.8
(1,186)
(840)
Lease liabilities
3.3
(319)
(181)
FAIR VALUE MEASUREMENT
2020
2019
(DKK million)
Note
Level 1
Level 2
Level 3
Total
Level 1
Level 2
Level 3
Total
Assets Measured at Fair Value
Marketable securities
4.4
8,819
-
-
8,819
7,419
-
-
7,419
Other investments
3.4
1,067
-
14
1,081
-
-
149
149
Marketable Securities
Substantially all fair market values are determined by reference to external sources using unadjusted quoted prices in established markets for our marketable securities (Level 1).
Other Investments
Other investments consist primarily of a DKK 1,067 million investment in common shares of CureVac. In August 2020, CureVac had an IPO. As a result, the common shares now have a published price quotation in an active market and therefore the fair value measurement was transferred from Level 3 to Level 1 of the fair value hierarchy as of December 31, 2020. There were no transfers in 2019.
(DKK million)
Other Investments
Fair value at January 1, 2020
149
Transfer to Level 1
(149)
Acquisitions
14
Fair value at December 31, 2020
14
ACCOUNTING POLICIES
CLASSIFICATION OF CATEGORIES OF FINANCIAL ASSETS AND LIABILITIES
Genmab classifies its financial assets held into the following measurement categories:
·
those to be measured subsequently at fair value (either through other comprehensive income, or through profit or loss), and
·
those to be measured at amortized cost.
The classification depends on the business model for managing the financial assets and the contractual terms of the cash flows.
For assets measured at fair value, gains and losses will either be recorded in profit or loss or other comprehensive income.
Genmab reclassifies debt investments only when its business model for managing those assets changes.
Further details about the accounting policy for each of the categories are outlined in the respective notes.
FAIR VALUE MEASUREMENT
Genmab measures financial instruments, such as marketable securities, at fair value at each balance sheet date. Management assessed that financial assets and liabilities measured at amortized costs such as bank deposits, receivables and other payables approximate their carrying amounts largely due to the short-term maturities of these instru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Genmab.
The fair value of an asset or a liability is measured using the assumptions that market participants would use when pricing the asset or liability, assuming that market participants act in their economic best interest.
Genmab uses valuation techniques that are appropriate in the circumstances and for which sufficient data are available to measure fair value, maximizing the use of relevant observable inputs and minimizing the use of unobservable inputs.
For financial instruments that are measured in the balance sheet at fair value, IFRS 13 for financial instruments requires disclosure of fair value measurements by level of the following fair value measurement hierarchy for:
 Level 1 - Quoted prices (unadjusted) in active markets for identical assets or liabilities
 Level 2 - Inputs other than quoted prices included within level 1 that are observable for the asset or liability, either directly (that is, as prices) or indirectly (that is, derived from prices)
 Level 3 - Inputs for the asset or liability that are not based on observable market data (that is, unobservable inputs).
For assets and liabilities that are recognized in the financial statements on a recurring basis, Genmab determines whether transfers have occurred between levels in the hierarchy by re-assessing categorization (based on the lowest level input that is significant to the fair value measurement as a whole) at the end of each reporting period. Any transfers between the different levels are carried out at the end of the reporting period.
4.4 – Marketable Securities
(DKK million)
2020
2019
Cost at January 1
7,380
5,494
Additions for the year
12,414
5,812
Disposals for the year
(10,435)
(3,926)
Cost at December 31
9,359
7,380
Fair value adjustment at January 1
39
79
Fair value adjustment for the year
(579)
(40)
Fair value adjustment at December 31
(540)
39
Net book value at December 31
8,819
7,419
Net book value in percentage of cost
FAIR VALUE ADJUSTMENT
The total fair value adjustment was an expense of DKK 579 million in 2020 compared to an expense of DKK 40 million in 2019. Fair value adjustments were primarily driven by foreign exchange movements and the timing of maturities and purchases of marketable securities.
Market value
Average effective
Share
Market value
Average effective
Share
2020
duration
%
2019
duration
%
(DKK million)
Kingdom of Denmark bonds and treasury bills
462
1.65
462
1.84
Danish mortgage-backed securities
1,230
2.01
1,227
2.33
DKK portfolio
1,692
1.91
1,689
2.20
EUR portfolio
European government bonds and treasury bills
863
1.54
873
1.33
USD portfolio
US government bonds and treasury bills
6,193
0.41
4,778
0.63
GBP portfolio
UK government bonds and treasury bills
71
0.43
79
0.55
Total portfolio
8,819
0.81
7,419
1.07
Marketable securities
8,819
7,419
Please refer to note 4.2 for additional information regarding the risks related to our marketable securities.
ACCOUNTING POLICIES
Marketable securities consist of investments in securities with a maturity greater than three months at the time of acquisition. Measurement of marketable securities depends on the business model for managing the asset and the cash flow characteristics of the asset. There are two measurement categories into which Genmab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a separate line item in the statement of profit or loss.
·
Fair value through profit and loss (FVPL): Assets that do not meet the criteria for amortized cost or FVOCI are measured at FVPL. A gain or loss on a debt investment that is subsequently measured at FVPL is recognized in profit or loss and presented net within financial income or expenses in the period in which it arises.
Genmab’s portfolio is managed and evaluated on a fair value basis in accordance with its stated investment guidelines and the information provided internally to management. This business model does not meet the criteria for amortized cost or FVOCI and as a result marketable securities are measured at fair value through profit and loss. This classification is consistent with the prior year’s classification.
Genmab invests its cash in deposits with major financial institutions, in Danish mortgage bonds, and notes issued by the Danish, European and United States governments. The securities can be purchased and sold using established markets.
Transactions are recognized at trade date.
4.5 – Financial Income and Expenses
(DKK million)
2020
2019
2018
Financial income:
Interest and other financial income
184
120
63
Realized and unrealized gains on marketable securities (fair value through the income statement), net
-
9
-
Realized and unrealized gains on other investments, net
965
-
-
Realized and unrealized gains on fair value hedges, net
-
-
2
Realized and unrealized exchange rate gains, net
-
99
178
Total financial income
1,149
228
243
Financial expenses:
Interest and other financial expenses
(10)
(7)
-
Realized and unrealized losses on marketable securities (fair value through the income statement), net
(92)
-
(11)
Realized and unrealized exchange rate losses, net
(1,456)
-
-
Total financial expenses
(1,558)
(7)
(11)
Net financial items
(409)
221
232
Interest and other financial income on financial assets measured at amortized cost
7
22
8
Interest and other financial expenses on financial liabilities measured at amortized cost
(1)
-
-
INTEREST INCOME
Interest and other financial income of DKK 184 million in 2020 compared to DKK 120 million in 2019 increased primarily due to a higher cash position in 2020 compared to 2019, partly offset by lower interest rates in 2020 compared to 2019. Interest and other financial income of DKK 120 million in 2019 compared to DKK 63 million in 2018 increased primarily due to both higher cash position and interest rates in 2019 compared to 2018.
FOREIGN EXCHANGE RATE GAINS AND LOSSES
Realized and unrealized exchange rate losses, net of DKK 1,456 million in 2020 were driven by foreign exchange movements, which negatively impacted our USD denominated portfolio and cash holdings. The USD weakened against the DKK during 2020, resulting in realized and unrealized exchange rate losses. More specifically, the USD/DKK foreign exchange rate decreased from 6.6759 at December 31, 2019 to 6.0524 at December 31, 2020.
Realized and unrealized exchange rate gains, net of DKK 99 million in 2019 were driven by foreign exchange movements, which positively impacted our USD denominated portfolio and cash holdings. The USD strengthened against the DKK during 2019, resulting in realized and unrealized exchange rate gains. More specifically, the USD/DKK foreign exchange rate increased from 6.5213 at December 31, 2018 to 6.6759 at December 31, 2019. Please refer to note 4.2 for additional information on foreign currency risk.
OTHER INVESTMENTS
Realized and unrealized gains on other investments, net of DKK 965 million in 2020 was related to the unrealized change in fair value of Genmab’s investment in common shares of CureVac. There was no gain or loss attributable to other investments in 2019 or 2018.
ACCOUNTING POLICIES
Financial income and expenses include interest as well as realized and unrealized exchange rate adjustments and realized and unrealized gains and losses on marketable securities (designated as fair value through the income statement) and realized gains and losses and write-downs of other securities and equity interests (designated as available-for-sale financial assets).
Interest and dividend income are shown separately from gains and losses on marketable securities and other securities and equity interests.
Gains or losses relating to the ineffective portion of a cash flow hedge and changes in time value are recognized immediately in the income statement as part of the financial income or expenses.
4.6 – Share-Based Instruments
RESTRICTED STOCK UNIT PROGRAM
Genmab A/S has established an RSU program (equity-settled share-based payment transactions) as an incentive for Genmab’s employees, members of the Executive Management, and members of the Board of Directors.
RSUs are granted by the Board of Directors. RSU grants to members of the Board of Directors and members of the Executive Management are subject to the Remuneration Policy adopted at the Annual General Meeting.
Under the terms of the RSU program, RSUs are subject to a cliff vesting period and become fully vested on the first banking day of the month following a period of three years from the date of grant. If an employee, member of Executive Management, or member of the Board of Directors ceases their employment or board membership prior to the vesting date, all RSUs that are granted, but not yet vested, shall lapse automatically.
However, if an employee, a member of the Executive Management or a member of the Board of Directors ceases employment or board membership due to retirement, death, serious sickness or serious injury then all RSUs that are granted, but not yet vested, shall remain outstanding and will be settled in accordance with their terms. Beginning with the December 2020 RSU grant to members of the Board of Directors, all RSU grants to members of the Board of Directors will be subject to pro-rata vesting upon termination of board services. For further details, please see the 2020 Compensation Report.
In addition, for an employee or a member of the Executive Management, RSUs that are granted, but not yet vested, shall remain outstanding and will be settled in accordance with their terms in instances where the employment relationship is terminated by Genmab without cause.
Within 30 days of the vesting date, the holder of an RSU receives one share in Genmab A/S for each RSU. In jurisdictions in which Genmab as an employer is required to withhold tax and settle with the tax authority on behalf of the employee, Genmab withholds the number of RSUs that are equal to the monetary value of the employee’s tax obligation from the total number of RSUs that otherwise would have been issued to the employee upon vesting (“net settlement”). Genmab A/S may at its sole discretion in extraordinary circumstances choose to make cash settlement instead of delivering shares.
The RSU program contains anti-dilution provisions if changes occur in Genmab’s share capital prior to the vesting date and provisions to accelerate vesting of RSUs in the event of change of control as defined in the RSU program.
RSU ACTIVITY IN 2020, 2019 AND 2018
Number of RSUs held by the Board of Directors
Number of RSUs held by the Executive Management
Number of RSUs held by employees
Number of RSUs held by former members of the Executive Management, Board of Directors and employees
Total RSUs
Outstanding at January 1, 2018
24,328
83,857
55,475
4,384
168,044
Granted*
5,224
18,020
79,395
-
102,639
Settled
(9,425)
(35,725)
-
(2,300)
(47,450)
Transferred
-
-
(3,358)
3,358
-
Cancelled
-
-
(1,466)
(2,865)
(4,331)
Outstanding at December 31, 2018
20,127
66,152
130,046
2,577
218,902
Outstanding at January 1, 2019
20,127
66,152
130,046
2,577
218,902
Granted*
3,708
25,793
87,168
73
116,742
Settled
(2,631)
(19,080)
-
(478)
(22,189)
Transferred
(1,251)
-
(8,355)
9,606
-
Cancelled
-
-
-
(5,548)
(5,548)
Outstanding at December 31, 2019
19,953
72,865
208,859
6,230
307,907
Outstanding at January 1, 2020
19,953
72,865
208,859
6,230
307,907
Granted*
2,929
9,032
34,431
130
46,522
Settled
(6,470)
(12,253)
(22,196)
(5,936)
(46,855)
Transferred
(2,822)
(2,334)
(22,762)
27,918
-
Cancelled
(1,025)
(1,128)
(958)
(10,535)
(13,646)
Outstanding at December 31, 2020
12,565
66,182
197,374
17,807
293,928
* RSUs held by the Board of Directors includes RSUs granted to employee-elected Board Members as employees of Genmab A/S or its subsidiaries.
Please refer to note 5.1 for additional information regarding compensation of Executive Management and the Board of Directors.
The weighted average fair value of RSUs granted was DKK 1,927.83, DKK 1,511.70 and DKK 1,033.95 in 2020, 2019 and 2018, respectively.
WARRANT PROGRAM
Genmab A/S has established a warrant program (equity-settled share-based payment transactions) as an incentive for all the Genmab Group’s employees, and members of the Executive Management.
Warrants are granted by the Board of Directors in accordance with authorizations given to it by Genmab A/S’ shareholders.
Warrant grants to Executive Management are subject to Genmab’s Remuneration Policy adopted at the Annual General Meeting.
Under the terms of the warrant program, warrants are granted at an exercise price equal to the share price on the grant date. According to the warrant program, the exercise price cannot be fixed at a lower price than the market price at the grant date. In connection with exercise, the warrants shall be settled with the delivery of shares in Genmab A/S.
The warrant program contains anti-dilution provisions if changes occur in Genmab’s share capital prior to the warrants being exercised.
WARRANTS GRANTED FROM AUGUST 2004 UNTIL APRIL 2012
Under the August 2004 warrant program, warrants can be exercised starting from one year after the grant date. As a general rule, the warrant holder may only exercise 25% of the warrants granted per full year of employment or affiliation with Genmab after the grant date.
However, the warrant holder will be entitled to continue to be able to exercise all warrants on a regular schedule in instances where the employment relationship is terminated by Genmab without cause.
In case of a change of control event as defined in the warrant program, the warrant holder will immediately be granted the right to exercise all of his/her warrants regardless of the fact that such warrants would otherwise only become fully vested at a later point in time. Warrant holders who are no longer employed by or affiliated with Genmab will, however, only be entitled to exercise such percentages as would otherwise have vested under the terms of the warrant program.
WARRANTS GRANTED FROM APRIL 2012 UNTIL MARCH 2017
Following the Annual General Meeting in April 2012, a new warrant program was adopted by the Board of Directors. Whereas warrants granted under the August 2004 warrant program will lapse on the tenth anniversary of the grant date, warrants granted under the new April 2012 warrant program will lapse at the seventh anniversary of the grant date. All other terms in the warrant program are identical.
WARRANTS GRANTED FROM MARCH 2017
In March 2017, a new warrant program was adopted by the Board of Directors. Whereas warrants granted under the April 2012 warrant program vested annually over a four-year period, warrants granted under the new March 2017 warrant program are subject to a cliff vesting period and become fully vested three years from the date of grant. All other terms in the warrant program are identical.
WARRANT ACTIVITY IN 2020, 2019 AND 2018
Number of warrants held by the Board of Directors
Number of warrants held by the Executive Management
Number of warrants held by employees
Number of warrants held by former members of the Executive Management, Board of Directors and employees
Total warrants
Weighted average exercise price
Outstanding at January 1, 2018
92,242
559,737
574,295
291,912
1,518,186
436.01
Granted*
3,161
50,464
222,882
-
276,507
1,034.66
Exercised
(20,925)
(130,000)
(46,883)
(114,089)
(311,897)
241.34
Expired
-
-
-
(37,875)
(37,875)
253.76
Cancelled
-
-
(4,582)
(17,129)
(21,711)
940.01
Transfers
-
-
(39,624)
39,624
-
-
Outstanding at December 31, 2018
74,478
480,201
706,088
162,443
1,423,210
592.14
Exercisable at year end
62,647
355,347
297,128
152,743
867,865
295.02
Exercisable warrants in the money at year end
60,688
340,775
257,115
148,701
807,279
230.43
Outstanding at January 1, 2019
74,478
480,201
706,088
162,443
1,423,210
592.14
Granted*
3,925
-
303,066
228
307,219
1,483.58
Exercised
(15,750)
(132,400)
(56,237)
(95,044)
(299,431)
212.23
Expired
-
-
-
(2,000)
(2,000)
129.75
Cancelled
-
-
-
(15,374)
(15,374)
1,049.34
Transfers
(319)
-
(93,944)
94,263
-
-
Outstanding at December 31, 2019
62,334
347,801
858,973
144,516
1,413,624
862.03
Exercisable at year end
50,227
230,233
225,855
131,933
638,248
407.89
Exercisable warrants in the money at year end
50,227
227,733
219,403
129,698
627,061
385.84
Outstanding at January 1, 2020
62,334
347,801
858,973
144,516
1,413,624
862.03
Granted*
-
7,771
110,041
416
118,228
2,009.79
Exercised
(24,438)
-
(122,015)
(324,793)
(471,246)
296.77
Expired
-
-
-
-
-
-
Cancelled
-
(28,424)
(589)
(43,125)
(72,138)
1,157.54
Transfers
(25,955)
(186,333)
(113,833)
326,121
-
-
Outstanding at December 31, 2020
11,941
140,815
732,577
103,135
988,468
1,247.22
Exercisable at year end
4,192
83,426
166,402
92,696
346,716
935.60
Exercisable warrants in the money at year end
4,192
83,426
166,402
92,696
346,716
935.60
* Warrants held by the Board of Directors includes warrants granted to employee-elected Board Members as employees of Genmab A/S or its subsidiaries.
Please refer to note 5.1 for additional information regarding compensation of Executive Management and the Board of Directors.
The number of outstanding warrants as a percentage of share capital at period end 2020, 2019 and 2018 was 2%, respectively. For exercised warrants in 2020, the weighted average share price at the exercise date amounted to DKK 2,035.29 , compared to DKK 1,267.92 in 2019 and DKK 1,206.11 in 2018.
Weighted Average Outstanding Warrants at December 31, 2020
Exercise price
Grant Date
Number of warrants outstanding
Weighted average remaining contractual life (in years)
Number of warrants exercisable
DKK
October 14, 2011
1,260
0.79
1,260
June 22, 2011
24,290
0.48
24,290
April 6, 2011
125
0.27
125
October 15, 2014
1,045
0.79
1,045
June 12, 2014
2,440
0.45
2,440
December 15, 2014
20,287
0.96
20,287
March 26, 2015
4,150
1.24
4,150
June 11, 2015
850
1.45
850
October 7, 2015
12,950
1.77
12,950
March 17, 2016
7,042
2.21
7,042
December 10, 2015
44,675
1.94
44,675
June 7, 2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2:38:29Z</dcterms:created>
  <dcterms:modified xmlns:dcterms="http://purl.org/dc/terms/" xmlns:xsi="http://www.w3.org/2001/XMLSchema-instance" xsi:type="dcterms:W3CDTF">2021-02-23T12:38:29Z</dcterms:modified>
</cp:coreProperties>
</file>